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Statements of Unaudited Conde_6" sheetId="8" state="visible" r:id="rId8"/>
    <sheet xmlns:r="http://schemas.openxmlformats.org/officeDocument/2006/relationships" name="BASIS OF PRESENTATION AND SIGNI" sheetId="9" state="visible" r:id="rId9"/>
    <sheet xmlns:r="http://schemas.openxmlformats.org/officeDocument/2006/relationships" name="SUPPLEMENTARY FINANCIAL STATEME"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DEBT AND CREDIT FACILITIES" sheetId="16" state="visible" r:id="rId16"/>
    <sheet xmlns:r="http://schemas.openxmlformats.org/officeDocument/2006/relationships" name="FAIR VALUE MEASUREMENTS" sheetId="17" state="visible" r:id="rId17"/>
    <sheet xmlns:r="http://schemas.openxmlformats.org/officeDocument/2006/relationships" name="PENSIONS AND OTHER POSTRETIREME"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RELATED PARTIES" sheetId="23" state="visible" r:id="rId23"/>
    <sheet xmlns:r="http://schemas.openxmlformats.org/officeDocument/2006/relationships" name="VARIABLE INTEREST ENTITI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SUPPLEMENTARY FINANCIAL STATE_2"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SEGMENT REPORTING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DEBT AND CREDIT FACILITIES (Tab" sheetId="35" state="visible" r:id="rId35"/>
    <sheet xmlns:r="http://schemas.openxmlformats.org/officeDocument/2006/relationships" name="FAIR VALUE MEASUREMENTS (Tables" sheetId="36" state="visible" r:id="rId36"/>
    <sheet xmlns:r="http://schemas.openxmlformats.org/officeDocument/2006/relationships" name="PENSIONS AND OTHER POSTRETIRE_2" sheetId="37" state="visible" r:id="rId37"/>
    <sheet xmlns:r="http://schemas.openxmlformats.org/officeDocument/2006/relationships" name="ASSET RETIREMENT OBLIGATIONS (T" sheetId="38" state="visible" r:id="rId38"/>
    <sheet xmlns:r="http://schemas.openxmlformats.org/officeDocument/2006/relationships" name="CAPITAL STOCK (Tables)" sheetId="39" state="visible" r:id="rId39"/>
    <sheet xmlns:r="http://schemas.openxmlformats.org/officeDocument/2006/relationships" name="ACCUMULATED OTHER COMPREHENSI_2" sheetId="40" state="visible" r:id="rId40"/>
    <sheet xmlns:r="http://schemas.openxmlformats.org/officeDocument/2006/relationships" name="RELATED PARTIES (Tables)" sheetId="41" state="visible" r:id="rId41"/>
    <sheet xmlns:r="http://schemas.openxmlformats.org/officeDocument/2006/relationships" name="VARIABLE INTEREST ENTITIES (Tab"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BASIS OF PRESENTATION AND SIG_3" sheetId="45" state="visible" r:id="rId45"/>
    <sheet xmlns:r="http://schemas.openxmlformats.org/officeDocument/2006/relationships" name="SUPPLEMENTARY FINANCIAL STATE_3" sheetId="46" state="visible" r:id="rId46"/>
    <sheet xmlns:r="http://schemas.openxmlformats.org/officeDocument/2006/relationships" name="SUPPLEMENTARY FINANCIAL STATE_4" sheetId="47" state="visible" r:id="rId47"/>
    <sheet xmlns:r="http://schemas.openxmlformats.org/officeDocument/2006/relationships" name="SUPPLEMENTARY FINANCIAL STATE_5" sheetId="48" state="visible" r:id="rId48"/>
    <sheet xmlns:r="http://schemas.openxmlformats.org/officeDocument/2006/relationships" name="ACQUISITIONS - Narrative (Detai" sheetId="49" state="visible" r:id="rId49"/>
    <sheet xmlns:r="http://schemas.openxmlformats.org/officeDocument/2006/relationships" name="ACQUISITIONS - ArcelorMittal US" sheetId="50" state="visible" r:id="rId50"/>
    <sheet xmlns:r="http://schemas.openxmlformats.org/officeDocument/2006/relationships" name="ACQUISITIONS - ArcelorMittal _2" sheetId="51" state="visible" r:id="rId51"/>
    <sheet xmlns:r="http://schemas.openxmlformats.org/officeDocument/2006/relationships" name="ACQUISITIONS - AK Steel Conside" sheetId="52" state="visible" r:id="rId52"/>
    <sheet xmlns:r="http://schemas.openxmlformats.org/officeDocument/2006/relationships" name="ACQUISITIONS - AK Steel Allocat" sheetId="53" state="visible" r:id="rId53"/>
    <sheet xmlns:r="http://schemas.openxmlformats.org/officeDocument/2006/relationships" name="ACQUISITIONS - AK Steel Intangi" sheetId="54" state="visible" r:id="rId54"/>
    <sheet xmlns:r="http://schemas.openxmlformats.org/officeDocument/2006/relationships" name="ACQUISITIONS - Pro Forma Inform" sheetId="55" state="visible" r:id="rId55"/>
    <sheet xmlns:r="http://schemas.openxmlformats.org/officeDocument/2006/relationships" name="REVENUES - Narrative (Details)" sheetId="56" state="visible" r:id="rId56"/>
    <sheet xmlns:r="http://schemas.openxmlformats.org/officeDocument/2006/relationships" name="REVENUES - Revenues By Market (" sheetId="57" state="visible" r:id="rId57"/>
    <sheet xmlns:r="http://schemas.openxmlformats.org/officeDocument/2006/relationships" name="REVENUES - Revenues By Product " sheetId="58" state="visible" r:id="rId58"/>
    <sheet xmlns:r="http://schemas.openxmlformats.org/officeDocument/2006/relationships" name="SEGMENT REPORTING - Results by " sheetId="59" state="visible" r:id="rId59"/>
    <sheet xmlns:r="http://schemas.openxmlformats.org/officeDocument/2006/relationships" name="SEGMENT REPORTING - Net Income " sheetId="60" state="visible" r:id="rId60"/>
    <sheet xmlns:r="http://schemas.openxmlformats.org/officeDocument/2006/relationships" name="SEGMENT REPORTING - Segment Ass" sheetId="61" state="visible" r:id="rId61"/>
    <sheet xmlns:r="http://schemas.openxmlformats.org/officeDocument/2006/relationships" name="SEGMENT REPORTING - Segment Cap" sheetId="62" state="visible" r:id="rId62"/>
    <sheet xmlns:r="http://schemas.openxmlformats.org/officeDocument/2006/relationships" name="PROPERTY, PLANT AND EQUIPMEN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DEBT AND CREDIT FACILITIES - Sc" sheetId="68" state="visible" r:id="rId68"/>
    <sheet xmlns:r="http://schemas.openxmlformats.org/officeDocument/2006/relationships" name="DEBT AND CREDIT FACILITIES - _2" sheetId="69" state="visible" r:id="rId69"/>
    <sheet xmlns:r="http://schemas.openxmlformats.org/officeDocument/2006/relationships" name="DEBT AND CREDIT FACILITIES - AB" sheetId="70" state="visible" r:id="rId70"/>
    <sheet xmlns:r="http://schemas.openxmlformats.org/officeDocument/2006/relationships" name="DEBT AND CREDIT FACILITIES - _3" sheetId="71" state="visible" r:id="rId71"/>
    <sheet xmlns:r="http://schemas.openxmlformats.org/officeDocument/2006/relationships" name="FAIR VALUE MEASUREMENTS - Carry" sheetId="72" state="visible" r:id="rId72"/>
    <sheet xmlns:r="http://schemas.openxmlformats.org/officeDocument/2006/relationships" name="PENSIONS AND OTHER POSTRETIRE_3" sheetId="73" state="visible" r:id="rId73"/>
    <sheet xmlns:r="http://schemas.openxmlformats.org/officeDocument/2006/relationships" name="INCOME TAXES - Narrative (Detai" sheetId="74" state="visible" r:id="rId74"/>
    <sheet xmlns:r="http://schemas.openxmlformats.org/officeDocument/2006/relationships" name="ASSET RETIREMENT OBLIGATIONS - " sheetId="75" state="visible" r:id="rId75"/>
    <sheet xmlns:r="http://schemas.openxmlformats.org/officeDocument/2006/relationships" name="ASSET RETIREMENT OBLIGATIONS _2" sheetId="76" state="visible" r:id="rId76"/>
    <sheet xmlns:r="http://schemas.openxmlformats.org/officeDocument/2006/relationships" name="CAPITAL STOCK - Narrative (Deta" sheetId="77" state="visible" r:id="rId77"/>
    <sheet xmlns:r="http://schemas.openxmlformats.org/officeDocument/2006/relationships" name="CAPITAL STOCK - Dividends Decl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LATED PARTIES - Narrative (De" sheetId="81" state="visible" r:id="rId81"/>
    <sheet xmlns:r="http://schemas.openxmlformats.org/officeDocument/2006/relationships" name="RELATED PARTIES - Summary Of Re" sheetId="82" state="visible" r:id="rId82"/>
    <sheet xmlns:r="http://schemas.openxmlformats.org/officeDocument/2006/relationships" name="VARIABLE INTEREST ENTITIES (Det" sheetId="83" state="visible" r:id="rId83"/>
    <sheet xmlns:r="http://schemas.openxmlformats.org/officeDocument/2006/relationships" name="EARNINGS PER SHARE - Earnings P" sheetId="84" state="visible" r:id="rId84"/>
    <sheet xmlns:r="http://schemas.openxmlformats.org/officeDocument/2006/relationships" name="EARNINGS PER SHARE - Antidilut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944</t>
        </is>
      </c>
    </row>
    <row r="9">
      <c r="A9" s="4" t="inlineStr">
        <is>
          <t>Entity Registrant Name</t>
        </is>
      </c>
      <c r="B9" s="4" t="inlineStr">
        <is>
          <t>CLEVELAND-CLIFFS INC.</t>
        </is>
      </c>
    </row>
    <row r="10">
      <c r="A10" s="4" t="inlineStr">
        <is>
          <t>Entity Incorporation, State or Country Code</t>
        </is>
      </c>
      <c r="B10" s="4" t="inlineStr">
        <is>
          <t>OH</t>
        </is>
      </c>
    </row>
    <row r="11">
      <c r="A11" s="4" t="inlineStr">
        <is>
          <t>Entity Tax Identification Number</t>
        </is>
      </c>
      <c r="B11" s="4" t="inlineStr">
        <is>
          <t>34-1464672</t>
        </is>
      </c>
    </row>
    <row r="12">
      <c r="A12" s="4" t="inlineStr">
        <is>
          <t>Entity Address, Address Line One</t>
        </is>
      </c>
      <c r="B12" s="4" t="inlineStr">
        <is>
          <t>200 Public Squar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4-2315</t>
        </is>
      </c>
    </row>
    <row r="16">
      <c r="A16" s="4" t="inlineStr">
        <is>
          <t>City Area Code</t>
        </is>
      </c>
      <c r="B16" s="4" t="inlineStr">
        <is>
          <t>216</t>
        </is>
      </c>
    </row>
    <row r="17">
      <c r="A17" s="4" t="inlineStr">
        <is>
          <t>Local Phone Number</t>
        </is>
      </c>
      <c r="B17" s="4" t="inlineStr">
        <is>
          <t>694-5700</t>
        </is>
      </c>
    </row>
    <row r="18">
      <c r="A18" s="4" t="inlineStr">
        <is>
          <t>Title of 12(b) Security</t>
        </is>
      </c>
      <c r="B18" s="4" t="inlineStr">
        <is>
          <t>Common shares, par value $0.125 per share</t>
        </is>
      </c>
    </row>
    <row r="19">
      <c r="A19" s="4" t="inlineStr">
        <is>
          <t>Trading Symbol</t>
        </is>
      </c>
      <c r="B19" s="4" t="inlineStr">
        <is>
          <t>C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9734892</v>
      </c>
    </row>
    <row r="28">
      <c r="A28" s="4" t="inlineStr">
        <is>
          <t>Entity Central Index Key</t>
        </is>
      </c>
      <c r="B28" s="4" t="inlineStr">
        <is>
          <t>00007640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RY FINANCIAL STATEMENT INFORMATION</t>
        </is>
      </c>
      <c r="B4" s="4" t="inlineStr">
        <is>
          <t>NOTE 2 - SUPPLEMENTARY FINANCIAL STATEMENT INFORMATION Allowance for Credit Losses The following is a roll forward of our allowance for credit losses associated with Accounts receivable, net : (In Millions) 2021 2020 Allowance for credit losses as of January 1 $ (5) $ — Increase in allowance — (4) Allowance for credit losses as of June 30 $ (5) $ (4) Inventories The following table presents the detail of our Inventories in the Statements of Unaudited Condensed Consolidated Financial Position: (In Millions) June 30, December 31, Product inventories Finished and semi-finished goods $ 2,452 $ 2,125 Raw materials 1,558 1,431 Total product inventories 4,010 3,556 Manufacturing supplies and critical spares 270 272 Inventories $ 4,280 $ 3,828 Cash Flow Information A reconciliation of capital additions to cash paid for capital expenditures is as follows: (In Millions) Six Months Ended 2021 2020 Capital additions $ 329 $ 231 Less: Non-cash accruals 16 (92) Right-of-use assets - finance leases 15 40 Cash paid for capital expenditures including deposits $ 298 $ 283 Cash payments (receipts) for income taxes and interest are as follows: (In Millions) Six Months Ended 2021 2020 Taxes paid on income $ 8 $ — Income tax refunds (15) (60) Interest paid on debt obligations net of capitalized interest 1 148 67 1 Capitalized interest was $3 million and $23 million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3 - ACQUISITIONS In 2020, we acquired two major steelmakers, AK Steel and ArcelorMittal USA, vertically integrating our legacy iron ore business with steel production. Our fully-integrated portfolio includes custom-made pellets and HBI; flat-rolled carbon steel, stainless, electrical, plate, tinplate and long steel products; and carbon and stainless steel tubing, hot and cold stamping and tooling. The AK Steel Merger combined Cliffs, a producer of iron ore pellets, with AK Steel, a producer of flat-rolled carbon, stainless and electrical steel products, to create a vertically integrated producer of value-added iron ore and steel products. The AM USA Transaction transformed us into a fully-integrated steel enterprise with the size and scale to expand product offerings and improve through-the-cycle margins. We now have a presence across the entire steel manufacturing process, from mining to pelletizing to the development and production of finished high value steel products. The combination is expected to create significant opportunities to generate additional value from market trends across the entire steel value chain and enable more consistent, predictable performance through normal market cycles. Acquisition of ArcelorMittal USA Overview On December 9, 2020, pursuant to the terms of the AM USA Transaction Agreement, we purchased ArcelorMittal USA from ArcelorMittal. In connection with the closing of the AM USA Transaction, as contemplated by the terms of the AM USA Transaction Agreement, ArcelorMittal’s former joint venture partner in Kote and Tek exercised its put right pursuant to the terms of the Kote and Tek joint venture agreements. As a result, we purchased all of such joint venture partner’s interests in Kote and Tek. Following the closing of the AM USA Transaction, we own 100% of the interests in Kote and Tek. We incurred acquisition-related costs excluding severance costs of $2 million for the six months ended June 30, 2021, which were recorded in Acquisition-related costs on the Statements of Unaudited Condensed Consolidated Operations . The AM USA Transaction was accounted for under the acquisition method of accounting for business combinations. The fair value of the total purchase consideration was determined as follows: (In Millions) Fair value of Cliffs common shares issued $ 990 Fair value of Series B Participating Redeemable Preferred Stock issued 738 Fair value of settlement of a pre-existing relationship 237 Cash consideration 639 Total purchase consideration $ 2,604 The fair value of Cliffs common shares issued is calculated as follows: Number of Cliffs common shares issued 78,186,671 Closing price of Cliffs common share as of December 9, 2020 $ 12.66 Fair value of Cliffs common shares issued (in millions) $ 990 The fair value of Cliffs Series B Participating Redeemable Preferred Stock issued is calculated as follows: Number of Cliffs Series B Participating Redeemable Preferred Stock issued 583,273 Redemption price per share as of December 9, 2020 $ 1,266 Fair value of Cliffs Series B Participating Redeemable Preferred Stock issued (in millions) $ 738 The fair value of the estimated cash consideration is comprised of the following: (In Millions) Cash consideration pursuant to the AM USA Transaction Agreement $ 505 Cash consideration for purchase of the remaining JV partner's interest of Kote and Tek 182 Total cash consideration receivable (48) Total cash consideration $ 639 The cash portion of the purchase price was subject to customary working capital adjustments, and the working capital adjustments were finalized during the second quarter of 2021. If the Company decides to make any elections under Section 338(h)(10) of the Internal Revenue Code of 1986, as amended, the final cash consideration could potentially change. The fair value of the settlement of a pre-existing relationship is comprised of the following: (In Millions) Accounts receivable $ 97 Freestanding derivative asset from customer supply agreement 140 Total fair value of settlement of a pre-existing relationship $ 237 Valuation Assumption and Preliminary Purchase Price Allocation We estimated fair values at December 9, 2020 for the preliminary allocation of consideration to the net tangible and intangible assets acquired and liabilities assumed in connection with the AM USA Transac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AM USA Transaction, most notably, inventories, personal and real property, mineral reserves, deferred taxes, asset retirement obligation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AM USA Transaction was: (In Millions) Initial Allocation of Consideration Measurement Period Adjustments Updated Allocation Cash and cash equivalents $ 35 $ — $ 35 Accounts receivable, net 349 (1) 348 Inventories 2,115 14 2,129 Other current assets 34 (4) 30 Property, plant and equipment 4,017 379 4,396 Other non-current assets 158 6 164 Accounts payable (758) 25 (733) Accrued employment costs (271) (1) (272) Pension and OPEB liabilities, current (109) — (109) Other current liabilities (398) (7) (405) Pension and OPEB liabilities, non-current (3,195) — (3,195) Other non-current liabilities (598) (80) (678) Noncontrolling interest (13) 13 — Net identifiable assets acquired 1,366 344 1,710 Goodwill 1,230 (336) 894 Total net assets acquired $ 2,596 $ 8 $ 2,604 During the period subsequent to the AM USA Transaction, we made certain measurement period adjustments to the acquired assets and liabilities assumed due to clarification of information utilized to determine fair value during the measurement period. The measurement period adjustment related to the revaluation of the Company's previously held equity method investment, which is now being consolidated post-acquisition, resulted in a loss of $18 million, within Miscellaneous – net for the three and six months ended June 30, 2021. The goodwill resulting from the acquisition of ArcelorMittal USA primarily represents the growth opportunities in the automotive, construction, appliances, infrastructure and machinery and equipment markets, as well as any synergistic benefits to be realized from the AM USA Transaction, and was assigned to our flat steel operations within our Steelmaking segment. Goodwill from the AM USA Transaction is expected to be deductible for U.S. federal income tax purposes. Acquisition of AK Steel Overview On March 13, 2020, pursuant to the AK Steel Merger Agreement, we completed the acquisition of AK Steel, in which we were the acquirer. As a result of the AK Steel Merger, each share of AK Steel common stock issued and outstanding immediately prior to the effective time of the AK Steel Merger (other than excluded shares) was converted into the right to receive 0.400 Cliffs common shares and, if applicable, cash in lieu of any fractional Cliffs common shares. The AK Steel Merger was accounted for under the acquisition method of accounting for business combinations. The acquisition date fair value of the consideration transferred totaled $1,535 million. The following tables summarize the consideration paid for AK Steel and the estimated fair values of the assets acquired and liabilities assumed at the acquisition date. The fair value of the total purchase consideration was determined as follows: (In Millions) Fair value of AK Steel debt $ 914 Fair value of Cliffs common shares issued for AK Steel outstanding common stock 1 618 Other 1 3 Total purchase consideration $ 1,535 1 Included as non-cash investing activities in the Statement of Unaudited Condensed Consolidated Cash Flows for the six months ended June 30, 2020. The fair value of Cliffs common shares issued for outstanding shares of AK Steel common stock and with respect to Cliffs common shares underlying converted AK Steel equity awards that vested upon completion of the AK Steel Merger is calculated as follows: (In Millions, Except Per Share Amounts) Number of shares of AK Steel common stock issued and outstanding 317 Exchange ratio 0.400 Number of Cliffs common shares issued to AK Steel stockholders 127 Price per share of Cliffs common shares $ 4.87 Fair value of Cliffs common shares issued for AK Steel outstanding common stock $ 618 The fair value of AK Steel's debt included in the consideration is calculated as follows: (In Millions) Credit Facility $ 590 7.50% Senior Secured Notes due July 2023 324 Fair value of debt included in consideration $ 914 Valuation Assumption and Purchase Price Allocation The allocation of consideration to the net tangible and intangible assets acquired and liabilities assumed in connection with the AK Steel Merger is based on estimated fair values at March 13, 2020, and was finalized during the quarter ended March 31, 2021. The following is a summary of the purchase price allocation to assets acquired and liabilities assumed in the AK Steel Merger: (In Millions) Initial Allocation of Consideration Measurement Period Adjustments Final Allocation of Consideration as of March 31, 2021 Cash and cash equivalents $ 38 $ 1 $ 39 Accounts receivable, net 666 (2) 664 Inventories 1,563 (243) 1,320 Other current assets 68 (16) 52 Property, plant and equipment 2,184 90 2,274 Deferred income taxes — 69 69 Other non-current assets 475 (4) 471 Accounts payable (636) (8) (644) Accrued employment costs (94) 1 (93) Pension and OPEB liabilities, current (75) (3) (78) Other current liabilities (236) 9 (227) Long-term debt (1,179) — (1,179) Pension and OPEB liabilities, non-current (873) 2 (871) Other non-current liabilities (507) 72 (435) Noncontrolling interest — (1) (1) Net identifiable assets acquired 1,394 (33) 1,361 Goodwill 141 33 174 Total net assets acquired $ 1,535 $ — $ 1,535 During the period subsequent to the AK Steel Merger, we made certain measurement period adjustments to the acquired assets and liabilities assumed due to clarification of information utilized to determine fair value during the measurement period. The goodwill resulting from the acquisition of AK Steel was assigned to our downstream Tubular and Tooling and Stamping operating segments. Goodwill is calculated as the excess of the purchase price over the net identifiable assets recognized and primarily represents the growth opportunities in light weighting solutions to automotive customers, as well as any synergistic benefits to be realized. Goodwill from the AK Steel Merger is not expected to be deductible for income tax purposes. The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 The above-market supply contracts relate to the long-term coke and energy supply agreements with SunCoke Energy, which includes SunCoke Middletown, a consolidated VIE. Refer to NOTE 16 - VARIABLE INTEREST ENTITIES for further information. Pro Forma Results The following table provides unaudited pro forma financial information, prepared in accordance with Topic 805, for the three and six months ended June 30, 2020, as if AK Steel had been acquired as of January 1, 2019: (In Millions) Three Months Ended Six Months Ended Revenues $ 979 $ 2,428 Net loss attributable to Cliffs shareholders (125) (164) The unaudited pro forma financial information has been calculated after applying our accounting policies and adjusting the historical results with pro forma adjustments, net of tax, that assume the AK Steel Merger occurred on January 1, 2019. Significant pro forma adjustments include the following: 1. The elimination of intercompany revenues between Cliffs and AK Steel of $114 million and $259 million for the three and six months ended June 30, 2020, respectively. 2. The 2020 pro forma Net loss was adjusted to exclude $36 million and $59 million of non-recurring inventory acquisition accounting adjustments incurred during the three and six months ended June 30, 2020, respectively. 3. The elimination of nonrecurring transaction costs incurred by Cliffs and AK Steel in connection with the AK Steel Merger of $2 million and $28 million for the three and six months ended June 30, 2020, respectively. 4. Total other pro forma adjustments included expense of $12 million and $1 million for the three and six months ended June 30, 2020, respectively, primarily due to reduced interest and amortization expense, offset partially by additional depreciation expense and pension and OPEB expense. 5. The income tax impact of pro forma transaction adjustments that affect Net loss attributable to Cliffs shareholders at a statutory rate of 24.3% resulted in an income tax benefit of $2 million and an income tax expense of $3 million for the three and six months ended June 30, 2020, respectively. The unaudited pro forma financial information does not reflect the potential realization of synergies or cost savings, nor does it reflect other costs relating to the integration of AK Steel. This unaudited pro forma financial information should not be considered indicative of the results that would have actually occurred if the AK Steel Merger had been consummated on January 1, 2019, nor are they indicative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Prior to the AM USA Transaction, we had a supply agreement with ArcelorMittal USA, which included supplemental revenue or refunds based on the HRC price in the year the iron ore was consumed in ArcelorMittal USA's blast furnaces. As control transferred prior to consumption, the supplemental revenue was recorded in accordance with Topic 815. All sales occurring subsequent to the AM USA Transaction are intercompany and eliminated in consolidation. Included within Revenues related to Topic 815 for the supplemental revenue portion of the supply agreement is derivative revenue of $31 million and $6 million for the three and six months ended June 30, 2020, respectively. The following table represents our Revenues by market: (In Millions) Three Months Ended Six Months Ended 2021 2020 2021 2020 Steelmaking: Automotive $ 1,130 $ 309 $ 2,428 $ 411 Infrastructure and manufacturing 1,312 191 2,286 230 Distributors and converters 1,948 139 3,225 191 Steel producers 532 384 902 528 Total Steelmaking 4,922 1,023 8,841 1,360 Other Businesses: Automotive 96 49 201 65 Infrastructure and manufacturing 11 13 21 17 Distributors and converters 16 8 31 10 Total Other Businesses 123 70 253 92 Total revenues $ 5,045 $ 1,093 $ 9,094 $ 1,452 The following tables represent our Revenues by product line: (Dollars in Millions, Sales Volumes in Thousands) Three Months Ended June 30, 2021 2020 Revenue Volume 1 Revenue Volume 1 Steelmaking: Hot-rolled steel $ 1,485 1,386 $ 42 63 Cold-rolled steel 773 720 88 123 Coated steel 1,379 1,247 301 333 Stainless and electrical steel 397 168 208 95 Plate steel 321 273 — — Other steel products 345 411 — — Iron products 155 849 377 3,718 Other 67 N/A 7 N/A Total Steelmaking 4,922 1,023 Other Businesses: Other 123 N/A 70 N/A Total revenues $ 5,045 $ 1,093 1 All steel product volumes are stated in net tons. Iron product volumes are stated in long tons. (Dollars in Millions, Sales Volumes in Thousands) Six Months Ended June 30, 2021 2020 Revenue Volume 1 Revenue Volume 1 Steelmaking: Hot-rolled steel $ 2,404 2,568 $ 61 94 Cold-rolled steel 1,417 1,468 116 163 Coated steel 2,703 2,616 391 432 Stainless and electrical steel 760 335 264 122 Plate steel 572 548 — — Other steel products 635 814 — — Iron products 225 1,449 519 5,069 Other 125 N/A 9 N/A Total steelmaking 8,841 1,360 Other Businesses: Other 253 N/A 92 N/A Total revenues $ 9,094 $ 1,452 1 All steel product volumes are stated in net tons. Iron product volumes are stated in long t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5 - SEGMENT REPORTING We are vertically integrated from the mining of iron ore and coal; to production of metallics and coke; through iron making, steelmaking, rolling, finishing; and to downstream tubing, stamping and tooling. We are organized into four operating segments based on our differentiated products - Steelmaking, Tubular, Tooling and Stamping, and European Operations. Our previous Mining and Pelletizing segment is included within the Steelmaking operating segment as iron ore pellets are a primary raw material for our steel products. We have one reportable segment - Steelmaking. The operating segment results of our Tubular, Tooling and Stamping, and European Operations that do not constitute reportable segments are combined and disclosed in the Other Businesses category. Our Steelmaking segment is the largest flat-rolled steel producer supported by being the largest iron ore pellet producer in North America, primarily serving the automotive, infrastructure and manufacturing, and distributors and converters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In Millions) Three Months Ended Six Months Ended 2021 2020 2021 2020 Revenues: Steelmaking $ 4,922 $ 1,023 $ 8,841 $ 1,360 Other Businesses 123 70 253 92 Total revenues $ 5,045 $ 1,093 $ 9,094 $ 1,452 Adjusted EBITDA: Steelmaking $ 1,395 $ (54) $ 1,932 $ (10) Other Businesses 8 2 19 4 Corporate and eliminations (43) (30) (78) (53) Total Adjusted EBITDA $ 1,360 $ (82) $ 1,873 $ (59) The following table provides a reconciliation of our consolidated Net income (loss) to total Adjusted EBITDA: (In Millions) Three Months Ended Six Months Ended 2021 2020 2021 2020 Net income (loss) $ 795 $ (108) $ 852 $ (157) Less: Interest expense, net (85) (69) (177) (100) Income tax benefit (expense) (216) 25 (225) 76 Depreciation, depletion and amortization (208) (77) (425) (112) 1,304 13 1,679 (21) Less: EBITDA of noncontrolling interests 1 21 21 43 25 Gain (loss) on extinguishment of debt (22) 130 (88) 133 Severance costs (1) (17) (12) (36) Acquisition-related costs excluding severance costs — (2) (2) (25) Acquisition-related loss on equity method investment (18) — (18) — Amortization of inventory step-up (37) (36) (118) (59) Impact of discontinued operations 1 (1) 1 — Total Adjusted EBITDA $ 1,360 $ (82) $ 1,873 $ (59) 1 EBITDA of noncontrolling interests includes the following: Net income attributable to noncontrolling interests $ 15 $ 16 $ 31 $ 19 Depreciation, depletion and amortization 6 5 12 6 EBITDA of noncontrolling interests $ 21 $ 21 $ 43 $ 25 The following summarizes our assets by segment: (In Millions) June 30, December 31, Assets: Steelmaking $ 16,966 $ 15,849 Other Businesses 324 239 Total segment assets 17,290 16,088 Corporate 456 683 Total assets $ 17,746 $ 16,771 The following table summarizes our capital additions by segment: (In Millions) Three Months Ended Six Months Ended 2021 2020 2021 2020 Capital additions 1 : Steelmaking $ 146 $ 66 $ 279 $ 220 Other Businesses 21 7 32 10 Corporate — — 18 1 Total capital additions $ 167 $ 73 $ 329 $ 231 1 Refer to NOTE 2 - SUPPLEMENTARY FINANCIAL STATEMENT INFORMATION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6 - PROPERTY, PLANT AND EQUIPMENT The following table indicates the carrying value of each of the major classes of our depreciable assets: (In Millions) June 30, December 31, Land, land improvements and mineral rights $ 1,274 $ 1,213 Buildings 865 703 Equipment 8,104 6,786 Other 205 151 Construction in progress 430 1,364 Total property, plant and equipment 1 10,878 10,217 Allowance for depreciation and depletion (1,896) (1,474) Property, plant and equipment, net $ 8,982 $ 8,743 1 Includes right-of-use assets related to finance leases of $376 million and $361 million as of June 30, 2021 and December 31, 2020, respectively. We recorded depreciation and depletion expense of $208 million and $423 million for the three and six months ended June 30, 2021, respectively, and $75 million and $111 million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6 Months Ended</t>
        </is>
      </c>
    </row>
    <row r="2">
      <c r="B2" s="2" t="inlineStr">
        <is>
          <t>Jun. 30, 2021</t>
        </is>
      </c>
    </row>
    <row r="3">
      <c r="A3" s="3" t="inlineStr">
        <is>
          <t>Goodwill and Intangible Assets Disclosure [Abstract]</t>
        </is>
      </c>
    </row>
    <row r="4">
      <c r="A4" s="4" t="inlineStr">
        <is>
          <t>GOODWILL AND INTANGIBLE ASSETS AND LIABILITIES</t>
        </is>
      </c>
      <c r="B4" s="4" t="inlineStr">
        <is>
          <t>NOTE 7 - GOODWILL AND INTANGIBLE ASSETS AND LIABILITIES Goodwill The following is a summary of Goodwill by segment: (In Millions) June 30, December 31, Steelmaking $ 896 $ 1,232 Other Businesses 174 174 Total goodwill $ 1,070 $ 1,406 The decrease of $336 million in the balance of Goodwill in our Steelmaking segment as of June 30, 2021, compared to December 31, 2020, is due to the change in estimated identified goodwill as a result of measurement period adjustments to the preliminary purchase price allocation for the acquisition of ArcelorMittal USA. Refer to NOTE 3 - ACQUISITIONS for further details. Intangible Assets and Liabilities The following is a summary of our intangible assets and liabilities: (In Millions) June 30, 2021 December 31, 2020 Gross Amount Accumulated Amortization Net Amount Gross Amount Accumulated Amortization Net Amount Intangible assets 1 : Customer relationships $ 77 $ (6) $ 71 $ 77 $ (3) $ 74 Developed technology 60 (5) 55 60 (3) 57 Trade names and trademarks 11 (1) 10 11 (1) 10 Mining permits 72 (25) 47 72 (25) 47 Total intangible assets $ 220 $ (37) $ 183 $ 220 $ (32) $ 188 Intangible liabilities 2 : Above-market supply contracts $ (71) $ 10 $ (61) $ (71) $ 7 $ (64)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 Amortization expense related to intangible assets was $2 million and $5 million for the three and six months ended June 30, 2021, respectively, and $3 million and $4 million for the three and six months ended June 30, 2020, respectively. Estimated future amortization expense is $5 million for the remainder of 2021 and $10 million annually for the years 2022 through 2026. Income from amortization related to the intangible liabilities was $2 million and $3 million for the three and six months ended June 30, 2021, respectively, and $1 million and $3 million for the three and six months ended June 30, 2020, respectively. Estimated future income from amortization is $4 million for the remainder of 2021 and $5 million annually for the years 2022 through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 xml:space="preserve">NOTE 8 - DEBT AND CREDIT FACILITIES The following represents a summary of our long-term debt: (In Millions) June 30, 2021 Debt Instrument Issuer 1 Annual Effective Interest Rate Total Principal Amount Unamortized Unamortized Premiums (Discounts) Total Debt Senior Secured Notes: 9.875% 2025 Senior Secured Notes Cliffs 10.57% $ 607 $ (4) $ (15) $ 588 6.75% 2026 Senior Secured Notes Cliffs 6.99% 845 (18) (8) 819 Senior Unsecured Notes: 1.50% 2025 Convertible Senior Notes Cliffs 6.26% 296 (3) (45) 248 7.00% 2027 Senior Notes Cliffs 9.24% 73 — (7) 66 7.00% 2027 AK Senior Notes AK Steel 9.24% 56 — (5) 51 5.875% 2027 Senior Notes Cliffs 6.49% 556 (4) (17) 535 4.625% 2029 Senior Notes Cliffs 4.63% 500 (8) — 492 4.875% 2031 Senior Notes Cliffs 4.88% 500 (9) — 491 6.25% 2040 Senior Notes Cliffs 6.34% 263 (2) (3) 258 IRBs due 2024 to 2028 AK Steel Various 92 — 2 94 EDC Revolving Facilities 3 * Various 80 — — 56 ABL Facility 3 Cliffs 2 2.24% 3,500 — — 1,670 Total long-term debt $ 5,368 * Our subsidiaries, Fleetwood Metal Industries Inc. and The Electromac Group Inc., are the borrowers under the EDC Revolving Facilities.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 (In Millions) December 31, 2020 Debt Instrument Issuer 1 Annual Effective Interest Rate Total Principal Amount Unamortized Unamortized Total Debt Senior Secured Notes: 4.875% 2024 Senior Notes Cliffs 5.00% $ 395 $ (3) $ (1) $ 391 9.875% 2025 Senior Secured Notes Cliffs 10.57% 955 (8) (25) 922 6.75% 2026 Senior Secured Notes Cliffs 6.99% 845 (20) (9) 816 Senior Unsecured Notes: 7.625% 2021 AK Senior Notes AK Steel 7.33% 34 — — 34 7.50% 2023 AK Senior Notes AK Steel 6.17% 13 — — 13 6.375% 2025 Senior Notes Cliffs 8.11% 64 — (4) 60 6.375% 2025 AK Senior Notes AK Steel 8.11% 29 — (2) 27 1.50% 2025 Convertible Senior Notes Cliffs 6.26% 296 (4) (49) 243 5.75% 2025 Senior Notes Cliffs 6.01% 396 (3) (4) 389 7.00% 2027 Senior Notes Cliffs 9.24% 73 — (8) 65 7.00% 2027 AK Senior Notes AK Steel 9.24% 56 — (6) 50 5.875% 2027 Senior Notes Cliffs 6.49% 556 (4) (18) 534 6.25% 2040 Senior Notes Cliffs 6.34% 263 (2) (3) 258 IRBs due 2024 to 2028 AK Steel Various 92 — 2 94 EDC Revolving Facility 3 * 3.25% 40 — — 18 ABL Facility 3 Cliffs 2 2.15% 3,500 — — 1,510 Total debt 5,424 Less: current debt 34 Total long-term debt $ 5,390 * Our subsidiaries, Fleetwood Metal Industries Inc. and The Electromac Group Inc., are the borrowers under the EDC Revolving Facility.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 Debt Extinguishments - 2021 On June 28, 2021, we redeemed all of the $396 million aggregate principal amount outstanding of the 5.75% 2025 Senior Notes using available liquidity. During the second quarter of 2021, we also repurchased $25 million aggregate principal amount of 9.875% 2025 Senior Secured Notes. On March 11, 2021, we purchased an aggregate principal amount of $322 million of the 9.875% 2025 Senior Secured Notes using the net proceeds from the February 11, 2021 issuance of 20 million common shares and cash on hand. On March 12, 2021, we fully redeemed the 4.875% 2024 Senior Secured Notes, 7.625% 2021 AK Senior Notes, 7.50% 2023 AK Senior Notes, 6.375% 2025 Senior Notes and 6.375% 2025 AK Senior Notes, which totaled an aggregate principal amount of $535 million. The following is a summary of the debt extinguished and the respective impact on extinguishment: (In Millions) Three Months Ended Six Months Ended Debt Instrument Debt Extinguished (Loss) on Extinguishment Debt Extinguished (Loss) on Extinguishment 9.875% 2025 Senior Secured Notes $ 25 $ (5) $ 347 $ (47) 4.875% 2024 Senior Secured Notes — — 395 (14) 7.625% 2021 AK Senior Notes — — 34 — 7.50% 2023 AK Senior Notes — — 13 — 6.375% 2025 Senior Notes — — 64 (7) 6.375% 2025 AK Senior Notes — — 29 (3) 5.75% 2025 Senior Notes 396 (17) 396 (17) $ 421 $ (22) $ 1,278 $ (88) Debt Extinguishments - 2020 On April 24, 2020, we used the net proceeds from the offering of the additional 9.875% 2025 Senior Secured Notes to repurchase $736 million aggregate principal amount of our outstanding senior notes of various series, which resulted in debt reduction of $181 million. During the second quarter of 2020, we also repurchased an additional $12 million aggregate principal amount of our outstanding senior notes of various series with cash on hand. On June 1, 2020, we redeemed $7 million aggregate principal amount of our outstanding 2020 IRBs. On March 13, 2020, in connection with the AK Steel Merger, we purchased $364 million aggregate principal amount of 7.625% 2021 AK Senior Notes and $311 million aggregate principal amount of 7.50% 2023 AK Senior Notes upon early settlement of tender offers made by Cliffs. The net proceeds from the offering of 6.75% 2026 Senior Secured Notes, along with a portion of the ABL Facility borrowings, were used to fund such purchases. As the 7.625% 2021 AK Senior Notes and 7.50% 2023 AK Senior Notes were recorded at fair value just prior to being purchased, there was no gain or loss on extinguishment. Additionally, in connection with the final settlement of the tender offers, we purchased $9 million aggregate principal amount of the 7.625% 2021 AK Senior Notes and $57 million aggregate principal amount of the 7.50% 2023 AK Senior Notes with cash on hand. The following is a summary of the debt extinguished and the respective impact on extinguishment: (In Millions) Three Months Ended Six Months Ended Debt Instrument Debt Extinguished Gain on Extinguishment Debt Extinguished Gain on Extinguishment 7.625% 2021 AK Senior Notes $ — $ — $ 373 $ — 7.50% 2023 AK Senior Notes — — 367 3 4.875% 2024 Senior Secured Notes 6 1 6 1 6.375% 2025 Senior Notes 168 21 168 21 1.50% 2025 Convertible Senior Notes 20 1 20 1 5.75% 2025 Senior Notes 77 16 77 16 7.00% 2027 Senior Notes 247 29 247 29 5.875% 2027 Senior Notes 194 49 194 49 6.25% 2040 Senior Notes 36 13 36 13 $ 748 $ 130 $ 1,488 $ 133 ABL Facility As of June 30, 2021,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June 30, Available borrowing base on ABL Facility 1 $ 3,500 Borrowings (1,670) Letter of credit obligations 2 (235) Borrowing capacity available $ 1,595 1 As of June 30, 2021, the ABL Facility has a maximum borrowing base of $3.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IRBs and environmental obligations. Debt Maturities The following represents a summary of our maturities of debt instruments based on the principal amounts outstanding at June 30, 2021: (In Millions) Maturities of Debt 2021 (remaining period of year) $ — 2022 — 2023 56 2024 62 2025 2,573 Thereafter 2,823 Total maturities of debt $ 5,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carrying values of certain financial instruments (e.g., Accounts receivable, net , Accounts payable and Other current liabilities ) approximate fair value and, therefore, have been excluded from the table below. A summary of the carrying value and fair value of other financial instruments were as follows: (In Millions) June 30, 2021 December 31, 2020 Classification Carrying Value Fair Value Carrying Value Fair Senior Notes Level 1 $ 3,548 $ 4,446 $ 3,802 $ 4,446 IRBs due 2024 to 2028 Level 1 94 94 94 91 EDC Revolving Facilities - outstanding balance Level 2 56 56 18 18 ABL Facility - outstanding balance Level 2 1,670 1,670 1,510 1,510 Total long-term debt $ 5,368 $ 6,266 $ 5,424 $ 6,065 The fair value of long-term debt was determined using quoted market pr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1</t>
        </is>
      </c>
    </row>
    <row r="3">
      <c r="A3" s="3" t="inlineStr">
        <is>
          <t>Postemployment Benefits [Abstract]</t>
        </is>
      </c>
    </row>
    <row r="4">
      <c r="A4" s="4" t="inlineStr">
        <is>
          <t>PENSIONS AND OTHER POSTRETIREMENT BENEFITS</t>
        </is>
      </c>
      <c r="B4" s="4" t="inlineStr">
        <is>
          <t>NOTE 10 - PENSIONS AND OTHER POSTRETIREMENT BENEFITS We offer defined benefit pension plans, defined contribution pension plans and OPEB plans to a significant portion of our employees and retirees. Benefits are also provided through multiemployer plans for certain union members. The following are the components of defined benefit pension and OPEB costs (credits): Defined Benefit Pension Costs (Credits) (In Millions) Three Months Ended Six Months Ended 2021 2020 2021 2020 Service cost $ 14 $ 6 $ 28 $ 11 Interest cost 26 15 52 23 Expected return on plan assets (90) (37) (180) (55) Amortization: Net actuarial loss 8 6 16 13 Net periodic benefit credits $ (42) $ (10) $ (84) $ (8) OPEB Costs (Credits) (In Millions) Three Months Ended Six Months Ended 2021 2020 2021 2020 Service cost $ 12 $ 1 $ 25 $ 2 Interest cost 19 5 37 7 Expected return on plan assets (10) (4) (20) (9) Amortization: Prior service credits — — — (1) Net actuarial loss 1 — 2 1 Net periodic benefit costs $ 22 $ 2 $ 44 $ — Based on funding requirements, we made defined benefit pension contributions of $7 million and $153 million for the three and six months ended June 30, 2021, respectively, compared to defined benefit pension contributions of $4 million for the six months ended June 30, 2020. As a result of the CARES Act enacted on March 27, 2020, we deferred $118 million of 2020 pension contributions, which were paid on January 4, 2021. For both the three and six months ended June 30, 2021, we made contributions of $5 million for our voluntary employee benefit association trust plans. Based on funding requirements, no contributions for our voluntary employee benefit association trust plans were required or made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 INCOME TAXES Our 2021 estimated annual effective tax rate before discrete items as of June 30, 2021 is 21%. The estimated annual effective tax rate mirrors the U.S. statutory rate of 21%, as the adjusting items, including percentage depletion in excess of cost depletion, net to zero. The 2020 estimated annual effective tax rate before discrete items as of June 30, 2020 was 31%. The decrease in the estimated annual effective tax rate before discrete items is driven by the change in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Jun. 30, 2021</t>
        </is>
      </c>
      <c r="C1" s="2" t="inlineStr">
        <is>
          <t>Dec. 31, 2020</t>
        </is>
      </c>
    </row>
    <row r="2">
      <c r="A2" s="3" t="inlineStr">
        <is>
          <t>Current assets:</t>
        </is>
      </c>
    </row>
    <row r="3">
      <c r="A3" s="4" t="inlineStr">
        <is>
          <t>Cash and cash equivalents</t>
        </is>
      </c>
      <c r="B3" s="6" t="n">
        <v>73</v>
      </c>
      <c r="C3" s="6" t="n">
        <v>112</v>
      </c>
    </row>
    <row r="4">
      <c r="A4" s="4" t="inlineStr">
        <is>
          <t>Accounts receivable, net</t>
        </is>
      </c>
      <c r="B4" s="5" t="n">
        <v>2062</v>
      </c>
      <c r="C4" s="5" t="n">
        <v>1169</v>
      </c>
    </row>
    <row r="5">
      <c r="A5" s="4" t="inlineStr">
        <is>
          <t>Inventories</t>
        </is>
      </c>
      <c r="B5" s="5" t="n">
        <v>4280</v>
      </c>
      <c r="C5" s="5" t="n">
        <v>3828</v>
      </c>
    </row>
    <row r="6">
      <c r="A6" s="4" t="inlineStr">
        <is>
          <t>Other current assets</t>
        </is>
      </c>
      <c r="B6" s="5" t="n">
        <v>159</v>
      </c>
      <c r="C6" s="5" t="n">
        <v>189</v>
      </c>
    </row>
    <row r="7">
      <c r="A7" s="4" t="inlineStr">
        <is>
          <t>Total current assets</t>
        </is>
      </c>
      <c r="B7" s="5" t="n">
        <v>6574</v>
      </c>
      <c r="C7" s="5" t="n">
        <v>5298</v>
      </c>
    </row>
    <row r="8">
      <c r="A8" s="3" t="inlineStr">
        <is>
          <t>Non-current assets:</t>
        </is>
      </c>
    </row>
    <row r="9">
      <c r="A9" s="4" t="inlineStr">
        <is>
          <t>Property, plant and equipment, net</t>
        </is>
      </c>
      <c r="B9" s="5" t="n">
        <v>8982</v>
      </c>
      <c r="C9" s="5" t="n">
        <v>8743</v>
      </c>
    </row>
    <row r="10">
      <c r="A10" s="4" t="inlineStr">
        <is>
          <t>Goodwill</t>
        </is>
      </c>
      <c r="B10" s="5" t="n">
        <v>1070</v>
      </c>
      <c r="C10" s="5" t="n">
        <v>1406</v>
      </c>
    </row>
    <row r="11">
      <c r="A11" s="4" t="inlineStr">
        <is>
          <t>Deferred income taxes</t>
        </is>
      </c>
      <c r="B11" s="5" t="n">
        <v>333</v>
      </c>
      <c r="C11" s="5" t="n">
        <v>537</v>
      </c>
    </row>
    <row r="12">
      <c r="A12" s="4" t="inlineStr">
        <is>
          <t>Other non-current assets</t>
        </is>
      </c>
      <c r="B12" s="5" t="n">
        <v>787</v>
      </c>
      <c r="C12" s="5" t="n">
        <v>787</v>
      </c>
    </row>
    <row r="13">
      <c r="A13" s="4" t="inlineStr">
        <is>
          <t>TOTAL ASSETS</t>
        </is>
      </c>
      <c r="B13" s="5" t="n">
        <v>17746</v>
      </c>
      <c r="C13" s="5" t="n">
        <v>16771</v>
      </c>
    </row>
    <row r="14">
      <c r="A14" s="3" t="inlineStr">
        <is>
          <t>Current liabilities:</t>
        </is>
      </c>
    </row>
    <row r="15">
      <c r="A15" s="4" t="inlineStr">
        <is>
          <t>Accounts payable</t>
        </is>
      </c>
      <c r="B15" s="5" t="n">
        <v>1665</v>
      </c>
      <c r="C15" s="5" t="n">
        <v>1575</v>
      </c>
    </row>
    <row r="16">
      <c r="A16" s="4" t="inlineStr">
        <is>
          <t>Accrued employment costs</t>
        </is>
      </c>
      <c r="B16" s="5" t="n">
        <v>550</v>
      </c>
      <c r="C16" s="5" t="n">
        <v>460</v>
      </c>
    </row>
    <row r="17">
      <c r="A17" s="4" t="inlineStr">
        <is>
          <t>Pension and OPEB liabilities, current</t>
        </is>
      </c>
      <c r="B17" s="5" t="n">
        <v>151</v>
      </c>
      <c r="C17" s="5" t="n">
        <v>151</v>
      </c>
    </row>
    <row r="18">
      <c r="A18" s="4" t="inlineStr">
        <is>
          <t>Other current liabilities</t>
        </is>
      </c>
      <c r="B18" s="5" t="n">
        <v>620</v>
      </c>
      <c r="C18" s="5" t="n">
        <v>743</v>
      </c>
    </row>
    <row r="19">
      <c r="A19" s="4" t="inlineStr">
        <is>
          <t>Total current liabilities</t>
        </is>
      </c>
      <c r="B19" s="5" t="n">
        <v>2986</v>
      </c>
      <c r="C19" s="5" t="n">
        <v>2929</v>
      </c>
    </row>
    <row r="20">
      <c r="A20" s="3" t="inlineStr">
        <is>
          <t>Non-current liabilities:</t>
        </is>
      </c>
    </row>
    <row r="21">
      <c r="A21" s="4" t="inlineStr">
        <is>
          <t>Long-term debt</t>
        </is>
      </c>
      <c r="B21" s="5" t="n">
        <v>5368</v>
      </c>
      <c r="C21" s="5" t="n">
        <v>5390</v>
      </c>
    </row>
    <row r="22">
      <c r="A22" s="4" t="inlineStr">
        <is>
          <t>Pension and OPEB liabilities, non-current</t>
        </is>
      </c>
      <c r="B22" s="5" t="n">
        <v>3841</v>
      </c>
      <c r="C22" s="5" t="n">
        <v>4113</v>
      </c>
    </row>
    <row r="23">
      <c r="A23" s="4" t="inlineStr">
        <is>
          <t>Other non-current liabilities</t>
        </is>
      </c>
      <c r="B23" s="5" t="n">
        <v>1272</v>
      </c>
      <c r="C23" s="5" t="n">
        <v>1260</v>
      </c>
    </row>
    <row r="24">
      <c r="A24" s="4" t="inlineStr">
        <is>
          <t>TOTAL LIABILITIES</t>
        </is>
      </c>
      <c r="B24" s="5" t="n">
        <v>13467</v>
      </c>
      <c r="C24" s="5" t="n">
        <v>13692</v>
      </c>
    </row>
    <row r="25">
      <c r="A25" s="4" t="inlineStr">
        <is>
          <t>Commitments and contingencies (See Note 18)</t>
        </is>
      </c>
      <c r="B25" s="4" t="inlineStr">
        <is>
          <t xml:space="preserve"> </t>
        </is>
      </c>
      <c r="C25" s="4" t="inlineStr">
        <is>
          <t xml:space="preserve"> </t>
        </is>
      </c>
    </row>
    <row r="26">
      <c r="A26" s="4" t="inlineStr">
        <is>
          <t>Series B Participating Redeemable Preferred Stock - no par value</t>
        </is>
      </c>
      <c r="B26" s="5" t="n">
        <v>738</v>
      </c>
      <c r="C26" s="5" t="n">
        <v>738</v>
      </c>
    </row>
    <row r="27">
      <c r="A27" s="3" t="inlineStr">
        <is>
          <t>SHAREHOLDERS' EQUITY</t>
        </is>
      </c>
    </row>
    <row r="28">
      <c r="A28" s="4" t="inlineStr">
        <is>
          <t>Common shares - par value $0.125 per share, Authorized - 1,200,000,000 shares (2020 - 600,000,000 shares); Issued - 506,832,537 shares (2020 -506,832,537 shares); Outstanding - 499,701,762 shares (2020 - 477,517,372 shares)</t>
        </is>
      </c>
      <c r="B28" s="5" t="n">
        <v>63</v>
      </c>
      <c r="C28" s="5" t="n">
        <v>63</v>
      </c>
    </row>
    <row r="29">
      <c r="A29" s="4" t="inlineStr">
        <is>
          <t>Capital in excess of par value of shares</t>
        </is>
      </c>
      <c r="B29" s="5" t="n">
        <v>5491</v>
      </c>
      <c r="C29" s="5" t="n">
        <v>5431</v>
      </c>
    </row>
    <row r="30">
      <c r="A30" s="4" t="inlineStr">
        <is>
          <t>Retained deficit</t>
        </is>
      </c>
      <c r="B30" s="5" t="n">
        <v>-2168</v>
      </c>
      <c r="C30" s="5" t="n">
        <v>-2989</v>
      </c>
    </row>
    <row r="31">
      <c r="A31" s="4" t="inlineStr">
        <is>
          <t>Cost of 7,130,775 common shares in treasury (2020 - 29,315,165 shares)</t>
        </is>
      </c>
      <c r="B31" s="5" t="n">
        <v>-87</v>
      </c>
      <c r="C31" s="5" t="n">
        <v>-354</v>
      </c>
    </row>
    <row r="32">
      <c r="A32" s="4" t="inlineStr">
        <is>
          <t>Accumulated other comprehensive loss</t>
        </is>
      </c>
      <c r="B32" s="5" t="n">
        <v>-66</v>
      </c>
      <c r="C32" s="5" t="n">
        <v>-133</v>
      </c>
    </row>
    <row r="33">
      <c r="A33" s="4" t="inlineStr">
        <is>
          <t>Total Cliffs shareholders' equity</t>
        </is>
      </c>
      <c r="B33" s="5" t="n">
        <v>3233</v>
      </c>
      <c r="C33" s="5" t="n">
        <v>2018</v>
      </c>
    </row>
    <row r="34">
      <c r="A34" s="4" t="inlineStr">
        <is>
          <t>Noncontrolling interest</t>
        </is>
      </c>
      <c r="B34" s="5" t="n">
        <v>308</v>
      </c>
      <c r="C34" s="5" t="n">
        <v>323</v>
      </c>
    </row>
    <row r="35">
      <c r="A35" s="4" t="inlineStr">
        <is>
          <t>TOTAL EQUITY</t>
        </is>
      </c>
      <c r="B35" s="5" t="n">
        <v>3541</v>
      </c>
      <c r="C35" s="5" t="n">
        <v>2341</v>
      </c>
    </row>
    <row r="36">
      <c r="A36" s="4" t="inlineStr">
        <is>
          <t>TOTAL LIABILITIES, REDEEMABLE PREFERRED STOCK AND EQUITY</t>
        </is>
      </c>
      <c r="B36" s="6" t="n">
        <v>17746</v>
      </c>
      <c r="C36" s="6" t="n">
        <v>16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Abstract]</t>
        </is>
      </c>
    </row>
    <row r="4">
      <c r="A4" s="4" t="inlineStr">
        <is>
          <t>ASSET RETIREMENT OBLIGATIONS</t>
        </is>
      </c>
      <c r="B4" s="4" t="inlineStr">
        <is>
          <t>NOTE 12 - ASSET RETIREMENT OBLIGATIONS The following is a summary of our asset retirement obligations: (In Millions) June 30, December 31, Asset retirement obligations 1 $ 397 $ 342 Less: current portion 31 7 Long-term asset retirement obligations $ 366 $ 335 1 Includes $243 million and $190 million related to our active operations as of June 30, 2021 and December 31, 2020, respectively.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roll forward of our asset retirement obligation liability: (In Millions) 2021 2020 Asset retirement obligation as of January 1 $ 342 $ 165 Increase from Acquisitions 57 14 Accretion expense 8 5 Remediation payments (10) (1) Asset retirement obligation as of June 30 $ 397 $ 183 The increase from Acquisitions for the six months ended June 30, 2021 relates to measurement period adjustments as a result of the preliminary purchase price allocation of the AM USA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NOTE 13 - CAPITAL STOCK Underwritten Public Offering On February 11, 2021, we sold 20 million of our common shares and 40 million common shares were sold by an affiliate of ArcelorMittal in an underwritten public offering. In each case, shares were sold at a price per share of $16.12. Prior to this sale, ArcelorMittal held approximately 78 million common shares, which were issued as a part of the consideration in connection with the AM USA Transaction. We did not receive any proceeds from the sale of the 40 million common shares sold on behalf of ArcelorMittal. We used the net proceeds from the offering, plus cash on hand, to redeem $322 million aggregate principal amount of our outstanding 9.875% 2025 Senior Secured Notes. Acquisition of AK Steel As more fully described in NOTE 3 - ACQUISITIONS, we acquired AK Steel on March 13, 2020. At the effective time of the AK Steel Merger, each share of AK Steel common stock issued and outstanding prior to the effective time of the AK Steel Merger was converted into, and became exchangeable for, 0.400 Cliffs common shares, par value $0.125 per share. We issued a total of 127 million common shares in connection with the AK Steel Merger at a fair value of $618 million. Following the closing of the AK Steel Merger, AK Steel's common stock was de-listed from the New York Stock Exchange. Acquisition of ArcelorMittal USA As more fully described in NOTE 3 - ACQUISITIONS, we acquired ArcelorMittal USA on December 9, 2020. Pursuant to the terms of the AM USA Transaction Agreement, we issued 78,186,671 common shares and 583,273 shares of a new series of our Serial Preferred Stock, Class B, without par value, designated as the “Series B Participating Redeemable Preferred Stock,” in each case to an indirect, wholly owned subsidiary of ArcelorMittal as part of the consideration paid by us in connection with the closing of the AM USA Transaction. Amendment to Articles of Incorporation On April 29, 2021, we filed a Certificate of Amendment to our Fourth Amended Articles of Incorporation, as amended, to increase the total number of authorized common shares from 600,000,000 to 1,200,000,000. Preferred Stock We have 3,000,000 shares of Serial Preferred Stock, Class A, without par value, authorized, of which, none are issued or outstanding. We also have 4,000,000 shares of Serial Preferred Stock, Class B, without par value, authorized, of which, 583,273 shares were issued and outstanding as of June 30, 2021 and December 31, 2020. Dividends The below table summarizes our dividend activity during 2020: Declaration Date Record Date Payment Date Dividend Declared per Common Share 2/18/2020 4/3/2020 4/15/2020 $ 0.06 12/2/2019 1/3/2020 1/15/2020 0.06 Subsequent to the dividend paid on April 15, 2020, our Board suspended future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NOTE 14 - ACCUMULATED OTHER COMPREHENSIVE LOSS The following tables reflect the changes in Accumulated other comprehensive loss related to Cliffs shareholders’ equity: (In Millions) Postretirement Benefit Liability, Foreign Currency Translation Derivative Financial Instruments, net of tax Accumulated Other Comprehensive Loss December 31, 2020 $ (135) $ 3 $ (1) $ (133) Other comprehensive income (loss) before reclassifications — (1) 8 7 Net (income) loss reclassified from accumulated other comprehensive loss 7 — (1) 6 March 31, 2021 $ (128) $ 2 $ 6 $ (120) Other comprehensive income before reclassifications — — 51 51 Net (income) loss reclassified from accumulated other comprehensive loss 7 — (4) 3 June 30, 2021 $ (121) $ 2 $ 53 $ (66) (In Millions) Postretirement Benefit Liability, net of tax Foreign Derivative Financial Instruments, net of tax Accumulated Other Comprehensive Loss December 31, 2019 $ (316) $ — $ (3) $ (319) Other comprehensive loss before reclassifications — (1) (5) (6) Net loss reclassified from accumulated other comprehensive loss 6 — 2 8 March 31, 2020 $ (310) $ (1) $ (6) $ (317) Other comprehensive income before reclassifications — 1 1 2 Net loss reclassified from accumulated other comprehensive loss 6 — 3 9 June 30, 2020 $ (304) $ — $ (2) $ (306) The following table reflects the details about Accumulated other comprehensive loss components reclassified from Cliffs shareholders’ equity: (In Millions) Details about Accumulated Other Comprehensive Loss Components Amount of (Income)/Loss Reclassified into Income, Net of Tax Affected Line Item in the Statement of Unaudited Condensed Consolidated Operations Three Months Ended Six Months Ended 2021 2020 2021 2020 Changes in pension and OPEB: Prior service credits $ — $ (1) $ — $ (1) Net periodic benefit credits other than service cost component Net actuarial loss 9 8 18 15 Net periodic benefit credits other than service cost component 9 7 18 14 Total before taxes Income tax benefit (2) (1) (4) (2) Income tax benefit (expense) Net of taxes $ 7 $ 6 $ 14 $ 12 Changes in derivative financial instruments: Commodity contracts $ (5) $ 4 $ (6) $ 7 Cost of goods sold Income tax (benefit) expense 1 (1) 1 (2) Income tax benefit (expense) Net of taxes $ (4) $ 3 $ (5) $ 5 Total reclassifications for the period, net of tax $ 3 $ 9 $ 9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5 - RELATED PARTIES We have certain co-owned joint ventures with companies from the steel and mining industries, including integrated steel companies, their subsidiaries and other downstream users of steel and iron ore products. Hibbing is a co-owned joint venture in which we own 85.3% and U.S. Steel owns 14.7% as of June 30, 2021. As a result of the AM USA Transaction, we acquired an additional 62.3% ownership stake in Hibbing and became the majority owner and mine manager. Prior to the AM USA Transaction, ArcelorMittal was a related party due to its ownership interest in Hibbing. As such, for the three and six months ended June 30, 2020, certain long-term contracts with ArcelorMittal resulted in Revenues from related parties. As of June 30, 2020, we owned 23% of Hibbing. Revenues from related parties were as follows: (In Millions) Three Months Ended Six Months Ended 2021 2020 2021 2020 Revenues from related parties $ 35 $ 282 $ 112 $ 293 Revenues $ 5,045 $ 1,093 $ 9,094 $ 1,452 Related party revenues as a percent of Revenues 1 % 26 % 1 % 20 % Purchases from related parties $ 15 $ 9 $ 42 $ 12 The following table presents the classification of related party assets and liabilities in the Statements of Unaudited Condensed Consolidated Financial Position: (In Millions) Balance Sheet Location of Assets (Liabilities) June 30, December 31, Accounts receivable, net $ 3 $ 2 Accounts payable (8)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16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15 million and $32 million for the three and six months ended June 30, 2021, respectively, compared to $16 million and $20 million for the three and six months ended June 30, 2020, respectively, that was included in our consolidated income before income taxe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Unaudited Condensed Consolidated Financial Position includes the following amounts for SunCoke Middletown: (In Millions) June 30, December 31, Cash and cash equivalents $ — $ 5 Inventories 22 21 Property, plant and equipment, net 302 308 Accounts payable (11) (15) Other assets (liabilities), net (6) (10) Noncontrolling interests (307) (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7 - EARNINGS PER SHARE The following table summarizes the computation of basic and diluted earnings per share: (In Millions, Except Per Share Amounts) Three Months Ended Six Months Ended 2021 2020 2021 2020 Income (loss) from continuing operations $ 794 $ (107) $ 851 $ (157) Income from continuing operations attributable to noncontrolling interest (15) (16) (31) (19) Net income (loss) from continuing operations attributable to Cliffs shareholders 779 (123) 820 (176) Income (loss) from discontinued operations, net of tax 1 (1) 1 — Net income (loss) attributable to Cliffs shareholders $ 780 $ (124) $ 821 $ (176) Weighted average number of shares: Basic 500 399 495 348 Redeemable preferred shares 58 — 58 — Convertible senior notes 22 — 21 — Employee stock plans 5 — 5 — Diluted 585 399 579 348 Earnings (loss) per common share attributable to Cliffs shareholders - basic 1 : Continuing operations $ 1.40 $ (0.31) $ 1.48 $ (0.51) Discontinued operations — — — — $ 1.40 $ (0.31) $ 1.48 $ (0.51) Earnings (loss) per common share attributable to Cliffs shareholders - diluted: Continuing operations $ 1.33 $ (0.31) $ 1.42 $ (0.51) Discontinued operations — — — — $ 1.33 $ (0.31) $ 1.42 $ (0.51) 1 For the three and six months ended June 30, 2021, basic earnings per share is calculated by dividing Net income (loss) attributable to Cliffs shareholders , less $82 million and $86 million, respectively, of earnings attributed to Series B Participating Redeemable Preferred Stock, by the weighted average number of basic common shares outstanding during the period presented. For both the three and six months ended June 30, 2020, we had 2 million shares related to employee stock plans that were excluded from the diluted EPS calculation as they were anti-dilutive. There was no dilution during the three and six months ended June 30, 2020 related to the common share equivalents for the convertible senior notes as our common shares average price did not exceed the convers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8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the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we typically make an estimate of potential remediation expenditures only after the scope of remediation is determined or approved by the relevant environmental agencies.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June 30, December 31, Environmental obligations $ 159 $ 135 Less: current portion 15 18 Long-term environmental obligations $ 144 $ 117 The increase in environmental obligations as of June 30, 2021, compared to December 31, 2020, relates to measurement period adjustments as a result of the preliminary purchase price allocation of the AM USA Transaction.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including, but not limited to, landfills and deep injection well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On April 29, 2002, AK Steel entered a mutually agreed-upon administrative order with the consent of the EPA pursuant to Section 122 of CERCLA to perform a RI/FS of the Hamilton plant site located in New Miami, Ohio. The plant ceased operations in 1990 and all of its former structures have been demolished. AK Steel submitted the investigation portion of the RI/FS and completed supplemental studies. Until the RI/FS is complete, we cannot reasonably estimate the additional costs, if any, we may incur for potentially required remediation of the site or when we may incur them. EPA Administrative Order In Re: Ashland Coke On September 26, 2012, the EPA issued an order under Section 3013 of RCRA requiring a plan to be developed for investigation of four areas at the Ashland Works coke plant. The Ashland Works coke plant ceased operations in 2011 and all of its former structures have been demolished and removed. In 1981, AK Steel acquired the plant from Honeywell International Corporation (as successor to Allied Corporation), who had managed the coking operations there for approximately 60 years. In connection with the sale of the coke plant, Honeywell agreed to indemnify AK Steel against certain claims and obligations that could arise from the investigation, and we intend to pursue such indemnification from Honeywell, if necessary. We cannot reasonably estimate how long it will take to complete the site investigation. On March 10, 2016, the EPA invited AK Steel to participate in settlement discussions regarding an enforcement action. Settlement discussions between the parties are ongoing, though whether the parties will reach agreement and any such agreement’s terms are uncertain. Until the site investigation is complete, we cannot reasonably estimate the costs, if any, we may incur for potential additional required remediation of the site or when we may incur them.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Since the August 2019 event, we have been engaged in settlement discussions with the U.S. Department of Justice, the EPA and the State of Indiana to resolve any alleged violations of environmental laws or regulations. Also, ArcelorMittal Burns Harbor LLC was served with a subpoena on December 5, 2019, from the United States District Court for the Northern District of Indiana relating to the August 2019 event and has responded to the subpoena requests. In addition, the plaintiffs in Environmental Law &amp; Policy Center et al. v. ArcelorMittal Burns Harbor LLC et al. (U.S. District Court, N.D. Indiana Case No. 19-cv-473) , which was filed on December 20, 2019, have alleged violations resulting from the August 2019 event and other Clean Water Act claims. Although we cannot accurately estimate the amount of civil penalty, the cost of any injunctive relief requirements, or the costs to resolve third-party claims, including potential natural resource damages claims, they are likely to exceed the reporting threshold in total. In addition to the foregoing matters, we are from time to tim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1 - INCOME TAXES for further information. Other Contingencies In addition to the matters discussed above, there are various pending and potential claims against us and our subsidiaries involving product liabilit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9 - SUBSEQUENT EVENTS On July 27, 2021, the Company redeemed with cash all 583,273 shares outstanding of the Series B Participating Redeemable Preferred Stock at a redemption price of approximately $1.2 billion in the aggregate. There were no accumulated and unpaid dividends on the Series B Participating Redeemable Preferred Stock as of the redemp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consolidation</t>
        </is>
      </c>
      <c r="B4" s="4" t="inlineStr">
        <is>
          <t>Basis of Consolidation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 in Affiliates</t>
        </is>
      </c>
      <c r="B5" s="4" t="inlineStr">
        <is>
          <t>Investments in Affiliates We have investments in several businesses accounted for using the equity method of accounting. We review an investment for impairment when circumstances indicate that a loss in value below its carrying amount is other than temporary. As of June 30, 2021 and December 31, 2020, our investment in affiliates of $116 million and $105 million, respectively, was classified in Other non-current assets.</t>
        </is>
      </c>
    </row>
    <row r="6">
      <c r="A6" s="4" t="inlineStr">
        <is>
          <t>Recent Accounting Pronouncements</t>
        </is>
      </c>
      <c r="B6" s="4" t="inlineStr">
        <is>
          <t>Recent Accounting Pronouncements Issued and Not Effective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The two methods of adoption are the full and modified retrospective approaches. We expect to utilize the modified retrospective approach. Using this approach, the guidance shall be applied to transactions outstanding as of the beginning of the fiscal year in which the amendment is adopted. The final rule is effective for fiscal years beginning after December 15, 2021. Early adoption is permitted for fiscal years beginning after December 15, 2020, including interim periods within those fiscal years. We expect the adoption of this update to decrease our diluted EPS unless the additional shares under the if-converted method are anti-dilutive. We expect to adopt the update at the required adoption date of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ounts, Notes, Loans and Financing Receivable</t>
        </is>
      </c>
      <c r="B4" s="4" t="inlineStr">
        <is>
          <t>The following is a roll forward of our allowance for credit losses associated with Accounts receivable, net : (In Millions) 2021 2020 Allowance for credit losses as of January 1 $ (5) $ — Increase in allowance — (4) Allowance for credit losses as of June 30 $ (5) $ (4)</t>
        </is>
      </c>
    </row>
    <row r="5">
      <c r="A5" s="4" t="inlineStr">
        <is>
          <t>Schedule of Inventory, Current</t>
        </is>
      </c>
      <c r="B5" s="4" t="inlineStr">
        <is>
          <t xml:space="preserve">The following table presents the detail of our Inventories in the Statements of Unaudited Condensed Consolidated Financial Position: (In Millions) June 30, December 31, Product inventories Finished and semi-finished goods $ 2,452 $ 2,125 Raw materials 1,558 1,431 Total product inventories 4,010 3,556 Manufacturing supplies and critical spares 270 272 Inventories $ 4,280 $ 3,828 </t>
        </is>
      </c>
    </row>
    <row r="6">
      <c r="A6" s="4" t="inlineStr">
        <is>
          <t>Schedule of Cash Flow, Supplemental Disclosures</t>
        </is>
      </c>
      <c r="B6" s="4" t="inlineStr">
        <is>
          <t>A reconciliation of capital additions to cash paid for capital expenditures is as follows: (In Millions) Six Months Ended 2021 2020 Capital additions $ 329 $ 231 Less: Non-cash accruals 16 (92) Right-of-use assets - finance leases 15 40 Cash paid for capital expenditures including deposits $ 298 $ 283 Cash payments (receipts) for income taxes and interest are as follows: (In Millions) Six Months Ended 2021 2020 Taxes paid on income $ 8 $ — Income tax refunds (15) (60) Interest paid on debt obligations net of capitalized interest 1 148 67 1 Capitalized interest was $3 million and $23 million for the six months ended June 30,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Jun. 30, 2021</t>
        </is>
      </c>
      <c r="C1" s="2" t="inlineStr">
        <is>
          <t>Dec. 31, 2020</t>
        </is>
      </c>
    </row>
    <row r="2">
      <c r="A2" s="3" t="inlineStr">
        <is>
          <t>Statement of Financial Position [Abstract]</t>
        </is>
      </c>
    </row>
    <row r="3">
      <c r="A3" s="4" t="inlineStr">
        <is>
          <t>Series B Participating Redeemable Preferred Stock, par value (in dollars per share)</t>
        </is>
      </c>
      <c r="B3" s="6" t="n">
        <v>0</v>
      </c>
    </row>
    <row r="4">
      <c r="A4" s="4" t="inlineStr">
        <is>
          <t>Series B Participating Redeemable Preferred Stock, authorized (in shares)</t>
        </is>
      </c>
      <c r="B4" s="5" t="n">
        <v>583273</v>
      </c>
      <c r="C4" s="5" t="n">
        <v>583273</v>
      </c>
    </row>
    <row r="5">
      <c r="A5" s="4" t="inlineStr">
        <is>
          <t>Series B Participating Redeemable Preferred Stock, issued (in shares)</t>
        </is>
      </c>
      <c r="B5" s="5" t="n">
        <v>583273</v>
      </c>
      <c r="C5" s="5" t="n">
        <v>583273</v>
      </c>
    </row>
    <row r="6">
      <c r="A6" s="4" t="inlineStr">
        <is>
          <t>Series B Participating Redeemable Preferred Stock, outstanding (in shares)</t>
        </is>
      </c>
      <c r="B6" s="5" t="n">
        <v>583273</v>
      </c>
      <c r="C6" s="5" t="n">
        <v>583273</v>
      </c>
    </row>
    <row r="7">
      <c r="A7" s="4" t="inlineStr">
        <is>
          <t>Common shares, par value (in dollars per share)</t>
        </is>
      </c>
      <c r="B7" s="7" t="n">
        <v>0.125</v>
      </c>
    </row>
    <row r="8">
      <c r="A8" s="4" t="inlineStr">
        <is>
          <t>Common shares, authorized (in shares)</t>
        </is>
      </c>
      <c r="B8" s="5" t="n">
        <v>1200000000</v>
      </c>
      <c r="C8" s="5" t="n">
        <v>600000000</v>
      </c>
    </row>
    <row r="9">
      <c r="A9" s="4" t="inlineStr">
        <is>
          <t>Common shares, issued (in shares)</t>
        </is>
      </c>
      <c r="B9" s="5" t="n">
        <v>506832537</v>
      </c>
      <c r="C9" s="5" t="n">
        <v>506832537</v>
      </c>
    </row>
    <row r="10">
      <c r="A10" s="4" t="inlineStr">
        <is>
          <t>Common shares, outstanding (in shares)</t>
        </is>
      </c>
      <c r="B10" s="5" t="n">
        <v>499701762</v>
      </c>
      <c r="C10" s="5" t="n">
        <v>477517372</v>
      </c>
    </row>
    <row r="11">
      <c r="A11" s="4" t="inlineStr">
        <is>
          <t>Common shares in treasury (in shares)</t>
        </is>
      </c>
      <c r="B11" s="5" t="n">
        <v>7130775</v>
      </c>
      <c r="C11" s="5" t="n">
        <v>29315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by Acquisition, by Acquisition</t>
        </is>
      </c>
      <c r="B4" s="4" t="inlineStr">
        <is>
          <t xml:space="preserve">The fair value of the total purchase consideration was determined as follows: (In Millions) Fair value of Cliffs common shares issued $ 990 Fair value of Series B Participating Redeemable Preferred Stock issued 738 Fair value of settlement of a pre-existing relationship 237 Cash consideration 639 Total purchase consideration $ 2,604 The fair value of Cliffs common shares issued is calculated as follows: Number of Cliffs common shares issued 78,186,671 Closing price of Cliffs common share as of December 9, 2020 $ 12.66 Fair value of Cliffs common shares issued (in millions) $ 990 The fair value of Cliffs Series B Participating Redeemable Preferred Stock issued is calculated as follows: Number of Cliffs Series B Participating Redeemable Preferred Stock issued 583,273 Redemption price per share as of December 9, 2020 $ 1,266 Fair value of Cliffs Series B Participating Redeemable Preferred Stock issued (in millions) $ 738 The fair value of the estimated cash consideration is comprised of the following: (In Millions) Cash consideration pursuant to the AM USA Transaction Agreement $ 505 Cash consideration for purchase of the remaining JV partner's interest of Kote and Tek 182 Total cash consideration receivable (48) Total cash consideration $ 639 The cash portion of the purchase price was subject to customary working capital adjustments, and the working capital adjustments were finalized during the second quarter of 2021. If the Company decides to make any elections under Section 338(h)(10) of the Internal Revenue Code of 1986, as amended, the final cash consideration could potentially change. The fair value of the settlement of a pre-existing relationship is comprised of the following: (In Millions) Accounts receivable $ 97 Freestanding derivative asset from customer supply agreement 140 Total fair value of settlement of a pre-existing relationship $ 237 The fair value of the total purchase consideration was determined as follows: (In Millions) Fair value of AK Steel debt $ 914 Fair value of Cliffs common shares issued for AK Steel outstanding common stock 1 618 Other 1 3 Total purchase consideration $ 1,535 1 Included as non-cash investing activities in the Statement of Unaudited Condensed Consolidated Cash Flows for the six months ended June 30, 2020. The fair value of AK Steel's debt included in the consideration is calculated as follows: (In Millions) Credit Facility $ 590 7.50% Senior Secured Notes due July 2023 324 Fair value of debt included in consideration $ 914 </t>
        </is>
      </c>
    </row>
    <row r="5">
      <c r="A5" s="4" t="inlineStr">
        <is>
          <t>Schedule of Recognized Identified Assets Acquired and Liabilities Assumed</t>
        </is>
      </c>
      <c r="B5" s="4" t="inlineStr">
        <is>
          <t xml:space="preserve">The preliminary purchase price allocation to assets acquired and liabilities assumed in the AM USA Transaction was: (In Millions) Initial Allocation of Consideration Measurement Period Adjustments Updated Allocation Cash and cash equivalents $ 35 $ — $ 35 Accounts receivable, net 349 (1) 348 Inventories 2,115 14 2,129 Other current assets 34 (4) 30 Property, plant and equipment 4,017 379 4,396 Other non-current assets 158 6 164 Accounts payable (758) 25 (733) Accrued employment costs (271) (1) (272) Pension and OPEB liabilities, current (109) — (109) Other current liabilities (398) (7) (405) Pension and OPEB liabilities, non-current (3,195) — (3,195) Other non-current liabilities (598) (80) (678) Noncontrolling interest (13) 13 — Net identifiable assets acquired 1,366 344 1,710 Goodwill 1,230 (336) 894 Total net assets acquired $ 2,596 $ 8 $ 2,604 (In Millions) Initial Allocation of Consideration Measurement Period Adjustments Final Allocation of Consideration as of March 31, 2021 Cash and cash equivalents $ 38 $ 1 $ 39 Accounts receivable, net 666 (2) 664 Inventories 1,563 (243) 1,320 Other current assets 68 (16) 52 Property, plant and equipment 2,184 90 2,274 Deferred income taxes — 69 69 Other non-current assets 475 (4) 471 Accounts payable (636) (8) (644) Accrued employment costs (94) 1 (93) Pension and OPEB liabilities, current (75) (3) (78) Other current liabilities (236) 9 (227) Long-term debt (1,179) — (1,179) Pension and OPEB liabilities, non-current (873) 2 (871) Other non-current liabilities (507) 72 (435) Noncontrolling interest — (1) (1) Net identifiable assets acquired 1,394 (33) 1,361 Goodwill 141 33 174 Total net assets acquired $ 1,535 $ — $ 1,535 </t>
        </is>
      </c>
    </row>
    <row r="6">
      <c r="A6" s="4" t="inlineStr">
        <is>
          <t>Schedule of Business Acquisitions by Acquisition, Equity Interest Issued or Issuable</t>
        </is>
      </c>
      <c r="B6" s="4" t="inlineStr">
        <is>
          <t xml:space="preserve">The fair value of Cliffs common shares issued for outstanding shares of AK Steel common stock and with respect to Cliffs common shares underlying converted AK Steel equity awards that vested upon completion of the AK Steel Merger is calculated as follows: (In Millions, Except Per Share Amounts) Number of shares of AK Steel common stock issued and outstanding 317 Exchange ratio 0.400 Number of Cliffs common shares issued to AK Steel stockholders 127 Price per share of Cliffs common shares $ 4.87 Fair value of Cliffs common shares issued for AK Steel outstanding common stock $ 618 </t>
        </is>
      </c>
    </row>
    <row r="7">
      <c r="A7" s="4" t="inlineStr">
        <is>
          <t>Finite-Lived and Indefinite-Lived Intangible Assets Acquired as Part of Business Combination</t>
        </is>
      </c>
      <c r="B7" s="4" t="inlineStr">
        <is>
          <t>The purchase price allocated to identifiable intangible assets and liabilities acquired was: (In Millions) Weighted Average Life (In Years) Intangible assets: Customer relationships $ 77 18 Developed technology 60 17 Trade names and trademarks 11 10 Total identifiable intangible assets $ 148 17 Intangible liabilities: Above-market supply contracts $ (71) 12</t>
        </is>
      </c>
    </row>
    <row r="8">
      <c r="A8" s="4" t="inlineStr">
        <is>
          <t>Business Acquisition, Pro Forma Information</t>
        </is>
      </c>
      <c r="B8" s="4" t="inlineStr">
        <is>
          <t>The following table provides unaudited pro forma financial information, prepared in accordance with Topic 805, for the three and six months ended June 30, 2020, as if AK Steel had been acquired as of January 1, 2019: (In Millions) Three Months Ended Six Months Ended Revenues $ 979 $ 2,428 Net loss attributable to Cliffs shareholders (125) (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Revenues from Product Sales and Services</t>
        </is>
      </c>
      <c r="B4" s="4" t="inlineStr">
        <is>
          <t>The following table represents our Revenues by market: (In Millions) Three Months Ended Six Months Ended 2021 2020 2021 2020 Steelmaking: Automotive $ 1,130 $ 309 $ 2,428 $ 411 Infrastructure and manufacturing 1,312 191 2,286 230 Distributors and converters 1,948 139 3,225 191 Steel producers 532 384 902 528 Total Steelmaking 4,922 1,023 8,841 1,360 Other Businesses: Automotive 96 49 201 65 Infrastructure and manufacturing 11 13 21 17 Distributors and converters 16 8 31 10 Total Other Businesses 123 70 253 92 Total revenues $ 5,045 $ 1,093 $ 9,094 $ 1,452 The following tables represent our Revenues by product line: (Dollars in Millions, Sales Volumes in Thousands) Three Months Ended June 30, 2021 2020 Revenue Volume 1 Revenue Volume 1 Steelmaking: Hot-rolled steel $ 1,485 1,386 $ 42 63 Cold-rolled steel 773 720 88 123 Coated steel 1,379 1,247 301 333 Stainless and electrical steel 397 168 208 95 Plate steel 321 273 — — Other steel products 345 411 — — Iron products 155 849 377 3,718 Other 67 N/A 7 N/A Total Steelmaking 4,922 1,023 Other Businesses: Other 123 N/A 70 N/A Total revenues $ 5,045 $ 1,093 1 All steel product volumes are stated in net tons. Iron product volumes are stated in long tons. (Dollars in Millions, Sales Volumes in Thousands) Six Months Ended June 30, 2021 2020 Revenue Volume 1 Revenue Volume 1 Steelmaking: Hot-rolled steel $ 2,404 2,568 $ 61 94 Cold-rolled steel 1,417 1,468 116 163 Coated steel 2,703 2,616 391 432 Stainless and electrical steel 760 335 264 122 Plate steel 572 548 — — Other steel products 635 814 — — Iron products 225 1,449 519 5,069 Other 125 N/A 9 N/A Total steelmaking 8,841 1,360 Other Businesses: Other 253 N/A 92 N/A Total revenues $ 9,094 $ 1,452 1 All steel product volumes are stated in net tons. Iron product volumes are stated in long t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Our results by segment are as follows: (In Millions) Three Months Ended Six Months Ended 2021 2020 2021 2020 Revenues: Steelmaking $ 4,922 $ 1,023 $ 8,841 $ 1,360 Other Businesses 123 70 253 92 Total revenues $ 5,045 $ 1,093 $ 9,094 $ 1,452 Adjusted EBITDA: Steelmaking $ 1,395 $ (54) $ 1,932 $ (10) Other Businesses 8 2 19 4 Corporate and eliminations (43) (30) (78) (53) Total Adjusted EBITDA $ 1,360 $ (82) $ 1,873 $ (59) The following table provides a reconciliation of our consolidated Net income (loss) to total Adjusted EBITDA: (In Millions) Three Months Ended Six Months Ended 2021 2020 2021 2020 Net income (loss) $ 795 $ (108) $ 852 $ (157) Less: Interest expense, net (85) (69) (177) (100) Income tax benefit (expense) (216) 25 (225) 76 Depreciation, depletion and amortization (208) (77) (425) (112) 1,304 13 1,679 (21) Less: EBITDA of noncontrolling interests 1 21 21 43 25 Gain (loss) on extinguishment of debt (22) 130 (88) 133 Severance costs (1) (17) (12) (36) Acquisition-related costs excluding severance costs — (2) (2) (25) Acquisition-related loss on equity method investment (18) — (18) — Amortization of inventory step-up (37) (36) (118) (59) Impact of discontinued operations 1 (1) 1 — Total Adjusted EBITDA $ 1,360 $ (82) $ 1,873 $ (59) 1 EBITDA of noncontrolling interests includes the following: Net income attributable to noncontrolling interests $ 15 $ 16 $ 31 $ 19 Depreciation, depletion and amortization 6 5 12 6 EBITDA of noncontrolling interests $ 21 $ 21 $ 43 $ 25 The following table summarizes our capital additions by segment: (In Millions) Three Months Ended Six Months Ended 2021 2020 2021 2020 Capital additions 1 : Steelmaking $ 146 $ 66 $ 279 $ 220 Other Businesses 21 7 32 10 Corporate — — 18 1 Total capital additions $ 167 $ 73 $ 329 $ 231 1 Refer to NOTE 2 - SUPPLEMENTARY FINANCIAL STATEMENT INFORMATION for additional information.</t>
        </is>
      </c>
    </row>
    <row r="5">
      <c r="A5" s="4" t="inlineStr">
        <is>
          <t>Reconciliation of Assets from Segment to Consolidated</t>
        </is>
      </c>
      <c r="B5" s="4" t="inlineStr">
        <is>
          <t xml:space="preserve">The following summarizes our assets by segment: (In Millions) June 30, December 31, Assets: Steelmaking $ 16,966 $ 15,849 Other Businesses 324 239 Total segment assets 17,290 16,088 Corporate 456 683 Total assets $ 17,746 $ 16,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Value Of Each Of The Major Classes Of Consolidated Depreciable Assets</t>
        </is>
      </c>
      <c r="B4" s="4" t="inlineStr">
        <is>
          <t>The following table indicates the carrying value of each of the major classes of our depreciable assets: (In Millions) June 30, December 31, Land, land improvements and mineral rights $ 1,274 $ 1,213 Buildings 865 703 Equipment 8,104 6,786 Other 205 151 Construction in progress 430 1,364 Total property, plant and equipment 1 10,878 10,217 Allowance for depreciation and depletion (1,896) (1,474) Property, plant and equipment, net $ 8,982 $ 8,743 1 Includes right-of-use assets related to finance leases of $376 million and $361 million as of June 30,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following is a summary of Goodwill by segment: (In Millions) June 30, December 31, Steelmaking $ 896 $ 1,232 Other Businesses 174 174 Total goodwill $ 1,070 $ 1,406 The decrease of $336 million in the balance of Goodwill in our Steelmaking segment as of June 30, 2021, compared to December 31, 2020, is due to the change in estimated identified goodwill as a result of measurement period adjustments to the preliminary purchase price allocation for the acquisition of ArcelorMittal USA. Refer to NOTE 3 - ACQUISITIONS for further details.</t>
        </is>
      </c>
    </row>
    <row r="5">
      <c r="A5" s="4" t="inlineStr">
        <is>
          <t>Schedule of Intangible Assets and Goodwill</t>
        </is>
      </c>
      <c r="B5" s="4" t="inlineStr">
        <is>
          <t>The following is a summary of our intangible assets and liabilities: (In Millions) June 30, 2021 December 31, 2020 Gross Amount Accumulated Amortization Net Amount Gross Amount Accumulated Amortization Net Amount Intangible assets 1 : Customer relationships $ 77 $ (6) $ 71 $ 77 $ (3) $ 74 Developed technology 60 (5) 55 60 (3) 57 Trade names and trademarks 11 (1) 10 11 (1) 10 Mining permits 72 (25) 47 72 (25) 47 Total intangible assets $ 220 $ (37) $ 183 $ 220 $ (32) $ 188 Intangible liabilities 2 : Above-market supply contracts $ (71) $ 10 $ (61) $ (71) $ 7 $ (64)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AND CREDIT FACILITIES (Tables)</t>
        </is>
      </c>
      <c r="B1" s="2" t="inlineStr">
        <is>
          <t>6 Months Ended</t>
        </is>
      </c>
    </row>
    <row r="2">
      <c r="B2" s="2" t="inlineStr">
        <is>
          <t>Jun. 30, 2021</t>
        </is>
      </c>
      <c r="C2" s="2" t="inlineStr">
        <is>
          <t>Jun. 30, 2020</t>
        </is>
      </c>
    </row>
    <row r="3">
      <c r="A3" s="3" t="inlineStr">
        <is>
          <t>Debt Disclosure [Abstract]</t>
        </is>
      </c>
    </row>
    <row r="4">
      <c r="A4" s="4" t="inlineStr">
        <is>
          <t>Schedule Of Long-Term Debt</t>
        </is>
      </c>
      <c r="B4" s="4" t="inlineStr">
        <is>
          <t>The following represents a summary of our long-term debt: (In Millions) June 30, 2021 Debt Instrument Issuer 1 Annual Effective Interest Rate Total Principal Amount Unamortized Unamortized Premiums (Discounts) Total Debt Senior Secured Notes: 9.875% 2025 Senior Secured Notes Cliffs 10.57% $ 607 $ (4) $ (15) $ 588 6.75% 2026 Senior Secured Notes Cliffs 6.99% 845 (18) (8) 819 Senior Unsecured Notes: 1.50% 2025 Convertible Senior Notes Cliffs 6.26% 296 (3) (45) 248 7.00% 2027 Senior Notes Cliffs 9.24% 73 — (7) 66 7.00% 2027 AK Senior Notes AK Steel 9.24% 56 — (5) 51 5.875% 2027 Senior Notes Cliffs 6.49% 556 (4) (17) 535 4.625% 2029 Senior Notes Cliffs 4.63% 500 (8) — 492 4.875% 2031 Senior Notes Cliffs 4.88% 500 (9) — 491 6.25% 2040 Senior Notes Cliffs 6.34% 263 (2) (3) 258 IRBs due 2024 to 2028 AK Steel Various 92 — 2 94 EDC Revolving Facilities 3 * Various 80 — — 56 ABL Facility 3 Cliffs 2 2.24% 3,500 — — 1,670 Total long-term debt $ 5,368 * Our subsidiaries, Fleetwood Metal Industries Inc. and The Electromac Group Inc., are the borrowers under the EDC Revolving Facilities.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 (In Millions) December 31, 2020 Debt Instrument Issuer 1 Annual Effective Interest Rate Total Principal Amount Unamortized Unamortized Total Debt Senior Secured Notes: 4.875% 2024 Senior Notes Cliffs 5.00% $ 395 $ (3) $ (1) $ 391 9.875% 2025 Senior Secured Notes Cliffs 10.57% 955 (8) (25) 922 6.75% 2026 Senior Secured Notes Cliffs 6.99% 845 (20) (9) 816 Senior Unsecured Notes: 7.625% 2021 AK Senior Notes AK Steel 7.33% 34 — — 34 7.50% 2023 AK Senior Notes AK Steel 6.17% 13 — — 13 6.375% 2025 Senior Notes Cliffs 8.11% 64 — (4) 60 6.375% 2025 AK Senior Notes AK Steel 8.11% 29 — (2) 27 1.50% 2025 Convertible Senior Notes Cliffs 6.26% 296 (4) (49) 243 5.75% 2025 Senior Notes Cliffs 6.01% 396 (3) (4) 389 7.00% 2027 Senior Notes Cliffs 9.24% 73 — (8) 65 7.00% 2027 AK Senior Notes AK Steel 9.24% 56 — (6) 50 5.875% 2027 Senior Notes Cliffs 6.49% 556 (4) (18) 534 6.25% 2040 Senior Notes Cliffs 6.34% 263 (2) (3) 258 IRBs due 2024 to 2028 AK Steel Various 92 — 2 94 EDC Revolving Facility 3 * 3.25% 40 — — 18 ABL Facility 3 Cliffs 2 2.15% 3,500 — — 1,510 Total debt 5,424 Less: current debt 34 Total long-term debt $ 5,390 * Our subsidiaries, Fleetwood Metal Industries Inc. and The Electromac Group Inc., are the borrowers under the EDC Revolving Facility.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The total principal amounts for the indicated credit facilities are stated at their respective maximum borrowing capacities.</t>
        </is>
      </c>
    </row>
    <row r="5">
      <c r="A5" s="4" t="inlineStr">
        <is>
          <t>Schedule of Extinguishment of Debt</t>
        </is>
      </c>
      <c r="B5" s="4" t="inlineStr">
        <is>
          <t>The following is a summary of the debt extinguished and the respective impact on extinguishment: (In Millions) Three Months Ended Six Months Ended Debt Instrument Debt Extinguished (Loss) on Extinguishment Debt Extinguished (Loss) on Extinguishment 9.875% 2025 Senior Secured Notes $ 25 $ (5) $ 347 $ (47) 4.875% 2024 Senior Secured Notes — — 395 (14) 7.625% 2021 AK Senior Notes — — 34 — 7.50% 2023 AK Senior Notes — — 13 — 6.375% 2025 Senior Notes — — 64 (7) 6.375% 2025 AK Senior Notes — — 29 (3) 5.75% 2025 Senior Notes 396 (17) 396 (17) $ 421 $ (22) $ 1,278 $ (88)</t>
        </is>
      </c>
      <c r="C5" s="4" t="inlineStr">
        <is>
          <t xml:space="preserve">The following is a summary of the debt extinguished and the respective impact on extinguishment: (In Millions) Three Months Ended Six Months Ended Debt Instrument Debt Extinguished Gain on Extinguishment Debt Extinguished Gain on Extinguishment 7.625% 2021 AK Senior Notes $ — $ — $ 373 $ — 7.50% 2023 AK Senior Notes — — 367 3 4.875% 2024 Senior Secured Notes 6 1 6 1 6.375% 2025 Senior Notes 168 21 168 21 1.50% 2025 Convertible Senior Notes 20 1 20 1 5.75% 2025 Senior Notes 77 16 77 16 7.00% 2027 Senior Notes 247 29 247 29 5.875% 2027 Senior Notes 194 49 194 49 6.25% 2040 Senior Notes 36 13 36 13 $ 748 $ 130 $ 1,488 $ 133 </t>
        </is>
      </c>
    </row>
    <row r="6">
      <c r="A6" s="4" t="inlineStr">
        <is>
          <t>Schedule of Line of Credit Facilities</t>
        </is>
      </c>
      <c r="B6" s="4" t="inlineStr">
        <is>
          <t>The following represents a summary of our borrowing capacity under the ABL Facility: (In Millions) June 30, Available borrowing base on ABL Facility 1 $ 3,500 Borrowings (1,670) Letter of credit obligations 2 (235) Borrowing capacity available $ 1,595 1 As of June 30, 2021, the ABL Facility has a maximum borrowing base of $3.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IRBs and environmental obligations.</t>
        </is>
      </c>
    </row>
    <row r="7">
      <c r="A7" s="4" t="inlineStr">
        <is>
          <t>Schedule of Maturities of Long-term Debt</t>
        </is>
      </c>
      <c r="B7" s="4" t="inlineStr">
        <is>
          <t xml:space="preserve">The following represents a summary of our maturities of debt instruments based on the principal amounts outstanding at June 30, 2021: (In Millions) Maturities of Debt 2021 (remaining period of year) $ — 2022 — 2023 56 2024 62 2025 2,573 Thereafter 2,823 Total maturities of debt $ 5,514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 And Fair Value Of Financial Instruments</t>
        </is>
      </c>
      <c r="B4" s="4" t="inlineStr">
        <is>
          <t xml:space="preserve">A summary of the carrying value and fair value of other financial instruments were as follows: (In Millions) June 30, 2021 December 31, 2020 Classification Carrying Value Fair Value Carrying Value Fair Senior Notes Level 1 $ 3,548 $ 4,446 $ 3,802 $ 4,446 IRBs due 2024 to 2028 Level 1 94 94 94 91 EDC Revolving Facilities - outstanding balance Level 2 56 56 18 18 ABL Facility - outstanding balance Level 2 1,670 1,670 1,510 1,510 Total long-term debt $ 5,368 $ 6,266 $ 5,424 $ 6,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1</t>
        </is>
      </c>
    </row>
    <row r="3">
      <c r="A3" s="3" t="inlineStr">
        <is>
          <t>Postemployment Benefits [Abstract]</t>
        </is>
      </c>
    </row>
    <row r="4">
      <c r="A4" s="4" t="inlineStr">
        <is>
          <t>Schedule of Net Benefit Costs</t>
        </is>
      </c>
      <c r="B4" s="4" t="inlineStr">
        <is>
          <t xml:space="preserve">The following are the components of defined benefit pension and OPEB costs (credits): Defined Benefit Pension Costs (Credits) (In Millions) Three Months Ended Six Months Ended 2021 2020 2021 2020 Service cost $ 14 $ 6 $ 28 $ 11 Interest cost 26 15 52 23 Expected return on plan assets (90) (37) (180) (55) Amortization: Net actuarial loss 8 6 16 13 Net periodic benefit credits $ (42) $ (10) $ (84) $ (8) OPEB Costs (Credits) (In Millions) Three Months Ended Six Months Ended 2021 2020 2021 2020 Service cost $ 12 $ 1 $ 25 $ 2 Interest cost 19 5 37 7 Expected return on plan assets (10) (4) (20) (9) Amortization: Prior service credits — — — (1) Net actuarial loss 1 — 2 1 Net periodic benefit costs $ 22 $ 2 $ 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Abstract]</t>
        </is>
      </c>
    </row>
    <row r="4">
      <c r="A4" s="4" t="inlineStr">
        <is>
          <t>Summary Of Asset Retirement Obligations</t>
        </is>
      </c>
      <c r="B4" s="4" t="inlineStr">
        <is>
          <t>The following is a summary of our asset retirement obligations: (In Millions) June 30, December 31, Asset retirement obligations 1 $ 397 $ 342 Less: current portion 31 7 Long-term asset retirement obligations $ 366 $ 335 1 Includes $243 million and $190 million related to our active operations as of June 30, 2021 and December 31, 2020, respectively.</t>
        </is>
      </c>
    </row>
    <row r="5">
      <c r="A5" s="4" t="inlineStr">
        <is>
          <t>Schedule of Change in Asset Retirement Obligation</t>
        </is>
      </c>
      <c r="B5" s="4" t="inlineStr">
        <is>
          <t xml:space="preserve">The following is a roll forward of our asset retirement obligation liability: (In Millions) 2021 2020 Asset retirement obligation as of January 1 $ 342 $ 165 Increase from Acquisitions 57 14 Accretion expense 8 5 Remediation payments (10) (1) Asset retirement obligation as of June 30 $ 397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6 Months Ended</t>
        </is>
      </c>
    </row>
    <row r="2">
      <c r="B2" s="2" t="inlineStr">
        <is>
          <t>Jun. 30, 2021</t>
        </is>
      </c>
    </row>
    <row r="3">
      <c r="A3" s="3" t="inlineStr">
        <is>
          <t>Stockholders' Equity Note [Abstract]</t>
        </is>
      </c>
    </row>
    <row r="4">
      <c r="A4" s="4" t="inlineStr">
        <is>
          <t>Dividends Declared</t>
        </is>
      </c>
      <c r="B4" s="4" t="inlineStr">
        <is>
          <t xml:space="preserve">The below table summarizes our dividend activity during 2020: Declaration Date Record Date Payment Date Dividend Declared per Common Share 2/18/2020 4/3/2020 4/15/2020 $ 0.06 12/2/2019 1/3/2020 1/15/2020 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045</v>
      </c>
      <c r="C4" s="6" t="n">
        <v>1093</v>
      </c>
      <c r="D4" s="6" t="n">
        <v>9094</v>
      </c>
      <c r="E4" s="6" t="n">
        <v>1452</v>
      </c>
    </row>
    <row r="5">
      <c r="A5" s="3" t="inlineStr">
        <is>
          <t>Operating costs:</t>
        </is>
      </c>
    </row>
    <row r="6">
      <c r="A6" s="4" t="inlineStr">
        <is>
          <t>Cost of goods sold</t>
        </is>
      </c>
      <c r="B6" s="5" t="n">
        <v>-3848</v>
      </c>
      <c r="C6" s="5" t="n">
        <v>-1208</v>
      </c>
      <c r="D6" s="5" t="n">
        <v>-7609</v>
      </c>
      <c r="E6" s="5" t="n">
        <v>-1564</v>
      </c>
    </row>
    <row r="7">
      <c r="A7" s="4" t="inlineStr">
        <is>
          <t>Selling, general and administrative expenses</t>
        </is>
      </c>
      <c r="B7" s="5" t="n">
        <v>-104</v>
      </c>
      <c r="C7" s="5" t="n">
        <v>-62</v>
      </c>
      <c r="D7" s="5" t="n">
        <v>-199</v>
      </c>
      <c r="E7" s="5" t="n">
        <v>-90</v>
      </c>
    </row>
    <row r="8">
      <c r="A8" s="4" t="inlineStr">
        <is>
          <t>Acquisition-related costs</t>
        </is>
      </c>
      <c r="B8" s="5" t="n">
        <v>-1</v>
      </c>
      <c r="C8" s="5" t="n">
        <v>-19</v>
      </c>
      <c r="D8" s="5" t="n">
        <v>-14</v>
      </c>
      <c r="E8" s="5" t="n">
        <v>-61</v>
      </c>
    </row>
    <row r="9">
      <c r="A9" s="4" t="inlineStr">
        <is>
          <t>Miscellaneous – net</t>
        </is>
      </c>
      <c r="B9" s="5" t="n">
        <v>-25</v>
      </c>
      <c r="C9" s="5" t="n">
        <v>-12</v>
      </c>
      <c r="D9" s="5" t="n">
        <v>-28</v>
      </c>
      <c r="E9" s="5" t="n">
        <v>-24</v>
      </c>
    </row>
    <row r="10">
      <c r="A10" s="4" t="inlineStr">
        <is>
          <t>Total operating costs</t>
        </is>
      </c>
      <c r="B10" s="5" t="n">
        <v>-3978</v>
      </c>
      <c r="C10" s="5" t="n">
        <v>-1301</v>
      </c>
      <c r="D10" s="5" t="n">
        <v>-7850</v>
      </c>
      <c r="E10" s="5" t="n">
        <v>-1739</v>
      </c>
    </row>
    <row r="11">
      <c r="A11" s="4" t="inlineStr">
        <is>
          <t>Operating income (loss)</t>
        </is>
      </c>
      <c r="B11" s="5" t="n">
        <v>1067</v>
      </c>
      <c r="C11" s="5" t="n">
        <v>-208</v>
      </c>
      <c r="D11" s="5" t="n">
        <v>1244</v>
      </c>
      <c r="E11" s="5" t="n">
        <v>-287</v>
      </c>
    </row>
    <row r="12">
      <c r="A12" s="3" t="inlineStr">
        <is>
          <t>Other income (expense):</t>
        </is>
      </c>
    </row>
    <row r="13">
      <c r="A13" s="4" t="inlineStr">
        <is>
          <t>Interest expense, net</t>
        </is>
      </c>
      <c r="B13" s="5" t="n">
        <v>-85</v>
      </c>
      <c r="C13" s="5" t="n">
        <v>-69</v>
      </c>
      <c r="D13" s="5" t="n">
        <v>-177</v>
      </c>
      <c r="E13" s="5" t="n">
        <v>-100</v>
      </c>
    </row>
    <row r="14">
      <c r="A14" s="4" t="inlineStr">
        <is>
          <t>Gain (loss) on extinguishment of debt</t>
        </is>
      </c>
      <c r="B14" s="5" t="n">
        <v>-22</v>
      </c>
      <c r="C14" s="5" t="n">
        <v>130</v>
      </c>
      <c r="D14" s="5" t="n">
        <v>-88</v>
      </c>
      <c r="E14" s="5" t="n">
        <v>133</v>
      </c>
    </row>
    <row r="15">
      <c r="A15" s="4" t="inlineStr">
        <is>
          <t>Net periodic benefit credits other than service cost component</t>
        </is>
      </c>
      <c r="B15" s="5" t="n">
        <v>46</v>
      </c>
      <c r="C15" s="5" t="n">
        <v>15</v>
      </c>
      <c r="D15" s="5" t="n">
        <v>93</v>
      </c>
      <c r="E15" s="5" t="n">
        <v>21</v>
      </c>
    </row>
    <row r="16">
      <c r="A16" s="4" t="inlineStr">
        <is>
          <t>Other non-operating income</t>
        </is>
      </c>
      <c r="B16" s="5" t="n">
        <v>4</v>
      </c>
      <c r="C16" s="5" t="n">
        <v>0</v>
      </c>
      <c r="D16" s="5" t="n">
        <v>4</v>
      </c>
      <c r="E16" s="5" t="n">
        <v>0</v>
      </c>
    </row>
    <row r="17">
      <c r="A17" s="4" t="inlineStr">
        <is>
          <t>Total other income (expense)</t>
        </is>
      </c>
      <c r="B17" s="5" t="n">
        <v>-57</v>
      </c>
      <c r="C17" s="5" t="n">
        <v>76</v>
      </c>
      <c r="D17" s="5" t="n">
        <v>-168</v>
      </c>
      <c r="E17" s="5" t="n">
        <v>54</v>
      </c>
    </row>
    <row r="18">
      <c r="A18" s="4" t="inlineStr">
        <is>
          <t>Income (loss) from continuing operations before income taxes</t>
        </is>
      </c>
      <c r="B18" s="5" t="n">
        <v>1010</v>
      </c>
      <c r="C18" s="5" t="n">
        <v>-132</v>
      </c>
      <c r="D18" s="5" t="n">
        <v>1076</v>
      </c>
      <c r="E18" s="5" t="n">
        <v>-233</v>
      </c>
    </row>
    <row r="19">
      <c r="A19" s="4" t="inlineStr">
        <is>
          <t>Income tax benefit (expense)</t>
        </is>
      </c>
      <c r="B19" s="5" t="n">
        <v>-216</v>
      </c>
      <c r="C19" s="5" t="n">
        <v>25</v>
      </c>
      <c r="D19" s="5" t="n">
        <v>-225</v>
      </c>
      <c r="E19" s="5" t="n">
        <v>76</v>
      </c>
    </row>
    <row r="20">
      <c r="A20" s="4" t="inlineStr">
        <is>
          <t>Income (loss) from continuing operations</t>
        </is>
      </c>
      <c r="B20" s="5" t="n">
        <v>794</v>
      </c>
      <c r="C20" s="5" t="n">
        <v>-107</v>
      </c>
      <c r="D20" s="5" t="n">
        <v>851</v>
      </c>
      <c r="E20" s="5" t="n">
        <v>-157</v>
      </c>
    </row>
    <row r="21">
      <c r="A21" s="4" t="inlineStr">
        <is>
          <t>Income (loss) from discontinued operations, net of tax</t>
        </is>
      </c>
      <c r="B21" s="5" t="n">
        <v>1</v>
      </c>
      <c r="C21" s="5" t="n">
        <v>-1</v>
      </c>
      <c r="D21" s="5" t="n">
        <v>1</v>
      </c>
      <c r="E21" s="5" t="n">
        <v>0</v>
      </c>
    </row>
    <row r="22">
      <c r="A22" s="4" t="inlineStr">
        <is>
          <t>Net income (loss)</t>
        </is>
      </c>
      <c r="B22" s="5" t="n">
        <v>795</v>
      </c>
      <c r="C22" s="5" t="n">
        <v>-108</v>
      </c>
      <c r="D22" s="5" t="n">
        <v>852</v>
      </c>
      <c r="E22" s="5" t="n">
        <v>-157</v>
      </c>
    </row>
    <row r="23">
      <c r="A23" s="4" t="inlineStr">
        <is>
          <t>Income attributable to noncontrolling interest</t>
        </is>
      </c>
      <c r="B23" s="5" t="n">
        <v>-15</v>
      </c>
      <c r="C23" s="5" t="n">
        <v>-16</v>
      </c>
      <c r="D23" s="5" t="n">
        <v>-31</v>
      </c>
      <c r="E23" s="5" t="n">
        <v>-19</v>
      </c>
    </row>
    <row r="24">
      <c r="A24" s="4" t="inlineStr">
        <is>
          <t>Net income (loss) attributable to Cliffs shareholders</t>
        </is>
      </c>
      <c r="B24" s="6" t="n">
        <v>780</v>
      </c>
      <c r="C24" s="6" t="n">
        <v>-124</v>
      </c>
      <c r="D24" s="6" t="n">
        <v>821</v>
      </c>
      <c r="E24" s="6" t="n">
        <v>-176</v>
      </c>
    </row>
    <row r="25">
      <c r="A25" s="3" t="inlineStr">
        <is>
          <t>Earnings (loss) per common share attributable to Cliffs shareholders - basic</t>
        </is>
      </c>
    </row>
    <row r="26">
      <c r="A26" s="4" t="inlineStr">
        <is>
          <t>Continuing operations (in dollars per share)</t>
        </is>
      </c>
      <c r="B26" s="8" t="n">
        <v>1.4</v>
      </c>
      <c r="C26" s="8" t="n">
        <v>-0.31</v>
      </c>
      <c r="D26" s="8" t="n">
        <v>1.48</v>
      </c>
      <c r="E26" s="8" t="n">
        <v>-0.51</v>
      </c>
    </row>
    <row r="27">
      <c r="A27" s="4" t="inlineStr">
        <is>
          <t>Discontinued operations (in dollars per share)</t>
        </is>
      </c>
      <c r="B27" s="5" t="n">
        <v>0</v>
      </c>
      <c r="C27" s="5" t="n">
        <v>0</v>
      </c>
      <c r="D27" s="5" t="n">
        <v>0</v>
      </c>
      <c r="E27" s="5" t="n">
        <v>0</v>
      </c>
    </row>
    <row r="28">
      <c r="A28" s="4" t="inlineStr">
        <is>
          <t>Earnings (Loss) per Common Share - Basic (in dollars per share)</t>
        </is>
      </c>
      <c r="B28" s="9" t="n">
        <v>1.4</v>
      </c>
      <c r="C28" s="9" t="n">
        <v>-0.31</v>
      </c>
      <c r="D28" s="9" t="n">
        <v>1.48</v>
      </c>
      <c r="E28" s="9" t="n">
        <v>-0.51</v>
      </c>
    </row>
    <row r="29">
      <c r="A29" s="3" t="inlineStr">
        <is>
          <t>Earnings (loss) per common share attributable to Cliffs shareholders - diluted</t>
        </is>
      </c>
    </row>
    <row r="30">
      <c r="A30" s="4" t="inlineStr">
        <is>
          <t>Continuing operations (in dollars per share)</t>
        </is>
      </c>
      <c r="B30" s="9" t="n">
        <v>1.33</v>
      </c>
      <c r="C30" s="9" t="n">
        <v>-0.31</v>
      </c>
      <c r="D30" s="9" t="n">
        <v>1.42</v>
      </c>
      <c r="E30" s="9" t="n">
        <v>-0.51</v>
      </c>
    </row>
    <row r="31">
      <c r="A31" s="4" t="inlineStr">
        <is>
          <t>Discontinued operations (in dollars per share)</t>
        </is>
      </c>
      <c r="B31" s="5" t="n">
        <v>0</v>
      </c>
      <c r="C31" s="5" t="n">
        <v>0</v>
      </c>
      <c r="D31" s="5" t="n">
        <v>0</v>
      </c>
      <c r="E31" s="5" t="n">
        <v>0</v>
      </c>
    </row>
    <row r="32">
      <c r="A32" s="4" t="inlineStr">
        <is>
          <t>Earnings (Loss) per Common Share - Diluted (in dollars per share)</t>
        </is>
      </c>
      <c r="B32" s="8" t="n">
        <v>1.33</v>
      </c>
      <c r="C32" s="8" t="n">
        <v>-0.31</v>
      </c>
      <c r="D32" s="8" t="n">
        <v>1.42</v>
      </c>
      <c r="E32" s="8"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s reflect the changes in Accumulated other comprehensive loss related to Cliffs shareholders’ equity: (In Millions) Postretirement Benefit Liability, Foreign Currency Translation Derivative Financial Instruments, net of tax Accumulated Other Comprehensive Loss December 31, 2020 $ (135) $ 3 $ (1) $ (133) Other comprehensive income (loss) before reclassifications — (1) 8 7 Net (income) loss reclassified from accumulated other comprehensive loss 7 — (1) 6 March 31, 2021 $ (128) $ 2 $ 6 $ (120) Other comprehensive income before reclassifications — — 51 51 Net (income) loss reclassified from accumulated other comprehensive loss 7 — (4) 3 June 30, 2021 $ (121) $ 2 $ 53 $ (66) (In Millions) Postretirement Benefit Liability, net of tax Foreign Derivative Financial Instruments, net of tax Accumulated Other Comprehensive Loss December 31, 2019 $ (316) $ — $ (3) $ (319) Other comprehensive loss before reclassifications — (1) (5) (6) Net loss reclassified from accumulated other comprehensive loss 6 — 2 8 March 31, 2020 $ (310) $ (1) $ (6) $ (317) Other comprehensive income before reclassifications — 1 1 2 Net loss reclassified from accumulated other comprehensive loss 6 — 3 9 June 30, 2020 $ (304) $ — $ (2) $ (306)</t>
        </is>
      </c>
    </row>
    <row r="5">
      <c r="A5" s="4" t="inlineStr">
        <is>
          <t>Details of Accumulated Other Comprehensive Income (Loss) Components</t>
        </is>
      </c>
      <c r="B5" s="4" t="inlineStr">
        <is>
          <t xml:space="preserve">The following table reflects the details about Accumulated other comprehensive loss components reclassified from Cliffs shareholders’ equity: (In Millions) Details about Accumulated Other Comprehensive Loss Components Amount of (Income)/Loss Reclassified into Income, Net of Tax Affected Line Item in the Statement of Unaudited Condensed Consolidated Operations Three Months Ended Six Months Ended 2021 2020 2021 2020 Changes in pension and OPEB: Prior service credits $ — $ (1) $ — $ (1) Net periodic benefit credits other than service cost component Net actuarial loss 9 8 18 15 Net periodic benefit credits other than service cost component 9 7 18 14 Total before taxes Income tax benefit (2) (1) (4) (2) Income tax benefit (expense) Net of taxes $ 7 $ 6 $ 14 $ 12 Changes in derivative financial instruments: Commodity contracts $ (5) $ 4 $ (6) $ 7 Cost of goods sold Income tax (benefit) expense 1 (1) 1 (2) Income tax benefit (expense) Net of taxes $ (4) $ 3 $ (5) $ 5 Total reclassifications for the period, net of tax $ 3 $ 9 $ 9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ummary Of Related Party Transactions Table Disclosure</t>
        </is>
      </c>
      <c r="B4" s="4" t="inlineStr">
        <is>
          <t>Revenues from related parties were as follows: (In Millions) Three Months Ended Six Months Ended 2021 2020 2021 2020 Revenues from related parties $ 35 $ 282 $ 112 $ 293 Revenues $ 5,045 $ 1,093 $ 9,094 $ 1,452 Related party revenues as a percent of Revenues 1 % 26 % 1 % 20 % Purchases from related parties $ 15 $ 9 $ 42 $ 12 The following table presents the classification of related party assets and liabilities in the Statements of Unaudited Condensed Consolidated Financial Position: (In Millions) Balance Sheet Location of Assets (Liabilities) June 30, December 31, Accounts receivable, net $ 3 $ 2 Accounts payable (8)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The Statements of Unaudited Condensed Consolidated Financial Position includes the following amounts for SunCoke Middletown: (In Millions) June 30, December 31, Cash and cash equivalents $ — $ 5 Inventories 22 21 Property, plant and equipment, net 302 308 Accounts payable (11) (15) Other assets (liabilities), net (6) (10) Noncontrolling interests (307) (3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Computation</t>
        </is>
      </c>
      <c r="B4" s="4" t="inlineStr">
        <is>
          <t xml:space="preserve">The following table summarizes the computation of basic and diluted earnings per share: (In Millions, Except Per Share Amounts) Three Months Ended Six Months Ended 2021 2020 2021 2020 Income (loss) from continuing operations $ 794 $ (107) $ 851 $ (157) Income from continuing operations attributable to noncontrolling interest (15) (16) (31) (19) Net income (loss) from continuing operations attributable to Cliffs shareholders 779 (123) 820 (176) Income (loss) from discontinued operations, net of tax 1 (1) 1 — Net income (loss) attributable to Cliffs shareholders $ 780 $ (124) $ 821 $ (176) Weighted average number of shares: Basic 500 399 495 348 Redeemable preferred shares 58 — 58 — Convertible senior notes 22 — 21 — Employee stock plans 5 — 5 — Diluted 585 399 579 348 Earnings (loss) per common share attributable to Cliffs shareholders - basic 1 : Continuing operations $ 1.40 $ (0.31) $ 1.48 $ (0.51) Discontinued operations — — — — $ 1.40 $ (0.31) $ 1.48 $ (0.51) Earnings (loss) per common share attributable to Cliffs shareholders - diluted: Continuing operations $ 1.33 $ (0.31) $ 1.42 $ (0.51) Discontinued operations — — — — $ 1.33 $ (0.31) $ 1.42 $ (0.51) 1 For the three and six months ended June 30, 2021, basic earnings per share is calculated by dividing Net income (loss) attributable to Cliffs shareholders , less $82 million and $86 million, respectively, of earnings attributed to Series B Participating Redeemable Preferred Stock, by the weighted average number of basic common shares outstanding during the period present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Environmental Obligations</t>
        </is>
      </c>
      <c r="B4" s="4" t="inlineStr">
        <is>
          <t xml:space="preserve">The following is a summary of our environmental obligations: (In Millions) June 30, December 31, Environmental obligations $ 159 $ 135 Less: current portion 15 18 Long-term environmental obligations $ 144 $ 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IGNIFICANT ACCOUNTING POLICIES - Narrative (Details) $ in Millions</t>
        </is>
      </c>
      <c r="B1" s="2" t="inlineStr">
        <is>
          <t>6 Months Ended</t>
        </is>
      </c>
    </row>
    <row r="2">
      <c r="B2" s="2" t="inlineStr">
        <is>
          <t>Jun. 30, 2021USD ($)segments</t>
        </is>
      </c>
      <c r="C2" s="2" t="inlineStr">
        <is>
          <t>Dec. 31, 2020USD ($)</t>
        </is>
      </c>
    </row>
    <row r="3">
      <c r="A3" s="3" t="inlineStr">
        <is>
          <t>Schedule of Equity Method Investments [Line Items]</t>
        </is>
      </c>
    </row>
    <row r="4">
      <c r="A4" s="4" t="inlineStr">
        <is>
          <t>Number of operating segments</t>
        </is>
      </c>
      <c r="B4" s="5" t="n">
        <v>4</v>
      </c>
    </row>
    <row r="5">
      <c r="A5" s="4" t="inlineStr">
        <is>
          <t>Number of reportable segments</t>
        </is>
      </c>
      <c r="B5" s="5" t="n">
        <v>1</v>
      </c>
    </row>
    <row r="6">
      <c r="A6" s="4" t="inlineStr">
        <is>
          <t>Other Noncurrent Assets</t>
        </is>
      </c>
    </row>
    <row r="7">
      <c r="A7" s="3" t="inlineStr">
        <is>
          <t>Schedule of Equity Method Investments [Line Items]</t>
        </is>
      </c>
    </row>
    <row r="8">
      <c r="A8" s="4" t="inlineStr">
        <is>
          <t>Investment in affiliates | $</t>
        </is>
      </c>
      <c r="B8" s="6" t="n">
        <v>116</v>
      </c>
      <c r="C8" s="6" t="n">
        <v>1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Allowance for Credit Losse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Allowance for credit losses as of beginning of period</t>
        </is>
      </c>
      <c r="B4" s="6" t="n">
        <v>5</v>
      </c>
      <c r="C4" s="6" t="n">
        <v>0</v>
      </c>
    </row>
    <row r="5">
      <c r="A5" s="4" t="inlineStr">
        <is>
          <t>Increase in allowance</t>
        </is>
      </c>
      <c r="B5" s="5" t="n">
        <v>0</v>
      </c>
      <c r="C5" s="5" t="n">
        <v>-4</v>
      </c>
    </row>
    <row r="6">
      <c r="A6" s="4" t="inlineStr">
        <is>
          <t>Allowance for credit losses as of end of period</t>
        </is>
      </c>
      <c r="B6" s="6" t="n">
        <v>5</v>
      </c>
      <c r="C6"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Jun. 30, 2021</t>
        </is>
      </c>
      <c r="C1" s="2" t="inlineStr">
        <is>
          <t>Dec. 31, 2020</t>
        </is>
      </c>
    </row>
    <row r="2">
      <c r="A2" s="3" t="inlineStr">
        <is>
          <t>Organization, Consolidation and Presentation of Financial Statements [Abstract]</t>
        </is>
      </c>
    </row>
    <row r="3">
      <c r="A3" s="4" t="inlineStr">
        <is>
          <t>Finished and semi-finished goods</t>
        </is>
      </c>
      <c r="B3" s="6" t="n">
        <v>2452</v>
      </c>
      <c r="C3" s="6" t="n">
        <v>2125</v>
      </c>
    </row>
    <row r="4">
      <c r="A4" s="4" t="inlineStr">
        <is>
          <t>Raw materials</t>
        </is>
      </c>
      <c r="B4" s="5" t="n">
        <v>1558</v>
      </c>
      <c r="C4" s="5" t="n">
        <v>1431</v>
      </c>
    </row>
    <row r="5">
      <c r="A5" s="4" t="inlineStr">
        <is>
          <t>Total product inventories</t>
        </is>
      </c>
      <c r="B5" s="5" t="n">
        <v>4010</v>
      </c>
      <c r="C5" s="5" t="n">
        <v>3556</v>
      </c>
    </row>
    <row r="6">
      <c r="A6" s="4" t="inlineStr">
        <is>
          <t>Manufacturing supplies and critical spares</t>
        </is>
      </c>
      <c r="B6" s="5" t="n">
        <v>270</v>
      </c>
      <c r="C6" s="5" t="n">
        <v>272</v>
      </c>
    </row>
    <row r="7">
      <c r="A7" s="4" t="inlineStr">
        <is>
          <t>Inventories</t>
        </is>
      </c>
      <c r="B7" s="6" t="n">
        <v>4280</v>
      </c>
      <c r="C7" s="6" t="n">
        <v>3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Cash Flow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Capital additions</t>
        </is>
      </c>
      <c r="B4" s="6" t="n">
        <v>167</v>
      </c>
      <c r="C4" s="6" t="n">
        <v>73</v>
      </c>
      <c r="D4" s="6" t="n">
        <v>329</v>
      </c>
      <c r="E4" s="6" t="n">
        <v>231</v>
      </c>
    </row>
    <row r="5">
      <c r="A5" s="4" t="inlineStr">
        <is>
          <t>Non-cash accruals</t>
        </is>
      </c>
      <c r="D5" s="5" t="n">
        <v>16</v>
      </c>
      <c r="E5" s="5" t="n">
        <v>-92</v>
      </c>
    </row>
    <row r="6">
      <c r="A6" s="4" t="inlineStr">
        <is>
          <t>Right-of-use assets - finance leases</t>
        </is>
      </c>
      <c r="D6" s="5" t="n">
        <v>15</v>
      </c>
      <c r="E6" s="5" t="n">
        <v>40</v>
      </c>
    </row>
    <row r="7">
      <c r="A7" s="4" t="inlineStr">
        <is>
          <t>Cash paid for capital expenditures including deposits</t>
        </is>
      </c>
      <c r="D7" s="5" t="n">
        <v>298</v>
      </c>
      <c r="E7" s="5" t="n">
        <v>283</v>
      </c>
    </row>
    <row r="8">
      <c r="A8" s="4" t="inlineStr">
        <is>
          <t>Taxes paid on income</t>
        </is>
      </c>
      <c r="D8" s="5" t="n">
        <v>8</v>
      </c>
      <c r="E8" s="5" t="n">
        <v>0</v>
      </c>
    </row>
    <row r="9">
      <c r="A9" s="4" t="inlineStr">
        <is>
          <t>Income tax refunds</t>
        </is>
      </c>
      <c r="D9" s="5" t="n">
        <v>-15</v>
      </c>
      <c r="E9" s="5" t="n">
        <v>-60</v>
      </c>
    </row>
    <row r="10">
      <c r="A10" s="4" t="inlineStr">
        <is>
          <t>Interest paid on debt obligations net of capitalized interest</t>
        </is>
      </c>
      <c r="D10" s="5" t="n">
        <v>148</v>
      </c>
      <c r="E10" s="5" t="n">
        <v>67</v>
      </c>
    </row>
    <row r="11">
      <c r="A11" s="4" t="inlineStr">
        <is>
          <t>Capitalized interest</t>
        </is>
      </c>
      <c r="D11" s="6" t="n">
        <v>3</v>
      </c>
      <c r="E11" s="6"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ACQUISITIONS - Narrative (Details) $ in Millions</t>
        </is>
      </c>
      <c r="B1" s="2" t="inlineStr">
        <is>
          <t>Dec. 09, 2020USD ($)</t>
        </is>
      </c>
      <c r="C1" s="2" t="inlineStr">
        <is>
          <t>Mar. 13, 2020USD ($)</t>
        </is>
      </c>
      <c r="D1" s="2" t="inlineStr">
        <is>
          <t>Jun. 30, 2021USD ($)</t>
        </is>
      </c>
      <c r="E1" s="2" t="inlineStr">
        <is>
          <t>Jun. 30, 2020USD ($)</t>
        </is>
      </c>
      <c r="F1" s="2" t="inlineStr">
        <is>
          <t>Jun. 30, 2021USD ($)</t>
        </is>
      </c>
      <c r="G1" s="2" t="inlineStr">
        <is>
          <t>Jun. 30, 2020USD ($)</t>
        </is>
      </c>
      <c r="H1" s="2" t="inlineStr">
        <is>
          <t>Dec. 31, 2020business</t>
        </is>
      </c>
    </row>
    <row r="2">
      <c r="A2" s="3" t="inlineStr">
        <is>
          <t>Business Acquisition [Line Items]</t>
        </is>
      </c>
    </row>
    <row r="3">
      <c r="A3" s="4" t="inlineStr">
        <is>
          <t>Number of businesses acquired | business</t>
        </is>
      </c>
      <c r="H3" s="5" t="n">
        <v>2</v>
      </c>
    </row>
    <row r="4">
      <c r="A4" s="4" t="inlineStr">
        <is>
          <t>Acquisition-related costs</t>
        </is>
      </c>
      <c r="D4" s="6" t="n">
        <v>1</v>
      </c>
      <c r="E4" s="6" t="n">
        <v>19</v>
      </c>
      <c r="F4" s="6" t="n">
        <v>14</v>
      </c>
      <c r="G4" s="6" t="n">
        <v>61</v>
      </c>
    </row>
    <row r="5">
      <c r="A5" s="4" t="inlineStr">
        <is>
          <t>Other Operating Income (Expense)</t>
        </is>
      </c>
    </row>
    <row r="6">
      <c r="A6" s="3" t="inlineStr">
        <is>
          <t>Business Acquisition [Line Items]</t>
        </is>
      </c>
    </row>
    <row r="7">
      <c r="A7" s="4" t="inlineStr">
        <is>
          <t>Equity interest loss</t>
        </is>
      </c>
      <c r="D7" s="6" t="n">
        <v>18</v>
      </c>
    </row>
    <row r="8">
      <c r="A8" s="4" t="inlineStr">
        <is>
          <t>ArcelorMittal USA</t>
        </is>
      </c>
    </row>
    <row r="9">
      <c r="A9" s="3" t="inlineStr">
        <is>
          <t>Business Acquisition [Line Items]</t>
        </is>
      </c>
    </row>
    <row r="10">
      <c r="A10" s="4" t="inlineStr">
        <is>
          <t>Acquisition-related costs</t>
        </is>
      </c>
      <c r="F10" s="6" t="n">
        <v>2</v>
      </c>
    </row>
    <row r="11">
      <c r="A11" s="4" t="inlineStr">
        <is>
          <t>Consideration transferred</t>
        </is>
      </c>
      <c r="B11" s="6" t="n">
        <v>2604</v>
      </c>
    </row>
    <row r="12">
      <c r="A12" s="4" t="inlineStr">
        <is>
          <t>AK Steel</t>
        </is>
      </c>
    </row>
    <row r="13">
      <c r="A13" s="3" t="inlineStr">
        <is>
          <t>Business Acquisition [Line Items]</t>
        </is>
      </c>
    </row>
    <row r="14">
      <c r="A14" s="4" t="inlineStr">
        <is>
          <t>Exchange ratio</t>
        </is>
      </c>
      <c r="C14" s="10" t="n">
        <v>0.4</v>
      </c>
    </row>
    <row r="15">
      <c r="A15" s="4" t="inlineStr">
        <is>
          <t>Consideration transferred</t>
        </is>
      </c>
      <c r="C15" s="6" t="n">
        <v>1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795</v>
      </c>
      <c r="C4" s="6" t="n">
        <v>-108</v>
      </c>
      <c r="D4" s="6" t="n">
        <v>852</v>
      </c>
      <c r="E4" s="6" t="n">
        <v>-157</v>
      </c>
    </row>
    <row r="5">
      <c r="A5" s="3" t="inlineStr">
        <is>
          <t>Other comprehensive income (loss):</t>
        </is>
      </c>
    </row>
    <row r="6">
      <c r="A6" s="4" t="inlineStr">
        <is>
          <t>Changes in pension and OPEB, net of tax</t>
        </is>
      </c>
      <c r="B6" s="5" t="n">
        <v>7</v>
      </c>
      <c r="C6" s="5" t="n">
        <v>6</v>
      </c>
      <c r="D6" s="5" t="n">
        <v>14</v>
      </c>
      <c r="E6" s="5" t="n">
        <v>12</v>
      </c>
    </row>
    <row r="7">
      <c r="A7" s="4" t="inlineStr">
        <is>
          <t>Changes in foreign currency translation</t>
        </is>
      </c>
      <c r="B7" s="5" t="n">
        <v>0</v>
      </c>
      <c r="C7" s="5" t="n">
        <v>1</v>
      </c>
      <c r="D7" s="5" t="n">
        <v>-1</v>
      </c>
      <c r="E7" s="5" t="n">
        <v>0</v>
      </c>
    </row>
    <row r="8">
      <c r="A8" s="4" t="inlineStr">
        <is>
          <t>Changes in derivative financial instruments, net of tax</t>
        </is>
      </c>
      <c r="B8" s="5" t="n">
        <v>47</v>
      </c>
      <c r="C8" s="5" t="n">
        <v>4</v>
      </c>
      <c r="D8" s="5" t="n">
        <v>54</v>
      </c>
      <c r="E8" s="5" t="n">
        <v>1</v>
      </c>
    </row>
    <row r="9">
      <c r="A9" s="4" t="inlineStr">
        <is>
          <t>Total other comprehensive income</t>
        </is>
      </c>
      <c r="B9" s="5" t="n">
        <v>54</v>
      </c>
      <c r="C9" s="5" t="n">
        <v>11</v>
      </c>
      <c r="D9" s="5" t="n">
        <v>67</v>
      </c>
      <c r="E9" s="5" t="n">
        <v>13</v>
      </c>
    </row>
    <row r="10">
      <c r="A10" s="4" t="inlineStr">
        <is>
          <t>Comprehensive income (loss)</t>
        </is>
      </c>
      <c r="B10" s="5" t="n">
        <v>849</v>
      </c>
      <c r="C10" s="5" t="n">
        <v>-97</v>
      </c>
      <c r="D10" s="5" t="n">
        <v>919</v>
      </c>
      <c r="E10" s="5" t="n">
        <v>-144</v>
      </c>
    </row>
    <row r="11">
      <c r="A11" s="4" t="inlineStr">
        <is>
          <t>Comprehensive income attributable to noncontrolling interests</t>
        </is>
      </c>
      <c r="B11" s="5" t="n">
        <v>-15</v>
      </c>
      <c r="C11" s="5" t="n">
        <v>-16</v>
      </c>
      <c r="D11" s="5" t="n">
        <v>-31</v>
      </c>
      <c r="E11" s="5" t="n">
        <v>-19</v>
      </c>
    </row>
    <row r="12">
      <c r="A12" s="4" t="inlineStr">
        <is>
          <t>Comprehensive income (loss) attributable to Cliffs shareholders</t>
        </is>
      </c>
      <c r="B12" s="6" t="n">
        <v>834</v>
      </c>
      <c r="C12" s="6" t="n">
        <v>-113</v>
      </c>
      <c r="D12" s="6" t="n">
        <v>888</v>
      </c>
      <c r="E12" s="6" t="n">
        <v>-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rcelorMittal USA Consideration (Details) - ArcelorMittal USA - USD ($) $ / shares in Units, $ in Millions</t>
        </is>
      </c>
      <c r="B1" s="2" t="inlineStr">
        <is>
          <t>Dec. 09, 2020</t>
        </is>
      </c>
      <c r="C1" s="2" t="inlineStr">
        <is>
          <t>Jun. 30, 2021</t>
        </is>
      </c>
    </row>
    <row r="2">
      <c r="A2" s="3" t="inlineStr">
        <is>
          <t>Business Acquisition [Line Items]</t>
        </is>
      </c>
    </row>
    <row r="3">
      <c r="A3" s="4" t="inlineStr">
        <is>
          <t>Fair value of settlement of a pre-existing relationship</t>
        </is>
      </c>
      <c r="B3" s="6" t="n">
        <v>237</v>
      </c>
    </row>
    <row r="4">
      <c r="A4" s="4" t="inlineStr">
        <is>
          <t>Cash consideration</t>
        </is>
      </c>
      <c r="B4" s="5" t="n">
        <v>639</v>
      </c>
    </row>
    <row r="5">
      <c r="A5" s="4" t="inlineStr">
        <is>
          <t>Consideration transferred</t>
        </is>
      </c>
      <c r="B5" s="5" t="n">
        <v>2604</v>
      </c>
    </row>
    <row r="6">
      <c r="A6" s="4" t="inlineStr">
        <is>
          <t>Cash consideration pursuant to the AM USA Transaction Agreement</t>
        </is>
      </c>
      <c r="B6" s="5" t="n">
        <v>505</v>
      </c>
    </row>
    <row r="7">
      <c r="A7" s="4" t="inlineStr">
        <is>
          <t>Cash consideration for purchase of the remaining JV partner's interest of Kote and Tek</t>
        </is>
      </c>
      <c r="B7" s="5" t="n">
        <v>182</v>
      </c>
    </row>
    <row r="8">
      <c r="A8" s="4" t="inlineStr">
        <is>
          <t>Total cash consideration receivable</t>
        </is>
      </c>
      <c r="B8" s="5" t="n">
        <v>-48</v>
      </c>
    </row>
    <row r="9">
      <c r="A9" s="4" t="inlineStr">
        <is>
          <t>Accounts receivable</t>
        </is>
      </c>
      <c r="B9" s="5" t="n">
        <v>97</v>
      </c>
    </row>
    <row r="10">
      <c r="A10" s="4" t="inlineStr">
        <is>
          <t>Freestanding derivative asset from customer supply agreement</t>
        </is>
      </c>
      <c r="B10" s="5" t="n">
        <v>140</v>
      </c>
    </row>
    <row r="11">
      <c r="A11" s="4" t="inlineStr">
        <is>
          <t>Common Stock</t>
        </is>
      </c>
    </row>
    <row r="12">
      <c r="A12" s="3" t="inlineStr">
        <is>
          <t>Business Acquisition [Line Items]</t>
        </is>
      </c>
    </row>
    <row r="13">
      <c r="A13" s="4" t="inlineStr">
        <is>
          <t>Fair value of shares issued</t>
        </is>
      </c>
      <c r="B13" s="6" t="n">
        <v>990</v>
      </c>
    </row>
    <row r="14">
      <c r="A14" s="4" t="inlineStr">
        <is>
          <t>Stock issued during period, shares, acquisitions (in shares)</t>
        </is>
      </c>
      <c r="B14" s="5" t="n">
        <v>78186671</v>
      </c>
    </row>
    <row r="15">
      <c r="A15" s="4" t="inlineStr">
        <is>
          <t>Price per share of Cliffs common shares (in dollars per share)</t>
        </is>
      </c>
      <c r="B15" s="8" t="n">
        <v>12.66</v>
      </c>
    </row>
    <row r="16">
      <c r="A16" s="4" t="inlineStr">
        <is>
          <t>Series B Preferred Stock</t>
        </is>
      </c>
    </row>
    <row r="17">
      <c r="A17" s="3" t="inlineStr">
        <is>
          <t>Business Acquisition [Line Items]</t>
        </is>
      </c>
    </row>
    <row r="18">
      <c r="A18" s="4" t="inlineStr">
        <is>
          <t>Fair value of shares issued</t>
        </is>
      </c>
      <c r="B18" s="6" t="n">
        <v>738</v>
      </c>
    </row>
    <row r="19">
      <c r="A19" s="4" t="inlineStr">
        <is>
          <t>Stock issued during period, shares, acquisitions (in shares)</t>
        </is>
      </c>
      <c r="B19" s="5" t="n">
        <v>583273</v>
      </c>
      <c r="C19" s="5" t="n">
        <v>583273</v>
      </c>
    </row>
    <row r="20">
      <c r="A20" s="4" t="inlineStr">
        <is>
          <t>Price per share of Cliffs common shares (in dollars per share)</t>
        </is>
      </c>
      <c r="B20" s="6" t="n">
        <v>1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rcelorMittal USA Allocation of Consideration (Details) - USD ($) $ in Millions</t>
        </is>
      </c>
      <c r="B1" s="2" t="inlineStr">
        <is>
          <t>7 Months Ended</t>
        </is>
      </c>
    </row>
    <row r="2">
      <c r="B2" s="2" t="inlineStr">
        <is>
          <t>Jun. 30, 2021</t>
        </is>
      </c>
      <c r="C2" s="2" t="inlineStr">
        <is>
          <t>Dec. 31, 2020</t>
        </is>
      </c>
      <c r="D2" s="2" t="inlineStr">
        <is>
          <t>Dec. 09, 2020</t>
        </is>
      </c>
    </row>
    <row r="3">
      <c r="A3" s="3" t="inlineStr">
        <is>
          <t>Purchase Price Allocation to Net Assets</t>
        </is>
      </c>
    </row>
    <row r="4">
      <c r="A4" s="4" t="inlineStr">
        <is>
          <t>Goodwill</t>
        </is>
      </c>
      <c r="B4" s="6" t="n">
        <v>1070</v>
      </c>
      <c r="C4" s="6" t="n">
        <v>1406</v>
      </c>
    </row>
    <row r="5">
      <c r="A5" s="4" t="inlineStr">
        <is>
          <t>ArcelorMittal USA</t>
        </is>
      </c>
    </row>
    <row r="6">
      <c r="A6" s="3" t="inlineStr">
        <is>
          <t>Purchase Price Allocation to Net Assets</t>
        </is>
      </c>
    </row>
    <row r="7">
      <c r="A7" s="4" t="inlineStr">
        <is>
          <t>Cash and cash equivalents</t>
        </is>
      </c>
      <c r="B7" s="5" t="n">
        <v>35</v>
      </c>
      <c r="D7" s="6" t="n">
        <v>35</v>
      </c>
    </row>
    <row r="8">
      <c r="A8" s="4" t="inlineStr">
        <is>
          <t>Measurement Period Adjustments, Cash and cash equivalents</t>
        </is>
      </c>
      <c r="B8" s="5" t="n">
        <v>0</v>
      </c>
    </row>
    <row r="9">
      <c r="A9" s="4" t="inlineStr">
        <is>
          <t>Accounts receivable, net</t>
        </is>
      </c>
      <c r="B9" s="5" t="n">
        <v>348</v>
      </c>
      <c r="D9" s="5" t="n">
        <v>349</v>
      </c>
    </row>
    <row r="10">
      <c r="A10" s="4" t="inlineStr">
        <is>
          <t>Measurement Period Adjustments, Accounts receivable, net</t>
        </is>
      </c>
      <c r="B10" s="5" t="n">
        <v>-1</v>
      </c>
    </row>
    <row r="11">
      <c r="A11" s="4" t="inlineStr">
        <is>
          <t>Inventories</t>
        </is>
      </c>
      <c r="B11" s="5" t="n">
        <v>2129</v>
      </c>
      <c r="D11" s="5" t="n">
        <v>2115</v>
      </c>
    </row>
    <row r="12">
      <c r="A12" s="4" t="inlineStr">
        <is>
          <t>Measurement Period Adjustments, Inventories</t>
        </is>
      </c>
      <c r="B12" s="5" t="n">
        <v>14</v>
      </c>
    </row>
    <row r="13">
      <c r="A13" s="4" t="inlineStr">
        <is>
          <t>Other current assets</t>
        </is>
      </c>
      <c r="B13" s="5" t="n">
        <v>30</v>
      </c>
      <c r="D13" s="5" t="n">
        <v>34</v>
      </c>
    </row>
    <row r="14">
      <c r="A14" s="4" t="inlineStr">
        <is>
          <t>Measurement Period Adjustments, Other current assets</t>
        </is>
      </c>
      <c r="B14" s="5" t="n">
        <v>-4</v>
      </c>
    </row>
    <row r="15">
      <c r="A15" s="4" t="inlineStr">
        <is>
          <t>Property, plant and equipment</t>
        </is>
      </c>
      <c r="B15" s="5" t="n">
        <v>4396</v>
      </c>
      <c r="D15" s="5" t="n">
        <v>4017</v>
      </c>
    </row>
    <row r="16">
      <c r="A16" s="4" t="inlineStr">
        <is>
          <t>Measurement Period Adjustments, Property, plant, and equipment</t>
        </is>
      </c>
      <c r="B16" s="5" t="n">
        <v>379</v>
      </c>
    </row>
    <row r="17">
      <c r="A17" s="4" t="inlineStr">
        <is>
          <t>Other non-current assets</t>
        </is>
      </c>
      <c r="B17" s="5" t="n">
        <v>164</v>
      </c>
      <c r="D17" s="5" t="n">
        <v>158</v>
      </c>
    </row>
    <row r="18">
      <c r="A18" s="4" t="inlineStr">
        <is>
          <t>Measurement Period Adjustments, Other non-current assets</t>
        </is>
      </c>
      <c r="B18" s="5" t="n">
        <v>6</v>
      </c>
    </row>
    <row r="19">
      <c r="A19" s="4" t="inlineStr">
        <is>
          <t>Accounts payable</t>
        </is>
      </c>
      <c r="B19" s="5" t="n">
        <v>-733</v>
      </c>
      <c r="D19" s="5" t="n">
        <v>-758</v>
      </c>
    </row>
    <row r="20">
      <c r="A20" s="4" t="inlineStr">
        <is>
          <t>Measurement Period Adjustments, Accounts payable</t>
        </is>
      </c>
      <c r="B20" s="5" t="n">
        <v>25</v>
      </c>
    </row>
    <row r="21">
      <c r="A21" s="4" t="inlineStr">
        <is>
          <t>Accrued employment costs</t>
        </is>
      </c>
      <c r="B21" s="5" t="n">
        <v>-272</v>
      </c>
      <c r="D21" s="5" t="n">
        <v>-271</v>
      </c>
    </row>
    <row r="22">
      <c r="A22" s="4" t="inlineStr">
        <is>
          <t>Measurement Period Adjustments, Accrued employment costs</t>
        </is>
      </c>
      <c r="B22" s="5" t="n">
        <v>-1</v>
      </c>
    </row>
    <row r="23">
      <c r="A23" s="4" t="inlineStr">
        <is>
          <t>Pension and OPEB liabilities, current</t>
        </is>
      </c>
      <c r="B23" s="5" t="n">
        <v>-109</v>
      </c>
      <c r="D23" s="5" t="n">
        <v>-109</v>
      </c>
    </row>
    <row r="24">
      <c r="A24" s="4" t="inlineStr">
        <is>
          <t>Measurement Period Adjustments, Pension and OPEB liabilities, current</t>
        </is>
      </c>
      <c r="B24" s="5" t="n">
        <v>0</v>
      </c>
    </row>
    <row r="25">
      <c r="A25" s="4" t="inlineStr">
        <is>
          <t>Other current liabilities</t>
        </is>
      </c>
      <c r="B25" s="5" t="n">
        <v>-405</v>
      </c>
      <c r="D25" s="5" t="n">
        <v>-398</v>
      </c>
    </row>
    <row r="26">
      <c r="A26" s="4" t="inlineStr">
        <is>
          <t>Measurement Period Adjustments, Other current liabilities</t>
        </is>
      </c>
      <c r="B26" s="5" t="n">
        <v>-7</v>
      </c>
    </row>
    <row r="27">
      <c r="A27" s="4" t="inlineStr">
        <is>
          <t>Pension and OPEB liabilities, non-current</t>
        </is>
      </c>
      <c r="B27" s="5" t="n">
        <v>-3195</v>
      </c>
      <c r="D27" s="5" t="n">
        <v>-3195</v>
      </c>
    </row>
    <row r="28">
      <c r="A28" s="4" t="inlineStr">
        <is>
          <t>Measurement Period Adjustments, Pension and OPEB liabilities, noncurrent</t>
        </is>
      </c>
      <c r="B28" s="5" t="n">
        <v>0</v>
      </c>
    </row>
    <row r="29">
      <c r="A29" s="4" t="inlineStr">
        <is>
          <t>Other non-current liabilities</t>
        </is>
      </c>
      <c r="B29" s="5" t="n">
        <v>-678</v>
      </c>
      <c r="D29" s="5" t="n">
        <v>-598</v>
      </c>
    </row>
    <row r="30">
      <c r="A30" s="4" t="inlineStr">
        <is>
          <t>Measurement Period Adjustments, Other non-current liabilities</t>
        </is>
      </c>
      <c r="B30" s="5" t="n">
        <v>-80</v>
      </c>
    </row>
    <row r="31">
      <c r="A31" s="4" t="inlineStr">
        <is>
          <t>Noncontrolling interest</t>
        </is>
      </c>
      <c r="B31" s="5" t="n">
        <v>0</v>
      </c>
      <c r="D31" s="5" t="n">
        <v>-13</v>
      </c>
    </row>
    <row r="32">
      <c r="A32" s="4" t="inlineStr">
        <is>
          <t>Measurement Period Adjustments, Noncontrolling interest</t>
        </is>
      </c>
      <c r="B32" s="5" t="n">
        <v>13</v>
      </c>
    </row>
    <row r="33">
      <c r="A33" s="4" t="inlineStr">
        <is>
          <t>Net identifiable assets acquired</t>
        </is>
      </c>
      <c r="B33" s="5" t="n">
        <v>1710</v>
      </c>
      <c r="D33" s="5" t="n">
        <v>1366</v>
      </c>
    </row>
    <row r="34">
      <c r="A34" s="4" t="inlineStr">
        <is>
          <t>Measurement Period Adjustments, Net identifiable assets acquired</t>
        </is>
      </c>
      <c r="B34" s="5" t="n">
        <v>344</v>
      </c>
    </row>
    <row r="35">
      <c r="A35" s="4" t="inlineStr">
        <is>
          <t>Goodwill</t>
        </is>
      </c>
      <c r="B35" s="5" t="n">
        <v>894</v>
      </c>
      <c r="D35" s="5" t="n">
        <v>1230</v>
      </c>
    </row>
    <row r="36">
      <c r="A36" s="4" t="inlineStr">
        <is>
          <t>Measurement Period Adjustments, Goodwill</t>
        </is>
      </c>
      <c r="B36" s="5" t="n">
        <v>-336</v>
      </c>
    </row>
    <row r="37">
      <c r="A37" s="4" t="inlineStr">
        <is>
          <t>Total net assets acquired</t>
        </is>
      </c>
      <c r="B37" s="5" t="n">
        <v>2604</v>
      </c>
      <c r="D37" s="6" t="n">
        <v>2596</v>
      </c>
    </row>
    <row r="38">
      <c r="A38" s="4" t="inlineStr">
        <is>
          <t>Measurement Period Adjustments, Total net assets acquired</t>
        </is>
      </c>
      <c r="B38" s="6"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ACQUISITIONS - AK Steel Consideration (Details) $ / shares in Units, $ in Millions</t>
        </is>
      </c>
      <c r="B1" s="2" t="inlineStr">
        <is>
          <t>Mar. 13, 2020USD ($)$ / sharesshares</t>
        </is>
      </c>
      <c r="C1" s="2" t="inlineStr">
        <is>
          <t>Jun. 30, 2021shares</t>
        </is>
      </c>
      <c r="D1" s="2" t="inlineStr">
        <is>
          <t>Mar. 31, 2021shares</t>
        </is>
      </c>
      <c r="E1" s="2" t="inlineStr">
        <is>
          <t>Dec. 31, 2020shares</t>
        </is>
      </c>
      <c r="F1" s="2" t="inlineStr">
        <is>
          <t>Jun. 30, 2020shares</t>
        </is>
      </c>
      <c r="G1" s="2" t="inlineStr">
        <is>
          <t>Mar. 31, 2020shares</t>
        </is>
      </c>
      <c r="H1" s="2" t="inlineStr">
        <is>
          <t>Dec. 31, 2019shares</t>
        </is>
      </c>
    </row>
    <row r="2">
      <c r="A2" s="3" t="inlineStr">
        <is>
          <t>Business Acquisition [Line Items]</t>
        </is>
      </c>
    </row>
    <row r="3">
      <c r="A3" s="4" t="inlineStr">
        <is>
          <t>Common shares, outstanding (in shares) | shares</t>
        </is>
      </c>
      <c r="C3" s="5" t="n">
        <v>499701762</v>
      </c>
      <c r="E3" s="5" t="n">
        <v>477517372</v>
      </c>
    </row>
    <row r="4">
      <c r="A4" s="4" t="inlineStr">
        <is>
          <t>AK Steel</t>
        </is>
      </c>
    </row>
    <row r="5">
      <c r="A5" s="3" t="inlineStr">
        <is>
          <t>Business Acquisition [Line Items]</t>
        </is>
      </c>
    </row>
    <row r="6">
      <c r="A6" s="4" t="inlineStr">
        <is>
          <t>Fair value of debt included in consideration</t>
        </is>
      </c>
      <c r="B6" s="6" t="n">
        <v>914</v>
      </c>
    </row>
    <row r="7">
      <c r="A7" s="4" t="inlineStr">
        <is>
          <t>Fair value of Cliffs common shares issued for AK Steel outstanding common stock</t>
        </is>
      </c>
      <c r="B7" s="5" t="n">
        <v>618</v>
      </c>
    </row>
    <row r="8">
      <c r="A8" s="4" t="inlineStr">
        <is>
          <t>Other</t>
        </is>
      </c>
      <c r="B8" s="5" t="n">
        <v>3</v>
      </c>
    </row>
    <row r="9">
      <c r="A9" s="4" t="inlineStr">
        <is>
          <t>Consideration transferred</t>
        </is>
      </c>
      <c r="B9" s="6" t="n">
        <v>1535</v>
      </c>
    </row>
    <row r="10">
      <c r="A10" s="4" t="inlineStr">
        <is>
          <t>Common shares, outstanding (in shares) | shares</t>
        </is>
      </c>
      <c r="B10" s="5" t="n">
        <v>317000000</v>
      </c>
    </row>
    <row r="11">
      <c r="A11" s="4" t="inlineStr">
        <is>
          <t>Exchange ratio</t>
        </is>
      </c>
      <c r="B11" s="10" t="n">
        <v>0.4</v>
      </c>
    </row>
    <row r="12">
      <c r="A12" s="4" t="inlineStr">
        <is>
          <t>Shares of Cliffs common shares issued to AK Steel stockholders (in shares) | shares</t>
        </is>
      </c>
      <c r="B12" s="5" t="n">
        <v>127000000</v>
      </c>
    </row>
    <row r="13">
      <c r="A13" s="4" t="inlineStr">
        <is>
          <t>Price per share of Cliffs common shares (in dollars per share) | $ / shares</t>
        </is>
      </c>
      <c r="B13" s="8" t="n">
        <v>4.87</v>
      </c>
    </row>
    <row r="14">
      <c r="A14" s="4" t="inlineStr">
        <is>
          <t>ABL Facility | AK Steel</t>
        </is>
      </c>
    </row>
    <row r="15">
      <c r="A15" s="3" t="inlineStr">
        <is>
          <t>Business Acquisition [Line Items]</t>
        </is>
      </c>
    </row>
    <row r="16">
      <c r="A16" s="4" t="inlineStr">
        <is>
          <t>Fair value of debt included in consideration</t>
        </is>
      </c>
      <c r="B16" s="6" t="n">
        <v>590</v>
      </c>
    </row>
    <row r="17">
      <c r="A17" s="4" t="inlineStr">
        <is>
          <t>7.50% Senior Secured Notes due July 2023 | AK Steel</t>
        </is>
      </c>
    </row>
    <row r="18">
      <c r="A18" s="3" t="inlineStr">
        <is>
          <t>Business Acquisition [Line Items]</t>
        </is>
      </c>
    </row>
    <row r="19">
      <c r="A19" s="4" t="inlineStr">
        <is>
          <t>Fair value of debt included in consideration</t>
        </is>
      </c>
      <c r="B19" s="5" t="n">
        <v>324</v>
      </c>
    </row>
    <row r="20">
      <c r="A20" s="4" t="inlineStr">
        <is>
          <t>Common Stock</t>
        </is>
      </c>
    </row>
    <row r="21">
      <c r="A21" s="3" t="inlineStr">
        <is>
          <t>Business Acquisition [Line Items]</t>
        </is>
      </c>
    </row>
    <row r="22">
      <c r="A22" s="4" t="inlineStr">
        <is>
          <t>Common shares, outstanding (in shares) | shares</t>
        </is>
      </c>
      <c r="C22" s="5" t="n">
        <v>500000000</v>
      </c>
      <c r="D22" s="5" t="n">
        <v>499000000</v>
      </c>
      <c r="E22" s="5" t="n">
        <v>478000000</v>
      </c>
      <c r="F22" s="5" t="n">
        <v>399000000</v>
      </c>
      <c r="G22" s="5" t="n">
        <v>399000000</v>
      </c>
      <c r="H22" s="5" t="n">
        <v>271000000</v>
      </c>
    </row>
    <row r="23">
      <c r="A23" s="4" t="inlineStr">
        <is>
          <t>Common Stock | AK Steel</t>
        </is>
      </c>
    </row>
    <row r="24">
      <c r="A24" s="3" t="inlineStr">
        <is>
          <t>Business Acquisition [Line Items]</t>
        </is>
      </c>
    </row>
    <row r="25">
      <c r="A25" s="4" t="inlineStr">
        <is>
          <t>Fair value of Cliffs common shares issued for AK Steel outstanding common stock</t>
        </is>
      </c>
      <c r="B25" s="6" t="n">
        <v>618</v>
      </c>
    </row>
    <row r="26">
      <c r="A26" s="4" t="inlineStr">
        <is>
          <t>Common Stock | AK Steel</t>
        </is>
      </c>
    </row>
    <row r="27">
      <c r="A27" s="3" t="inlineStr">
        <is>
          <t>Business Acquisition [Line Items]</t>
        </is>
      </c>
    </row>
    <row r="28">
      <c r="A28" s="4" t="inlineStr">
        <is>
          <t>Exchange ratio</t>
        </is>
      </c>
      <c r="C28" s="10"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AK Steel Allocation of Consideration (Details) - USD ($) $ in Millions</t>
        </is>
      </c>
      <c r="B1" s="2" t="inlineStr">
        <is>
          <t>13 Months Ended</t>
        </is>
      </c>
    </row>
    <row r="2">
      <c r="B2" s="2" t="inlineStr">
        <is>
          <t>Mar. 31, 2021</t>
        </is>
      </c>
      <c r="C2" s="2" t="inlineStr">
        <is>
          <t>Jun. 30, 2021</t>
        </is>
      </c>
      <c r="D2" s="2" t="inlineStr">
        <is>
          <t>Dec. 31, 2020</t>
        </is>
      </c>
      <c r="E2" s="2" t="inlineStr">
        <is>
          <t>Mar. 13, 2020</t>
        </is>
      </c>
    </row>
    <row r="3">
      <c r="A3" s="3" t="inlineStr">
        <is>
          <t>Business Acquisition [Line Items]</t>
        </is>
      </c>
    </row>
    <row r="4">
      <c r="A4" s="4" t="inlineStr">
        <is>
          <t>Goodwill</t>
        </is>
      </c>
      <c r="C4" s="6" t="n">
        <v>1070</v>
      </c>
      <c r="D4" s="6" t="n">
        <v>1406</v>
      </c>
    </row>
    <row r="5">
      <c r="A5" s="4" t="inlineStr">
        <is>
          <t>AK Steel</t>
        </is>
      </c>
    </row>
    <row r="6">
      <c r="A6" s="3" t="inlineStr">
        <is>
          <t>Business Acquisition [Line Items]</t>
        </is>
      </c>
    </row>
    <row r="7">
      <c r="A7" s="4" t="inlineStr">
        <is>
          <t>Cash and cash equivalents</t>
        </is>
      </c>
      <c r="B7" s="6" t="n">
        <v>39</v>
      </c>
      <c r="E7" s="6" t="n">
        <v>38</v>
      </c>
    </row>
    <row r="8">
      <c r="A8" s="4" t="inlineStr">
        <is>
          <t>Measurement Period Adjustments, Cash and cash equivalents</t>
        </is>
      </c>
      <c r="B8" s="5" t="n">
        <v>1</v>
      </c>
    </row>
    <row r="9">
      <c r="A9" s="4" t="inlineStr">
        <is>
          <t>Accounts receivable, net</t>
        </is>
      </c>
      <c r="B9" s="5" t="n">
        <v>664</v>
      </c>
      <c r="E9" s="5" t="n">
        <v>666</v>
      </c>
    </row>
    <row r="10">
      <c r="A10" s="4" t="inlineStr">
        <is>
          <t>Measurement Period Adjustments, Accounts receivable, net</t>
        </is>
      </c>
      <c r="B10" s="5" t="n">
        <v>-2</v>
      </c>
    </row>
    <row r="11">
      <c r="A11" s="4" t="inlineStr">
        <is>
          <t>Inventories</t>
        </is>
      </c>
      <c r="B11" s="5" t="n">
        <v>1320</v>
      </c>
      <c r="E11" s="5" t="n">
        <v>1563</v>
      </c>
    </row>
    <row r="12">
      <c r="A12" s="4" t="inlineStr">
        <is>
          <t>Measurement Period Adjustments, Inventories</t>
        </is>
      </c>
      <c r="B12" s="5" t="n">
        <v>-243</v>
      </c>
    </row>
    <row r="13">
      <c r="A13" s="4" t="inlineStr">
        <is>
          <t>Other current assets</t>
        </is>
      </c>
      <c r="B13" s="5" t="n">
        <v>52</v>
      </c>
      <c r="E13" s="5" t="n">
        <v>68</v>
      </c>
    </row>
    <row r="14">
      <c r="A14" s="4" t="inlineStr">
        <is>
          <t>Measurement Period Adjustments, Other current assets</t>
        </is>
      </c>
      <c r="B14" s="5" t="n">
        <v>-16</v>
      </c>
    </row>
    <row r="15">
      <c r="A15" s="4" t="inlineStr">
        <is>
          <t>Property, plant and equipment</t>
        </is>
      </c>
      <c r="B15" s="5" t="n">
        <v>2274</v>
      </c>
      <c r="E15" s="5" t="n">
        <v>2184</v>
      </c>
    </row>
    <row r="16">
      <c r="A16" s="4" t="inlineStr">
        <is>
          <t>Measurement Period Adjustments, Property, plant, and equipment</t>
        </is>
      </c>
      <c r="B16" s="5" t="n">
        <v>90</v>
      </c>
    </row>
    <row r="17">
      <c r="A17" s="4" t="inlineStr">
        <is>
          <t>Deferred income taxes</t>
        </is>
      </c>
      <c r="B17" s="5" t="n">
        <v>69</v>
      </c>
      <c r="E17" s="5" t="n">
        <v>0</v>
      </c>
    </row>
    <row r="18">
      <c r="A18" s="4" t="inlineStr">
        <is>
          <t>Measurement Period Adjustments, Deferred income taxes</t>
        </is>
      </c>
      <c r="B18" s="5" t="n">
        <v>69</v>
      </c>
    </row>
    <row r="19">
      <c r="A19" s="4" t="inlineStr">
        <is>
          <t>Other non-current assets</t>
        </is>
      </c>
      <c r="B19" s="5" t="n">
        <v>471</v>
      </c>
      <c r="E19" s="5" t="n">
        <v>475</v>
      </c>
    </row>
    <row r="20">
      <c r="A20" s="4" t="inlineStr">
        <is>
          <t>Measurement Period Adjustments, Other non-current assets</t>
        </is>
      </c>
      <c r="B20" s="5" t="n">
        <v>-4</v>
      </c>
    </row>
    <row r="21">
      <c r="A21" s="4" t="inlineStr">
        <is>
          <t>Accounts payable</t>
        </is>
      </c>
      <c r="B21" s="5" t="n">
        <v>-644</v>
      </c>
      <c r="E21" s="5" t="n">
        <v>-636</v>
      </c>
    </row>
    <row r="22">
      <c r="A22" s="4" t="inlineStr">
        <is>
          <t>Measurement Period Adjustments, Accounts payable</t>
        </is>
      </c>
      <c r="B22" s="5" t="n">
        <v>-8</v>
      </c>
    </row>
    <row r="23">
      <c r="A23" s="4" t="inlineStr">
        <is>
          <t>Accrued employment costs</t>
        </is>
      </c>
      <c r="B23" s="5" t="n">
        <v>-93</v>
      </c>
      <c r="E23" s="5" t="n">
        <v>-94</v>
      </c>
    </row>
    <row r="24">
      <c r="A24" s="4" t="inlineStr">
        <is>
          <t>Measurement Period Adjustments, Accrued employment costs</t>
        </is>
      </c>
      <c r="B24" s="5" t="n">
        <v>1</v>
      </c>
    </row>
    <row r="25">
      <c r="A25" s="4" t="inlineStr">
        <is>
          <t>Pension and OPEB liabilities, current</t>
        </is>
      </c>
      <c r="B25" s="5" t="n">
        <v>-78</v>
      </c>
      <c r="E25" s="5" t="n">
        <v>-75</v>
      </c>
    </row>
    <row r="26">
      <c r="A26" s="4" t="inlineStr">
        <is>
          <t>Measurement Period Adjustments, Pension and OPEB liabilities, current</t>
        </is>
      </c>
      <c r="B26" s="5" t="n">
        <v>-3</v>
      </c>
    </row>
    <row r="27">
      <c r="A27" s="4" t="inlineStr">
        <is>
          <t>Other current liabilities</t>
        </is>
      </c>
      <c r="B27" s="5" t="n">
        <v>-227</v>
      </c>
      <c r="E27" s="5" t="n">
        <v>-236</v>
      </c>
    </row>
    <row r="28">
      <c r="A28" s="4" t="inlineStr">
        <is>
          <t>Measurement Period Adjustments, Other current liabilities</t>
        </is>
      </c>
      <c r="B28" s="5" t="n">
        <v>9</v>
      </c>
    </row>
    <row r="29">
      <c r="A29" s="4" t="inlineStr">
        <is>
          <t>Long-term debt</t>
        </is>
      </c>
      <c r="B29" s="5" t="n">
        <v>-1179</v>
      </c>
      <c r="E29" s="5" t="n">
        <v>-1179</v>
      </c>
    </row>
    <row r="30">
      <c r="A30" s="4" t="inlineStr">
        <is>
          <t>Measurement Period Adjustments, Long-term debt</t>
        </is>
      </c>
      <c r="B30" s="5" t="n">
        <v>0</v>
      </c>
    </row>
    <row r="31">
      <c r="A31" s="4" t="inlineStr">
        <is>
          <t>Pension and OPEB liabilities, non-current</t>
        </is>
      </c>
      <c r="B31" s="5" t="n">
        <v>-871</v>
      </c>
      <c r="E31" s="5" t="n">
        <v>-873</v>
      </c>
    </row>
    <row r="32">
      <c r="A32" s="4" t="inlineStr">
        <is>
          <t>Measurement Period Adjustments, Pension and OPEB liabilities, noncurrent</t>
        </is>
      </c>
      <c r="B32" s="5" t="n">
        <v>2</v>
      </c>
    </row>
    <row r="33">
      <c r="A33" s="4" t="inlineStr">
        <is>
          <t>Other non-current liabilities</t>
        </is>
      </c>
      <c r="B33" s="5" t="n">
        <v>-435</v>
      </c>
      <c r="E33" s="5" t="n">
        <v>-507</v>
      </c>
    </row>
    <row r="34">
      <c r="A34" s="4" t="inlineStr">
        <is>
          <t>Measurement Period Adjustments, Other non-current liabilities</t>
        </is>
      </c>
      <c r="B34" s="5" t="n">
        <v>72</v>
      </c>
    </row>
    <row r="35">
      <c r="A35" s="4" t="inlineStr">
        <is>
          <t>Noncontrolling interest</t>
        </is>
      </c>
      <c r="B35" s="5" t="n">
        <v>-1</v>
      </c>
      <c r="E35" s="5" t="n">
        <v>0</v>
      </c>
    </row>
    <row r="36">
      <c r="A36" s="4" t="inlineStr">
        <is>
          <t>Measurement Period Adjustments, Noncontrolling interest</t>
        </is>
      </c>
      <c r="B36" s="5" t="n">
        <v>-1</v>
      </c>
    </row>
    <row r="37">
      <c r="A37" s="4" t="inlineStr">
        <is>
          <t>Net identifiable assets acquired</t>
        </is>
      </c>
      <c r="B37" s="5" t="n">
        <v>1361</v>
      </c>
      <c r="E37" s="5" t="n">
        <v>1394</v>
      </c>
    </row>
    <row r="38">
      <c r="A38" s="4" t="inlineStr">
        <is>
          <t>Measurement Period Adjustments, Net identifiable assets acquired</t>
        </is>
      </c>
      <c r="B38" s="5" t="n">
        <v>-33</v>
      </c>
    </row>
    <row r="39">
      <c r="A39" s="4" t="inlineStr">
        <is>
          <t>Goodwill</t>
        </is>
      </c>
      <c r="B39" s="5" t="n">
        <v>174</v>
      </c>
      <c r="E39" s="5" t="n">
        <v>141</v>
      </c>
    </row>
    <row r="40">
      <c r="A40" s="4" t="inlineStr">
        <is>
          <t>Measurement Period Adjustments, Goodwill</t>
        </is>
      </c>
      <c r="B40" s="5" t="n">
        <v>33</v>
      </c>
    </row>
    <row r="41">
      <c r="A41" s="4" t="inlineStr">
        <is>
          <t>Total net assets acquired</t>
        </is>
      </c>
      <c r="B41" s="5" t="n">
        <v>1535</v>
      </c>
      <c r="E41" s="6" t="n">
        <v>1535</v>
      </c>
    </row>
    <row r="42">
      <c r="A42" s="4" t="inlineStr">
        <is>
          <t>Measurement Period Adjustments, Total net assets acquired</t>
        </is>
      </c>
      <c r="B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AK Steel Intangible Assets and Liabilities (Details) - AK Steel $ in Millions</t>
        </is>
      </c>
      <c r="B1" s="2" t="inlineStr">
        <is>
          <t>6 Months Ended</t>
        </is>
      </c>
    </row>
    <row r="2">
      <c r="B2" s="2" t="inlineStr">
        <is>
          <t>Jun. 30, 2021USD ($)</t>
        </is>
      </c>
    </row>
    <row r="3">
      <c r="A3" s="3" t="inlineStr">
        <is>
          <t>Acquired Finite-Lived Intangible Assets [Line Items]</t>
        </is>
      </c>
    </row>
    <row r="4">
      <c r="A4" s="4" t="inlineStr">
        <is>
          <t>Total identifiable intangible assets</t>
        </is>
      </c>
      <c r="B4" s="6" t="n">
        <v>148</v>
      </c>
    </row>
    <row r="5">
      <c r="A5" s="4" t="inlineStr">
        <is>
          <t>Weighted Average Life (In Years)</t>
        </is>
      </c>
      <c r="B5" s="4" t="inlineStr">
        <is>
          <t>17 years</t>
        </is>
      </c>
    </row>
    <row r="6">
      <c r="A6" s="4" t="inlineStr">
        <is>
          <t>Above-market supply contracts</t>
        </is>
      </c>
      <c r="B6" s="6" t="n">
        <v>-71</v>
      </c>
    </row>
    <row r="7">
      <c r="A7" s="4" t="inlineStr">
        <is>
          <t>Above-market supply contract, Weighted Average Useful Life (in years)</t>
        </is>
      </c>
      <c r="B7" s="4" t="inlineStr">
        <is>
          <t>12 years</t>
        </is>
      </c>
    </row>
    <row r="8">
      <c r="A8" s="4" t="inlineStr">
        <is>
          <t>Customer relationships</t>
        </is>
      </c>
    </row>
    <row r="9">
      <c r="A9" s="3" t="inlineStr">
        <is>
          <t>Acquired Finite-Lived Intangible Assets [Line Items]</t>
        </is>
      </c>
    </row>
    <row r="10">
      <c r="A10" s="4" t="inlineStr">
        <is>
          <t>Total identifiable intangible assets</t>
        </is>
      </c>
      <c r="B10" s="6" t="n">
        <v>77</v>
      </c>
    </row>
    <row r="11">
      <c r="A11" s="4" t="inlineStr">
        <is>
          <t>Weighted Average Life (In Years)</t>
        </is>
      </c>
      <c r="B11" s="4" t="inlineStr">
        <is>
          <t>18 years</t>
        </is>
      </c>
    </row>
    <row r="12">
      <c r="A12" s="4" t="inlineStr">
        <is>
          <t>Developed technology</t>
        </is>
      </c>
    </row>
    <row r="13">
      <c r="A13" s="3" t="inlineStr">
        <is>
          <t>Acquired Finite-Lived Intangible Assets [Line Items]</t>
        </is>
      </c>
    </row>
    <row r="14">
      <c r="A14" s="4" t="inlineStr">
        <is>
          <t>Total identifiable intangible assets</t>
        </is>
      </c>
      <c r="B14" s="6" t="n">
        <v>60</v>
      </c>
    </row>
    <row r="15">
      <c r="A15" s="4" t="inlineStr">
        <is>
          <t>Weighted Average Life (In Years)</t>
        </is>
      </c>
      <c r="B15" s="4" t="inlineStr">
        <is>
          <t>17 years</t>
        </is>
      </c>
    </row>
    <row r="16">
      <c r="A16" s="4" t="inlineStr">
        <is>
          <t>Trade names and trademarks</t>
        </is>
      </c>
    </row>
    <row r="17">
      <c r="A17" s="3" t="inlineStr">
        <is>
          <t>Acquired Finite-Lived Intangible Assets [Line Items]</t>
        </is>
      </c>
    </row>
    <row r="18">
      <c r="A18" s="4" t="inlineStr">
        <is>
          <t>Total identifiable intangible assets</t>
        </is>
      </c>
      <c r="B18" s="6" t="n">
        <v>11</v>
      </c>
    </row>
    <row r="19">
      <c r="A19" s="4" t="inlineStr">
        <is>
          <t>Weighted Average Life (In Years)</t>
        </is>
      </c>
      <c r="B1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USD ($) $ in Millions</t>
        </is>
      </c>
      <c r="B1" s="2" t="inlineStr">
        <is>
          <t>3 Months Ended</t>
        </is>
      </c>
      <c r="C1" s="2" t="inlineStr">
        <is>
          <t>6 Months Ended</t>
        </is>
      </c>
    </row>
    <row r="2">
      <c r="B2" s="2" t="inlineStr">
        <is>
          <t>Jun. 30, 2020</t>
        </is>
      </c>
      <c r="C2" s="2" t="inlineStr">
        <is>
          <t>Jun. 30, 2020</t>
        </is>
      </c>
    </row>
    <row r="3">
      <c r="A3" s="3" t="inlineStr">
        <is>
          <t>Business Acquisition, Pro Forma Information, Nonrecurring Adjustment [Line Items]</t>
        </is>
      </c>
    </row>
    <row r="4">
      <c r="A4" s="4" t="inlineStr">
        <is>
          <t>Pro forma adjustments</t>
        </is>
      </c>
      <c r="B4" s="6" t="n">
        <v>12</v>
      </c>
      <c r="C4" s="6" t="n">
        <v>1</v>
      </c>
    </row>
    <row r="5">
      <c r="A5" s="4" t="inlineStr">
        <is>
          <t>Pro forma tax rate</t>
        </is>
      </c>
      <c r="C5" s="4" t="inlineStr">
        <is>
          <t>24.30%</t>
        </is>
      </c>
    </row>
    <row r="6">
      <c r="A6" s="4" t="inlineStr">
        <is>
          <t>Pro forma income tax expense</t>
        </is>
      </c>
      <c r="B6" s="5" t="n">
        <v>-2</v>
      </c>
      <c r="C6" s="6" t="n">
        <v>-3</v>
      </c>
    </row>
    <row r="7">
      <c r="A7" s="4" t="inlineStr">
        <is>
          <t>AK Steel</t>
        </is>
      </c>
    </row>
    <row r="8">
      <c r="A8" s="3" t="inlineStr">
        <is>
          <t>Business Acquisition, Pro Forma Information, Nonrecurring Adjustment [Line Items]</t>
        </is>
      </c>
    </row>
    <row r="9">
      <c r="A9" s="4" t="inlineStr">
        <is>
          <t>Pro forma revenue</t>
        </is>
      </c>
      <c r="B9" s="5" t="n">
        <v>979</v>
      </c>
      <c r="C9" s="5" t="n">
        <v>2428</v>
      </c>
    </row>
    <row r="10">
      <c r="A10" s="4" t="inlineStr">
        <is>
          <t>Pro forma net income (loss)</t>
        </is>
      </c>
      <c r="B10" s="5" t="n">
        <v>-125</v>
      </c>
      <c r="C10" s="5" t="n">
        <v>-164</v>
      </c>
    </row>
    <row r="11">
      <c r="A11" s="4" t="inlineStr">
        <is>
          <t>Fair Value Adjustment to Inventory</t>
        </is>
      </c>
    </row>
    <row r="12">
      <c r="A12" s="3" t="inlineStr">
        <is>
          <t>Business Acquisition, Pro Forma Information, Nonrecurring Adjustment [Line Items]</t>
        </is>
      </c>
    </row>
    <row r="13">
      <c r="A13" s="4" t="inlineStr">
        <is>
          <t>Pro forma net income (loss)</t>
        </is>
      </c>
      <c r="B13" s="5" t="n">
        <v>36</v>
      </c>
      <c r="C13" s="5" t="n">
        <v>59</v>
      </c>
    </row>
    <row r="14">
      <c r="A14" s="4" t="inlineStr">
        <is>
          <t>Acquisition-related Costs</t>
        </is>
      </c>
    </row>
    <row r="15">
      <c r="A15" s="3" t="inlineStr">
        <is>
          <t>Business Acquisition, Pro Forma Information, Nonrecurring Adjustment [Line Items]</t>
        </is>
      </c>
    </row>
    <row r="16">
      <c r="A16" s="4" t="inlineStr">
        <is>
          <t>Pro forma net income (loss)</t>
        </is>
      </c>
      <c r="B16" s="5" t="n">
        <v>2</v>
      </c>
      <c r="C16" s="5" t="n">
        <v>28</v>
      </c>
    </row>
    <row r="17">
      <c r="A17" s="4" t="inlineStr">
        <is>
          <t>Intersegment Eliminations</t>
        </is>
      </c>
    </row>
    <row r="18">
      <c r="A18" s="3" t="inlineStr">
        <is>
          <t>Business Acquisition, Pro Forma Information, Nonrecurring Adjustment [Line Items]</t>
        </is>
      </c>
    </row>
    <row r="19">
      <c r="A19" s="4" t="inlineStr">
        <is>
          <t>Pro forma revenue</t>
        </is>
      </c>
      <c r="B19" s="6" t="n">
        <v>114</v>
      </c>
      <c r="C19" s="6" t="n">
        <v>2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S - Narrative (Details) - USD ($) $ in Millions</t>
        </is>
      </c>
      <c r="B1" s="2" t="inlineStr">
        <is>
          <t>3 Months Ended</t>
        </is>
      </c>
      <c r="C1" s="2" t="inlineStr">
        <is>
          <t>6 Months Ended</t>
        </is>
      </c>
    </row>
    <row r="2">
      <c r="B2" s="2" t="inlineStr">
        <is>
          <t>Jun. 30, 2020</t>
        </is>
      </c>
      <c r="C2" s="2" t="inlineStr">
        <is>
          <t>Jun. 30, 2020</t>
        </is>
      </c>
    </row>
    <row r="3">
      <c r="A3" s="4" t="inlineStr">
        <is>
          <t>Customer Supply Agreement | Sales</t>
        </is>
      </c>
    </row>
    <row r="4">
      <c r="A4" s="3" t="inlineStr">
        <is>
          <t>Disaggregation of Revenue [Line Items]</t>
        </is>
      </c>
    </row>
    <row r="5">
      <c r="A5" s="4" t="inlineStr">
        <is>
          <t>Derivative revenue</t>
        </is>
      </c>
      <c r="B5" s="6" t="n">
        <v>31</v>
      </c>
      <c r="C5"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Revenues By Mark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5045</v>
      </c>
      <c r="C4" s="6" t="n">
        <v>1093</v>
      </c>
      <c r="D4" s="6" t="n">
        <v>9094</v>
      </c>
      <c r="E4" s="6" t="n">
        <v>1452</v>
      </c>
    </row>
    <row r="5">
      <c r="A5" s="4" t="inlineStr">
        <is>
          <t>Steelmaking</t>
        </is>
      </c>
    </row>
    <row r="6">
      <c r="A6" s="3" t="inlineStr">
        <is>
          <t>Disaggregation of Revenue [Line Items]</t>
        </is>
      </c>
    </row>
    <row r="7">
      <c r="A7" s="4" t="inlineStr">
        <is>
          <t>Revenues</t>
        </is>
      </c>
      <c r="B7" s="5" t="n">
        <v>4922</v>
      </c>
      <c r="C7" s="5" t="n">
        <v>1023</v>
      </c>
      <c r="D7" s="5" t="n">
        <v>8841</v>
      </c>
      <c r="E7" s="5" t="n">
        <v>1360</v>
      </c>
    </row>
    <row r="8">
      <c r="A8" s="4" t="inlineStr">
        <is>
          <t>Other Businesses</t>
        </is>
      </c>
    </row>
    <row r="9">
      <c r="A9" s="3" t="inlineStr">
        <is>
          <t>Disaggregation of Revenue [Line Items]</t>
        </is>
      </c>
    </row>
    <row r="10">
      <c r="A10" s="4" t="inlineStr">
        <is>
          <t>Revenues</t>
        </is>
      </c>
      <c r="B10" s="5" t="n">
        <v>123</v>
      </c>
      <c r="C10" s="5" t="n">
        <v>70</v>
      </c>
      <c r="D10" s="5" t="n">
        <v>253</v>
      </c>
      <c r="E10" s="5" t="n">
        <v>92</v>
      </c>
    </row>
    <row r="11">
      <c r="A11" s="4" t="inlineStr">
        <is>
          <t>Automotive | Steelmaking</t>
        </is>
      </c>
    </row>
    <row r="12">
      <c r="A12" s="3" t="inlineStr">
        <is>
          <t>Disaggregation of Revenue [Line Items]</t>
        </is>
      </c>
    </row>
    <row r="13">
      <c r="A13" s="4" t="inlineStr">
        <is>
          <t>Revenues</t>
        </is>
      </c>
      <c r="B13" s="5" t="n">
        <v>1130</v>
      </c>
      <c r="C13" s="5" t="n">
        <v>309</v>
      </c>
      <c r="D13" s="5" t="n">
        <v>2428</v>
      </c>
      <c r="E13" s="5" t="n">
        <v>411</v>
      </c>
    </row>
    <row r="14">
      <c r="A14" s="4" t="inlineStr">
        <is>
          <t>Automotive | Other Businesses</t>
        </is>
      </c>
    </row>
    <row r="15">
      <c r="A15" s="3" t="inlineStr">
        <is>
          <t>Disaggregation of Revenue [Line Items]</t>
        </is>
      </c>
    </row>
    <row r="16">
      <c r="A16" s="4" t="inlineStr">
        <is>
          <t>Revenues</t>
        </is>
      </c>
      <c r="B16" s="5" t="n">
        <v>96</v>
      </c>
      <c r="C16" s="5" t="n">
        <v>49</v>
      </c>
      <c r="D16" s="5" t="n">
        <v>201</v>
      </c>
      <c r="E16" s="5" t="n">
        <v>65</v>
      </c>
    </row>
    <row r="17">
      <c r="A17" s="4" t="inlineStr">
        <is>
          <t>Infrastructure and manufacturing | Steelmaking</t>
        </is>
      </c>
    </row>
    <row r="18">
      <c r="A18" s="3" t="inlineStr">
        <is>
          <t>Disaggregation of Revenue [Line Items]</t>
        </is>
      </c>
    </row>
    <row r="19">
      <c r="A19" s="4" t="inlineStr">
        <is>
          <t>Revenues</t>
        </is>
      </c>
      <c r="B19" s="5" t="n">
        <v>1312</v>
      </c>
      <c r="C19" s="5" t="n">
        <v>191</v>
      </c>
      <c r="D19" s="5" t="n">
        <v>2286</v>
      </c>
      <c r="E19" s="5" t="n">
        <v>230</v>
      </c>
    </row>
    <row r="20">
      <c r="A20" s="4" t="inlineStr">
        <is>
          <t>Infrastructure and manufacturing | Other Businesses</t>
        </is>
      </c>
    </row>
    <row r="21">
      <c r="A21" s="3" t="inlineStr">
        <is>
          <t>Disaggregation of Revenue [Line Items]</t>
        </is>
      </c>
    </row>
    <row r="22">
      <c r="A22" s="4" t="inlineStr">
        <is>
          <t>Revenues</t>
        </is>
      </c>
      <c r="B22" s="5" t="n">
        <v>11</v>
      </c>
      <c r="C22" s="5" t="n">
        <v>13</v>
      </c>
      <c r="D22" s="5" t="n">
        <v>21</v>
      </c>
      <c r="E22" s="5" t="n">
        <v>17</v>
      </c>
    </row>
    <row r="23">
      <c r="A23" s="4" t="inlineStr">
        <is>
          <t>Distributors and converters | Steelmaking</t>
        </is>
      </c>
    </row>
    <row r="24">
      <c r="A24" s="3" t="inlineStr">
        <is>
          <t>Disaggregation of Revenue [Line Items]</t>
        </is>
      </c>
    </row>
    <row r="25">
      <c r="A25" s="4" t="inlineStr">
        <is>
          <t>Revenues</t>
        </is>
      </c>
      <c r="B25" s="5" t="n">
        <v>1948</v>
      </c>
      <c r="C25" s="5" t="n">
        <v>139</v>
      </c>
      <c r="D25" s="5" t="n">
        <v>3225</v>
      </c>
      <c r="E25" s="5" t="n">
        <v>191</v>
      </c>
    </row>
    <row r="26">
      <c r="A26" s="4" t="inlineStr">
        <is>
          <t>Distributors and converters | Other Businesses</t>
        </is>
      </c>
    </row>
    <row r="27">
      <c r="A27" s="3" t="inlineStr">
        <is>
          <t>Disaggregation of Revenue [Line Items]</t>
        </is>
      </c>
    </row>
    <row r="28">
      <c r="A28" s="4" t="inlineStr">
        <is>
          <t>Revenues</t>
        </is>
      </c>
      <c r="B28" s="5" t="n">
        <v>16</v>
      </c>
      <c r="C28" s="5" t="n">
        <v>8</v>
      </c>
      <c r="D28" s="5" t="n">
        <v>31</v>
      </c>
      <c r="E28" s="5" t="n">
        <v>10</v>
      </c>
    </row>
    <row r="29">
      <c r="A29" s="4" t="inlineStr">
        <is>
          <t>Steel producers | Steelmaking</t>
        </is>
      </c>
    </row>
    <row r="30">
      <c r="A30" s="3" t="inlineStr">
        <is>
          <t>Disaggregation of Revenue [Line Items]</t>
        </is>
      </c>
    </row>
    <row r="31">
      <c r="A31" s="4" t="inlineStr">
        <is>
          <t>Revenues</t>
        </is>
      </c>
      <c r="B31" s="6" t="n">
        <v>532</v>
      </c>
      <c r="C31" s="6" t="n">
        <v>384</v>
      </c>
      <c r="D31" s="6" t="n">
        <v>902</v>
      </c>
      <c r="E31" s="6" t="n">
        <v>5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VENUES - Revenues By Product Line (Details) T in Thousands, $ in Millions</t>
        </is>
      </c>
      <c r="B1" s="2" t="inlineStr">
        <is>
          <t>3 Months Ended</t>
        </is>
      </c>
      <c r="D1" s="2" t="inlineStr">
        <is>
          <t>6 Months Ended</t>
        </is>
      </c>
    </row>
    <row r="2">
      <c r="B2" s="2" t="inlineStr">
        <is>
          <t>Jun. 30, 2021USD ($)T</t>
        </is>
      </c>
      <c r="C2" s="2" t="inlineStr">
        <is>
          <t>Jun. 30, 2020USD ($)T</t>
        </is>
      </c>
      <c r="D2" s="2" t="inlineStr">
        <is>
          <t>Jun. 30, 2021USD ($)T</t>
        </is>
      </c>
      <c r="E2" s="2" t="inlineStr">
        <is>
          <t>Jun. 30, 2020USD ($)T</t>
        </is>
      </c>
    </row>
    <row r="3">
      <c r="A3" s="3" t="inlineStr">
        <is>
          <t>Disaggregation of Revenue [Line Items]</t>
        </is>
      </c>
    </row>
    <row r="4">
      <c r="A4" s="4" t="inlineStr">
        <is>
          <t>Revenues</t>
        </is>
      </c>
      <c r="B4" s="6" t="n">
        <v>5045</v>
      </c>
      <c r="C4" s="6" t="n">
        <v>1093</v>
      </c>
      <c r="D4" s="6" t="n">
        <v>9094</v>
      </c>
      <c r="E4" s="6" t="n">
        <v>1452</v>
      </c>
    </row>
    <row r="5">
      <c r="A5" s="4" t="inlineStr">
        <is>
          <t>Steelmaking</t>
        </is>
      </c>
    </row>
    <row r="6">
      <c r="A6" s="3" t="inlineStr">
        <is>
          <t>Disaggregation of Revenue [Line Items]</t>
        </is>
      </c>
    </row>
    <row r="7">
      <c r="A7" s="4" t="inlineStr">
        <is>
          <t>Revenues</t>
        </is>
      </c>
      <c r="B7" s="5" t="n">
        <v>4922</v>
      </c>
      <c r="C7" s="5" t="n">
        <v>1023</v>
      </c>
      <c r="D7" s="5" t="n">
        <v>8841</v>
      </c>
      <c r="E7" s="5" t="n">
        <v>1360</v>
      </c>
    </row>
    <row r="8">
      <c r="A8" s="4" t="inlineStr">
        <is>
          <t>Other Businesses</t>
        </is>
      </c>
    </row>
    <row r="9">
      <c r="A9" s="3" t="inlineStr">
        <is>
          <t>Disaggregation of Revenue [Line Items]</t>
        </is>
      </c>
    </row>
    <row r="10">
      <c r="A10" s="4" t="inlineStr">
        <is>
          <t>Revenues</t>
        </is>
      </c>
      <c r="B10" s="5" t="n">
        <v>123</v>
      </c>
      <c r="C10" s="5" t="n">
        <v>70</v>
      </c>
      <c r="D10" s="5" t="n">
        <v>253</v>
      </c>
      <c r="E10" s="5" t="n">
        <v>92</v>
      </c>
    </row>
    <row r="11">
      <c r="A11" s="4" t="inlineStr">
        <is>
          <t>Hot-rolled steel | Steelmaking</t>
        </is>
      </c>
    </row>
    <row r="12">
      <c r="A12" s="3" t="inlineStr">
        <is>
          <t>Disaggregation of Revenue [Line Items]</t>
        </is>
      </c>
    </row>
    <row r="13">
      <c r="A13" s="4" t="inlineStr">
        <is>
          <t>Revenues</t>
        </is>
      </c>
      <c r="B13" s="6" t="n">
        <v>1485</v>
      </c>
      <c r="C13" s="6" t="n">
        <v>42</v>
      </c>
      <c r="D13" s="6" t="n">
        <v>2404</v>
      </c>
      <c r="E13" s="6" t="n">
        <v>61</v>
      </c>
    </row>
    <row r="14">
      <c r="A14" s="4" t="inlineStr">
        <is>
          <t>Sales Volume (Net Tons) | T</t>
        </is>
      </c>
      <c r="B14" s="5" t="n">
        <v>1386</v>
      </c>
      <c r="C14" s="5" t="n">
        <v>63</v>
      </c>
      <c r="D14" s="5" t="n">
        <v>2568</v>
      </c>
      <c r="E14" s="5" t="n">
        <v>94</v>
      </c>
    </row>
    <row r="15">
      <c r="A15" s="4" t="inlineStr">
        <is>
          <t>Cold-rolled steel | Steelmaking</t>
        </is>
      </c>
    </row>
    <row r="16">
      <c r="A16" s="3" t="inlineStr">
        <is>
          <t>Disaggregation of Revenue [Line Items]</t>
        </is>
      </c>
    </row>
    <row r="17">
      <c r="A17" s="4" t="inlineStr">
        <is>
          <t>Revenues</t>
        </is>
      </c>
      <c r="B17" s="6" t="n">
        <v>773</v>
      </c>
      <c r="C17" s="6" t="n">
        <v>88</v>
      </c>
      <c r="D17" s="6" t="n">
        <v>1417</v>
      </c>
      <c r="E17" s="6" t="n">
        <v>116</v>
      </c>
    </row>
    <row r="18">
      <c r="A18" s="4" t="inlineStr">
        <is>
          <t>Sales Volume (Net Tons) | T</t>
        </is>
      </c>
      <c r="B18" s="5" t="n">
        <v>720</v>
      </c>
      <c r="C18" s="5" t="n">
        <v>123</v>
      </c>
      <c r="D18" s="5" t="n">
        <v>1468</v>
      </c>
      <c r="E18" s="5" t="n">
        <v>163</v>
      </c>
    </row>
    <row r="19">
      <c r="A19" s="4" t="inlineStr">
        <is>
          <t>Coated steel | Steelmaking</t>
        </is>
      </c>
    </row>
    <row r="20">
      <c r="A20" s="3" t="inlineStr">
        <is>
          <t>Disaggregation of Revenue [Line Items]</t>
        </is>
      </c>
    </row>
    <row r="21">
      <c r="A21" s="4" t="inlineStr">
        <is>
          <t>Revenues</t>
        </is>
      </c>
      <c r="B21" s="6" t="n">
        <v>1379</v>
      </c>
      <c r="C21" s="6" t="n">
        <v>301</v>
      </c>
      <c r="D21" s="6" t="n">
        <v>2703</v>
      </c>
      <c r="E21" s="6" t="n">
        <v>391</v>
      </c>
    </row>
    <row r="22">
      <c r="A22" s="4" t="inlineStr">
        <is>
          <t>Sales Volume (Net Tons) | T</t>
        </is>
      </c>
      <c r="B22" s="5" t="n">
        <v>1247</v>
      </c>
      <c r="C22" s="5" t="n">
        <v>333</v>
      </c>
      <c r="D22" s="5" t="n">
        <v>2616</v>
      </c>
      <c r="E22" s="5" t="n">
        <v>432</v>
      </c>
    </row>
    <row r="23">
      <c r="A23" s="4" t="inlineStr">
        <is>
          <t>Stainless and electrical steel | Steelmaking</t>
        </is>
      </c>
    </row>
    <row r="24">
      <c r="A24" s="3" t="inlineStr">
        <is>
          <t>Disaggregation of Revenue [Line Items]</t>
        </is>
      </c>
    </row>
    <row r="25">
      <c r="A25" s="4" t="inlineStr">
        <is>
          <t>Revenues</t>
        </is>
      </c>
      <c r="B25" s="6" t="n">
        <v>397</v>
      </c>
      <c r="C25" s="6" t="n">
        <v>208</v>
      </c>
      <c r="D25" s="6" t="n">
        <v>760</v>
      </c>
      <c r="E25" s="6" t="n">
        <v>264</v>
      </c>
    </row>
    <row r="26">
      <c r="A26" s="4" t="inlineStr">
        <is>
          <t>Sales Volume (Net Tons) | T</t>
        </is>
      </c>
      <c r="B26" s="5" t="n">
        <v>168</v>
      </c>
      <c r="C26" s="5" t="n">
        <v>95</v>
      </c>
      <c r="D26" s="5" t="n">
        <v>335</v>
      </c>
      <c r="E26" s="5" t="n">
        <v>122</v>
      </c>
    </row>
    <row r="27">
      <c r="A27" s="4" t="inlineStr">
        <is>
          <t>Plate steel | Steelmaking</t>
        </is>
      </c>
    </row>
    <row r="28">
      <c r="A28" s="3" t="inlineStr">
        <is>
          <t>Disaggregation of Revenue [Line Items]</t>
        </is>
      </c>
    </row>
    <row r="29">
      <c r="A29" s="4" t="inlineStr">
        <is>
          <t>Revenues</t>
        </is>
      </c>
      <c r="B29" s="6" t="n">
        <v>321</v>
      </c>
      <c r="C29" s="6" t="n">
        <v>0</v>
      </c>
      <c r="D29" s="6" t="n">
        <v>572</v>
      </c>
      <c r="E29" s="6" t="n">
        <v>0</v>
      </c>
    </row>
    <row r="30">
      <c r="A30" s="4" t="inlineStr">
        <is>
          <t>Sales Volume (Net Tons) | T</t>
        </is>
      </c>
      <c r="B30" s="5" t="n">
        <v>273</v>
      </c>
      <c r="C30" s="5" t="n">
        <v>0</v>
      </c>
      <c r="D30" s="5" t="n">
        <v>548</v>
      </c>
      <c r="E30" s="5" t="n">
        <v>0</v>
      </c>
    </row>
    <row r="31">
      <c r="A31" s="4" t="inlineStr">
        <is>
          <t>Other steel products | Steelmaking</t>
        </is>
      </c>
    </row>
    <row r="32">
      <c r="A32" s="3" t="inlineStr">
        <is>
          <t>Disaggregation of Revenue [Line Items]</t>
        </is>
      </c>
    </row>
    <row r="33">
      <c r="A33" s="4" t="inlineStr">
        <is>
          <t>Revenues</t>
        </is>
      </c>
      <c r="B33" s="6" t="n">
        <v>345</v>
      </c>
      <c r="C33" s="6" t="n">
        <v>0</v>
      </c>
      <c r="D33" s="6" t="n">
        <v>635</v>
      </c>
      <c r="E33" s="6" t="n">
        <v>0</v>
      </c>
    </row>
    <row r="34">
      <c r="A34" s="4" t="inlineStr">
        <is>
          <t>Sales Volume (Net Tons) | T</t>
        </is>
      </c>
      <c r="B34" s="5" t="n">
        <v>411</v>
      </c>
      <c r="C34" s="5" t="n">
        <v>0</v>
      </c>
      <c r="D34" s="5" t="n">
        <v>814</v>
      </c>
      <c r="E34" s="5" t="n">
        <v>0</v>
      </c>
    </row>
    <row r="35">
      <c r="A35" s="4" t="inlineStr">
        <is>
          <t>Iron products | Steelmaking</t>
        </is>
      </c>
    </row>
    <row r="36">
      <c r="A36" s="3" t="inlineStr">
        <is>
          <t>Disaggregation of Revenue [Line Items]</t>
        </is>
      </c>
    </row>
    <row r="37">
      <c r="A37" s="4" t="inlineStr">
        <is>
          <t>Revenues</t>
        </is>
      </c>
      <c r="B37" s="6" t="n">
        <v>155</v>
      </c>
      <c r="C37" s="6" t="n">
        <v>377</v>
      </c>
      <c r="D37" s="6" t="n">
        <v>225</v>
      </c>
      <c r="E37" s="6" t="n">
        <v>519</v>
      </c>
    </row>
    <row r="38">
      <c r="A38" s="4" t="inlineStr">
        <is>
          <t>Sales Volume (Long Tons) | T</t>
        </is>
      </c>
      <c r="B38" s="5" t="n">
        <v>849</v>
      </c>
      <c r="C38" s="5" t="n">
        <v>3718</v>
      </c>
      <c r="D38" s="5" t="n">
        <v>1449</v>
      </c>
      <c r="E38" s="5" t="n">
        <v>5069</v>
      </c>
    </row>
    <row r="39">
      <c r="A39" s="4" t="inlineStr">
        <is>
          <t>Other | Steelmaking</t>
        </is>
      </c>
    </row>
    <row r="40">
      <c r="A40" s="3" t="inlineStr">
        <is>
          <t>Disaggregation of Revenue [Line Items]</t>
        </is>
      </c>
    </row>
    <row r="41">
      <c r="A41" s="4" t="inlineStr">
        <is>
          <t>Revenues</t>
        </is>
      </c>
      <c r="B41" s="6" t="n">
        <v>67</v>
      </c>
      <c r="C41" s="6" t="n">
        <v>7</v>
      </c>
      <c r="D41" s="6" t="n">
        <v>125</v>
      </c>
      <c r="E41" s="6" t="n">
        <v>9</v>
      </c>
    </row>
    <row r="42">
      <c r="A42" s="4" t="inlineStr">
        <is>
          <t>Other | Other Businesses</t>
        </is>
      </c>
    </row>
    <row r="43">
      <c r="A43" s="3" t="inlineStr">
        <is>
          <t>Disaggregation of Revenue [Line Items]</t>
        </is>
      </c>
    </row>
    <row r="44">
      <c r="A44" s="4" t="inlineStr">
        <is>
          <t>Revenues</t>
        </is>
      </c>
      <c r="B44" s="6" t="n">
        <v>123</v>
      </c>
      <c r="C44" s="6" t="n">
        <v>70</v>
      </c>
      <c r="D44" s="6" t="n">
        <v>253</v>
      </c>
      <c r="E44" s="6" t="n">
        <v>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1" customWidth="1" min="5" max="5"/>
  </cols>
  <sheetData>
    <row r="1">
      <c r="A1" s="1" t="inlineStr">
        <is>
          <t>SEGMENT REPORTING - Results by Segment (Details) $ in Millions</t>
        </is>
      </c>
      <c r="B1" s="2" t="inlineStr">
        <is>
          <t>3 Months Ended</t>
        </is>
      </c>
      <c r="D1" s="2" t="inlineStr">
        <is>
          <t>6 Months Ended</t>
        </is>
      </c>
    </row>
    <row r="2">
      <c r="B2" s="2" t="inlineStr">
        <is>
          <t>Jun. 30, 2021USD ($)</t>
        </is>
      </c>
      <c r="C2" s="2" t="inlineStr">
        <is>
          <t>Jun. 30, 2020USD ($)</t>
        </is>
      </c>
      <c r="D2" s="2" t="inlineStr">
        <is>
          <t>Jun. 30, 2021USD ($)segments</t>
        </is>
      </c>
      <c r="E2" s="2" t="inlineStr">
        <is>
          <t>Jun. 30, 2020USD ($)</t>
        </is>
      </c>
    </row>
    <row r="3">
      <c r="A3" s="3" t="inlineStr">
        <is>
          <t>Segment Reporting Information [Line Items]</t>
        </is>
      </c>
    </row>
    <row r="4">
      <c r="A4" s="4" t="inlineStr">
        <is>
          <t>Number of operating segments | segments</t>
        </is>
      </c>
      <c r="D4" s="5" t="n">
        <v>4</v>
      </c>
    </row>
    <row r="5">
      <c r="A5" s="4" t="inlineStr">
        <is>
          <t>Number of reportable segments | segments</t>
        </is>
      </c>
      <c r="D5" s="5" t="n">
        <v>1</v>
      </c>
    </row>
    <row r="6">
      <c r="A6" s="4" t="inlineStr">
        <is>
          <t>Revenues</t>
        </is>
      </c>
      <c r="B6" s="6" t="n">
        <v>5045</v>
      </c>
      <c r="C6" s="6" t="n">
        <v>1093</v>
      </c>
      <c r="D6" s="6" t="n">
        <v>9094</v>
      </c>
      <c r="E6" s="6" t="n">
        <v>1452</v>
      </c>
    </row>
    <row r="7">
      <c r="A7" s="4" t="inlineStr">
        <is>
          <t>Adjusted EBITDA</t>
        </is>
      </c>
      <c r="B7" s="5" t="n">
        <v>1360</v>
      </c>
      <c r="C7" s="5" t="n">
        <v>-82</v>
      </c>
      <c r="D7" s="5" t="n">
        <v>1873</v>
      </c>
      <c r="E7" s="5" t="n">
        <v>-59</v>
      </c>
    </row>
    <row r="8">
      <c r="A8" s="4" t="inlineStr">
        <is>
          <t>Steelmaking</t>
        </is>
      </c>
    </row>
    <row r="9">
      <c r="A9" s="3" t="inlineStr">
        <is>
          <t>Segment Reporting Information [Line Items]</t>
        </is>
      </c>
    </row>
    <row r="10">
      <c r="A10" s="4" t="inlineStr">
        <is>
          <t>Revenues</t>
        </is>
      </c>
      <c r="B10" s="5" t="n">
        <v>4922</v>
      </c>
      <c r="C10" s="5" t="n">
        <v>1023</v>
      </c>
      <c r="D10" s="5" t="n">
        <v>8841</v>
      </c>
      <c r="E10" s="5" t="n">
        <v>1360</v>
      </c>
    </row>
    <row r="11">
      <c r="A11" s="4" t="inlineStr">
        <is>
          <t>Adjusted EBITDA</t>
        </is>
      </c>
      <c r="B11" s="5" t="n">
        <v>1395</v>
      </c>
      <c r="C11" s="5" t="n">
        <v>-54</v>
      </c>
      <c r="D11" s="5" t="n">
        <v>1932</v>
      </c>
      <c r="E11" s="5" t="n">
        <v>-10</v>
      </c>
    </row>
    <row r="12">
      <c r="A12" s="4" t="inlineStr">
        <is>
          <t>Other Businesses</t>
        </is>
      </c>
    </row>
    <row r="13">
      <c r="A13" s="3" t="inlineStr">
        <is>
          <t>Segment Reporting Information [Line Items]</t>
        </is>
      </c>
    </row>
    <row r="14">
      <c r="A14" s="4" t="inlineStr">
        <is>
          <t>Revenues</t>
        </is>
      </c>
      <c r="B14" s="5" t="n">
        <v>123</v>
      </c>
      <c r="C14" s="5" t="n">
        <v>70</v>
      </c>
      <c r="D14" s="5" t="n">
        <v>253</v>
      </c>
      <c r="E14" s="5" t="n">
        <v>92</v>
      </c>
    </row>
    <row r="15">
      <c r="A15" s="4" t="inlineStr">
        <is>
          <t>Adjusted EBITDA</t>
        </is>
      </c>
      <c r="B15" s="5" t="n">
        <v>8</v>
      </c>
      <c r="C15" s="5" t="n">
        <v>2</v>
      </c>
      <c r="D15" s="5" t="n">
        <v>19</v>
      </c>
      <c r="E15" s="5" t="n">
        <v>4</v>
      </c>
    </row>
    <row r="16">
      <c r="A16" s="4" t="inlineStr">
        <is>
          <t>Corporate and eliminations</t>
        </is>
      </c>
    </row>
    <row r="17">
      <c r="A17" s="3" t="inlineStr">
        <is>
          <t>Segment Reporting Information [Line Items]</t>
        </is>
      </c>
    </row>
    <row r="18">
      <c r="A18" s="4" t="inlineStr">
        <is>
          <t>Adjusted EBITDA</t>
        </is>
      </c>
      <c r="B18" s="6" t="n">
        <v>-43</v>
      </c>
      <c r="C18" s="6" t="n">
        <v>-30</v>
      </c>
      <c r="D18" s="6" t="n">
        <v>-78</v>
      </c>
      <c r="E18" s="6" t="n">
        <v>-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852</v>
      </c>
      <c r="C4" s="6" t="n">
        <v>-157</v>
      </c>
    </row>
    <row r="5">
      <c r="A5" s="3" t="inlineStr">
        <is>
          <t>Adjustments to reconcile net income (loss) to net cash provided (used) by operating activities:</t>
        </is>
      </c>
    </row>
    <row r="6">
      <c r="A6" s="4" t="inlineStr">
        <is>
          <t>Depreciation, depletion and amortization</t>
        </is>
      </c>
      <c r="B6" s="5" t="n">
        <v>425</v>
      </c>
      <c r="C6" s="5" t="n">
        <v>112</v>
      </c>
    </row>
    <row r="7">
      <c r="A7" s="4" t="inlineStr">
        <is>
          <t>Amortization of inventory step-up</t>
        </is>
      </c>
      <c r="B7" s="5" t="n">
        <v>118</v>
      </c>
      <c r="C7" s="5" t="n">
        <v>59</v>
      </c>
    </row>
    <row r="8">
      <c r="A8" s="4" t="inlineStr">
        <is>
          <t>Deferred income taxes</t>
        </is>
      </c>
      <c r="B8" s="5" t="n">
        <v>225</v>
      </c>
      <c r="C8" s="5" t="n">
        <v>-73</v>
      </c>
    </row>
    <row r="9">
      <c r="A9" s="4" t="inlineStr">
        <is>
          <t>Loss (gain) on extinguishment of debt</t>
        </is>
      </c>
      <c r="B9" s="5" t="n">
        <v>88</v>
      </c>
      <c r="C9" s="5" t="n">
        <v>-133</v>
      </c>
    </row>
    <row r="10">
      <c r="A10" s="4" t="inlineStr">
        <is>
          <t>Other</t>
        </is>
      </c>
      <c r="B10" s="5" t="n">
        <v>24</v>
      </c>
      <c r="C10" s="5" t="n">
        <v>-20</v>
      </c>
    </row>
    <row r="11">
      <c r="A11" s="3" t="inlineStr">
        <is>
          <t>Changes in operating assets and liabilities, net of business combination:</t>
        </is>
      </c>
    </row>
    <row r="12">
      <c r="A12" s="4" t="inlineStr">
        <is>
          <t>Receivables and other assets</t>
        </is>
      </c>
      <c r="B12" s="5" t="n">
        <v>-903</v>
      </c>
      <c r="C12" s="5" t="n">
        <v>366</v>
      </c>
    </row>
    <row r="13">
      <c r="A13" s="4" t="inlineStr">
        <is>
          <t>Inventories</t>
        </is>
      </c>
      <c r="B13" s="5" t="n">
        <v>-557</v>
      </c>
      <c r="C13" s="5" t="n">
        <v>-126</v>
      </c>
    </row>
    <row r="14">
      <c r="A14" s="4" t="inlineStr">
        <is>
          <t>Pension and OPEB payments and contributions</t>
        </is>
      </c>
      <c r="B14" s="5" t="n">
        <v>-223</v>
      </c>
      <c r="C14" s="5" t="n">
        <v>-17</v>
      </c>
    </row>
    <row r="15">
      <c r="A15" s="4" t="inlineStr">
        <is>
          <t>Payables, accrued expenses and other liabilities</t>
        </is>
      </c>
      <c r="B15" s="5" t="n">
        <v>83</v>
      </c>
      <c r="C15" s="5" t="n">
        <v>-309</v>
      </c>
    </row>
    <row r="16">
      <c r="A16" s="4" t="inlineStr">
        <is>
          <t>Net cash provided (used) by operating activities</t>
        </is>
      </c>
      <c r="B16" s="5" t="n">
        <v>132</v>
      </c>
      <c r="C16" s="5" t="n">
        <v>-298</v>
      </c>
    </row>
    <row r="17">
      <c r="A17" s="3" t="inlineStr">
        <is>
          <t>INVESTING ACTIVITIES</t>
        </is>
      </c>
    </row>
    <row r="18">
      <c r="A18" s="4" t="inlineStr">
        <is>
          <t>Purchase of property, plant and equipment</t>
        </is>
      </c>
      <c r="B18" s="5" t="n">
        <v>-298</v>
      </c>
      <c r="C18" s="5" t="n">
        <v>-283</v>
      </c>
    </row>
    <row r="19">
      <c r="A19" s="4" t="inlineStr">
        <is>
          <t>Other investing activities</t>
        </is>
      </c>
      <c r="B19" s="5" t="n">
        <v>2</v>
      </c>
      <c r="C19" s="5" t="n">
        <v>0</v>
      </c>
    </row>
    <row r="20">
      <c r="A20" s="4" t="inlineStr">
        <is>
          <t>Net cash used by investing activities</t>
        </is>
      </c>
      <c r="B20" s="5" t="n">
        <v>-242</v>
      </c>
      <c r="C20" s="5" t="n">
        <v>-1152</v>
      </c>
    </row>
    <row r="21">
      <c r="A21" s="3" t="inlineStr">
        <is>
          <t>FINANCING ACTIVITIES</t>
        </is>
      </c>
    </row>
    <row r="22">
      <c r="A22" s="4" t="inlineStr">
        <is>
          <t>Proceeds from issuance of common shares</t>
        </is>
      </c>
      <c r="B22" s="5" t="n">
        <v>322</v>
      </c>
      <c r="C22" s="5" t="n">
        <v>0</v>
      </c>
    </row>
    <row r="23">
      <c r="A23" s="4" t="inlineStr">
        <is>
          <t>Proceeds from issuance of debt</t>
        </is>
      </c>
      <c r="B23" s="5" t="n">
        <v>1000</v>
      </c>
      <c r="C23" s="5" t="n">
        <v>1763</v>
      </c>
    </row>
    <row r="24">
      <c r="A24" s="4" t="inlineStr">
        <is>
          <t>Debt issuance costs</t>
        </is>
      </c>
      <c r="B24" s="5" t="n">
        <v>-17</v>
      </c>
      <c r="C24" s="5" t="n">
        <v>-58</v>
      </c>
    </row>
    <row r="25">
      <c r="A25" s="4" t="inlineStr">
        <is>
          <t>Repayments of debt</t>
        </is>
      </c>
      <c r="B25" s="5" t="n">
        <v>-1339</v>
      </c>
      <c r="C25" s="5" t="n">
        <v>-1000</v>
      </c>
    </row>
    <row r="26">
      <c r="A26" s="4" t="inlineStr">
        <is>
          <t>Borrowings under credit facilities</t>
        </is>
      </c>
      <c r="B26" s="5" t="n">
        <v>2680</v>
      </c>
      <c r="C26" s="5" t="n">
        <v>800</v>
      </c>
    </row>
    <row r="27">
      <c r="A27" s="4" t="inlineStr">
        <is>
          <t>Repayments under credit facilities</t>
        </is>
      </c>
      <c r="B27" s="5" t="n">
        <v>-2490</v>
      </c>
      <c r="C27" s="5" t="n">
        <v>-250</v>
      </c>
    </row>
    <row r="28">
      <c r="A28" s="4" t="inlineStr">
        <is>
          <t>Repayments of leased liabilities</t>
        </is>
      </c>
      <c r="B28" s="5" t="n">
        <v>-46</v>
      </c>
      <c r="C28" s="5" t="n">
        <v>-5</v>
      </c>
    </row>
    <row r="29">
      <c r="A29" s="4" t="inlineStr">
        <is>
          <t>Other financing activities</t>
        </is>
      </c>
      <c r="B29" s="5" t="n">
        <v>-39</v>
      </c>
      <c r="C29" s="5" t="n">
        <v>-79</v>
      </c>
    </row>
    <row r="30">
      <c r="A30" s="4" t="inlineStr">
        <is>
          <t>Net cash provided by financing activities</t>
        </is>
      </c>
      <c r="B30" s="5" t="n">
        <v>71</v>
      </c>
      <c r="C30" s="5" t="n">
        <v>1171</v>
      </c>
    </row>
    <row r="31">
      <c r="A31" s="4" t="inlineStr">
        <is>
          <t>Net decrease in cash and cash equivalents</t>
        </is>
      </c>
      <c r="B31" s="5" t="n">
        <v>-39</v>
      </c>
      <c r="C31" s="5" t="n">
        <v>-279</v>
      </c>
    </row>
    <row r="32">
      <c r="A32" s="4" t="inlineStr">
        <is>
          <t>Cash and cash equivalents at beginning of period</t>
        </is>
      </c>
      <c r="B32" s="5" t="n">
        <v>112</v>
      </c>
      <c r="C32" s="5" t="n">
        <v>353</v>
      </c>
    </row>
    <row r="33">
      <c r="A33" s="4" t="inlineStr">
        <is>
          <t>Cash and cash equivalents at end of period</t>
        </is>
      </c>
      <c r="B33" s="5" t="n">
        <v>73</v>
      </c>
      <c r="C33" s="5" t="n">
        <v>74</v>
      </c>
    </row>
    <row r="34">
      <c r="A34" s="4" t="inlineStr">
        <is>
          <t>AK Steel</t>
        </is>
      </c>
    </row>
    <row r="35">
      <c r="A35" s="3" t="inlineStr">
        <is>
          <t>INVESTING ACTIVITIES</t>
        </is>
      </c>
    </row>
    <row r="36">
      <c r="A36" s="4" t="inlineStr">
        <is>
          <t>Payments to Acquire Businesses, Net of Cash Acquired</t>
        </is>
      </c>
      <c r="B36" s="5" t="n">
        <v>0</v>
      </c>
      <c r="C36" s="5" t="n">
        <v>869</v>
      </c>
    </row>
    <row r="37">
      <c r="A37" s="4" t="inlineStr">
        <is>
          <t>ArcelorMittal USA</t>
        </is>
      </c>
    </row>
    <row r="38">
      <c r="A38" s="3" t="inlineStr">
        <is>
          <t>INVESTING ACTIVITIES</t>
        </is>
      </c>
    </row>
    <row r="39">
      <c r="A39" s="4" t="inlineStr">
        <is>
          <t>Payments to Acquire Businesses, Net of Cash Acquired</t>
        </is>
      </c>
      <c r="B39" s="6" t="n">
        <v>-54</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Income (Loss) to Total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come (loss)</t>
        </is>
      </c>
      <c r="B4" s="6" t="n">
        <v>795</v>
      </c>
      <c r="C4" s="6" t="n">
        <v>-108</v>
      </c>
      <c r="D4" s="6" t="n">
        <v>852</v>
      </c>
      <c r="E4" s="6" t="n">
        <v>-157</v>
      </c>
    </row>
    <row r="5">
      <c r="A5" s="4" t="inlineStr">
        <is>
          <t>Interest expense, net</t>
        </is>
      </c>
      <c r="B5" s="5" t="n">
        <v>-85</v>
      </c>
      <c r="C5" s="5" t="n">
        <v>-69</v>
      </c>
      <c r="D5" s="5" t="n">
        <v>-177</v>
      </c>
      <c r="E5" s="5" t="n">
        <v>-100</v>
      </c>
    </row>
    <row r="6">
      <c r="A6" s="4" t="inlineStr">
        <is>
          <t>Income tax benefit (expense)</t>
        </is>
      </c>
      <c r="B6" s="5" t="n">
        <v>-216</v>
      </c>
      <c r="C6" s="5" t="n">
        <v>25</v>
      </c>
      <c r="D6" s="5" t="n">
        <v>-225</v>
      </c>
      <c r="E6" s="5" t="n">
        <v>76</v>
      </c>
    </row>
    <row r="7">
      <c r="A7" s="4" t="inlineStr">
        <is>
          <t>Depreciation, depletion and amortization</t>
        </is>
      </c>
      <c r="D7" s="5" t="n">
        <v>-425</v>
      </c>
      <c r="E7" s="5" t="n">
        <v>-112</v>
      </c>
    </row>
    <row r="8">
      <c r="A8" s="4" t="inlineStr">
        <is>
          <t>EBITDA</t>
        </is>
      </c>
      <c r="B8" s="5" t="n">
        <v>1304</v>
      </c>
      <c r="C8" s="5" t="n">
        <v>13</v>
      </c>
      <c r="D8" s="5" t="n">
        <v>1679</v>
      </c>
      <c r="E8" s="5" t="n">
        <v>-21</v>
      </c>
    </row>
    <row r="9">
      <c r="A9" s="4" t="inlineStr">
        <is>
          <t>Gain (loss) on extinguishment of debt</t>
        </is>
      </c>
      <c r="B9" s="5" t="n">
        <v>-22</v>
      </c>
      <c r="C9" s="5" t="n">
        <v>130</v>
      </c>
      <c r="D9" s="5" t="n">
        <v>-88</v>
      </c>
      <c r="E9" s="5" t="n">
        <v>133</v>
      </c>
    </row>
    <row r="10">
      <c r="A10" s="4" t="inlineStr">
        <is>
          <t>Acquisition-related costs excluding severance costs</t>
        </is>
      </c>
      <c r="B10" s="5" t="n">
        <v>-1</v>
      </c>
      <c r="C10" s="5" t="n">
        <v>-19</v>
      </c>
      <c r="D10" s="5" t="n">
        <v>-14</v>
      </c>
      <c r="E10" s="5" t="n">
        <v>-61</v>
      </c>
    </row>
    <row r="11">
      <c r="A11" s="4" t="inlineStr">
        <is>
          <t>Amortization of inventory step-up</t>
        </is>
      </c>
      <c r="D11" s="5" t="n">
        <v>-118</v>
      </c>
      <c r="E11" s="5" t="n">
        <v>-59</v>
      </c>
    </row>
    <row r="12">
      <c r="A12" s="4" t="inlineStr">
        <is>
          <t>Impact of discontinued operations</t>
        </is>
      </c>
      <c r="B12" s="5" t="n">
        <v>1</v>
      </c>
      <c r="C12" s="5" t="n">
        <v>-1</v>
      </c>
      <c r="D12" s="5" t="n">
        <v>1</v>
      </c>
      <c r="E12" s="5" t="n">
        <v>0</v>
      </c>
    </row>
    <row r="13">
      <c r="A13" s="4" t="inlineStr">
        <is>
          <t>Adjusted EBITDA</t>
        </is>
      </c>
      <c r="B13" s="5" t="n">
        <v>1360</v>
      </c>
      <c r="C13" s="5" t="n">
        <v>-82</v>
      </c>
      <c r="D13" s="5" t="n">
        <v>1873</v>
      </c>
      <c r="E13" s="5" t="n">
        <v>-59</v>
      </c>
    </row>
    <row r="14">
      <c r="A14" s="4" t="inlineStr">
        <is>
          <t>Net income attributable to noncontrolling interests</t>
        </is>
      </c>
      <c r="B14" s="5" t="n">
        <v>15</v>
      </c>
      <c r="C14" s="5" t="n">
        <v>16</v>
      </c>
      <c r="D14" s="5" t="n">
        <v>31</v>
      </c>
      <c r="E14" s="5" t="n">
        <v>19</v>
      </c>
    </row>
    <row r="15">
      <c r="A15" s="4" t="inlineStr">
        <is>
          <t>EBITDA Calculation</t>
        </is>
      </c>
    </row>
    <row r="16">
      <c r="A16" s="3" t="inlineStr">
        <is>
          <t>Segment Reporting Information [Line Items]</t>
        </is>
      </c>
    </row>
    <row r="17">
      <c r="A17" s="4" t="inlineStr">
        <is>
          <t>Interest expense, net</t>
        </is>
      </c>
      <c r="B17" s="5" t="n">
        <v>-85</v>
      </c>
      <c r="C17" s="5" t="n">
        <v>-69</v>
      </c>
      <c r="D17" s="5" t="n">
        <v>-177</v>
      </c>
      <c r="E17" s="5" t="n">
        <v>-100</v>
      </c>
    </row>
    <row r="18">
      <c r="A18" s="4" t="inlineStr">
        <is>
          <t>Income tax benefit (expense)</t>
        </is>
      </c>
      <c r="B18" s="5" t="n">
        <v>-216</v>
      </c>
      <c r="C18" s="5" t="n">
        <v>25</v>
      </c>
      <c r="D18" s="5" t="n">
        <v>-225</v>
      </c>
      <c r="E18" s="5" t="n">
        <v>76</v>
      </c>
    </row>
    <row r="19">
      <c r="A19" s="4" t="inlineStr">
        <is>
          <t>Depreciation, depletion and amortization</t>
        </is>
      </c>
      <c r="B19" s="5" t="n">
        <v>-208</v>
      </c>
      <c r="C19" s="5" t="n">
        <v>-77</v>
      </c>
      <c r="D19" s="5" t="n">
        <v>-425</v>
      </c>
      <c r="E19" s="5" t="n">
        <v>-112</v>
      </c>
    </row>
    <row r="20">
      <c r="A20" s="4" t="inlineStr">
        <is>
          <t>Adjusted EBITDA Calculation</t>
        </is>
      </c>
    </row>
    <row r="21">
      <c r="A21" s="3" t="inlineStr">
        <is>
          <t>Segment Reporting Information [Line Items]</t>
        </is>
      </c>
    </row>
    <row r="22">
      <c r="A22" s="4" t="inlineStr">
        <is>
          <t>EBITDA of noncontrolling interests</t>
        </is>
      </c>
      <c r="B22" s="5" t="n">
        <v>21</v>
      </c>
      <c r="C22" s="5" t="n">
        <v>21</v>
      </c>
      <c r="D22" s="5" t="n">
        <v>43</v>
      </c>
      <c r="E22" s="5" t="n">
        <v>25</v>
      </c>
    </row>
    <row r="23">
      <c r="A23" s="4" t="inlineStr">
        <is>
          <t>Gain (loss) on extinguishment of debt</t>
        </is>
      </c>
      <c r="B23" s="5" t="n">
        <v>-22</v>
      </c>
      <c r="C23" s="5" t="n">
        <v>130</v>
      </c>
      <c r="D23" s="5" t="n">
        <v>-88</v>
      </c>
      <c r="E23" s="5" t="n">
        <v>133</v>
      </c>
    </row>
    <row r="24">
      <c r="A24" s="4" t="inlineStr">
        <is>
          <t>Severance costs</t>
        </is>
      </c>
      <c r="B24" s="5" t="n">
        <v>-1</v>
      </c>
      <c r="C24" s="5" t="n">
        <v>-17</v>
      </c>
      <c r="D24" s="5" t="n">
        <v>-12</v>
      </c>
      <c r="E24" s="5" t="n">
        <v>-36</v>
      </c>
    </row>
    <row r="25">
      <c r="A25" s="4" t="inlineStr">
        <is>
          <t>Acquisition-related costs excluding severance costs</t>
        </is>
      </c>
      <c r="B25" s="5" t="n">
        <v>0</v>
      </c>
      <c r="C25" s="5" t="n">
        <v>-2</v>
      </c>
      <c r="D25" s="5" t="n">
        <v>-2</v>
      </c>
      <c r="E25" s="5" t="n">
        <v>-25</v>
      </c>
    </row>
    <row r="26">
      <c r="A26" s="4" t="inlineStr">
        <is>
          <t>Acquisition-related loss on equity method investment</t>
        </is>
      </c>
      <c r="B26" s="5" t="n">
        <v>-18</v>
      </c>
      <c r="C26" s="5" t="n">
        <v>0</v>
      </c>
      <c r="D26" s="5" t="n">
        <v>-18</v>
      </c>
      <c r="E26" s="5" t="n">
        <v>0</v>
      </c>
    </row>
    <row r="27">
      <c r="A27" s="4" t="inlineStr">
        <is>
          <t>Amortization of inventory step-up</t>
        </is>
      </c>
      <c r="B27" s="5" t="n">
        <v>-37</v>
      </c>
      <c r="C27" s="5" t="n">
        <v>-36</v>
      </c>
      <c r="D27" s="5" t="n">
        <v>-118</v>
      </c>
      <c r="E27" s="5" t="n">
        <v>-59</v>
      </c>
    </row>
    <row r="28">
      <c r="A28" s="4" t="inlineStr">
        <is>
          <t>Impact of discontinued operations</t>
        </is>
      </c>
      <c r="B28" s="5" t="n">
        <v>1</v>
      </c>
      <c r="C28" s="5" t="n">
        <v>-1</v>
      </c>
      <c r="D28" s="5" t="n">
        <v>1</v>
      </c>
      <c r="E28" s="5" t="n">
        <v>0</v>
      </c>
    </row>
    <row r="29">
      <c r="A29" s="4" t="inlineStr">
        <is>
          <t>Net income attributable to noncontrolling interests</t>
        </is>
      </c>
      <c r="B29" s="5" t="n">
        <v>15</v>
      </c>
      <c r="C29" s="5" t="n">
        <v>16</v>
      </c>
      <c r="D29" s="5" t="n">
        <v>31</v>
      </c>
      <c r="E29" s="5" t="n">
        <v>19</v>
      </c>
    </row>
    <row r="30">
      <c r="A30" s="4" t="inlineStr">
        <is>
          <t>Depreciation, depletion and amortization</t>
        </is>
      </c>
      <c r="B30" s="6" t="n">
        <v>6</v>
      </c>
      <c r="C30" s="6" t="n">
        <v>5</v>
      </c>
      <c r="D30" s="6" t="n">
        <v>12</v>
      </c>
      <c r="E30"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Jun. 30, 2021</t>
        </is>
      </c>
      <c r="C1" s="2" t="inlineStr">
        <is>
          <t>Dec. 31, 2020</t>
        </is>
      </c>
    </row>
    <row r="2">
      <c r="A2" s="3" t="inlineStr">
        <is>
          <t>Segment Reporting Information [Line Items]</t>
        </is>
      </c>
    </row>
    <row r="3">
      <c r="A3" s="4" t="inlineStr">
        <is>
          <t>Total assets</t>
        </is>
      </c>
      <c r="B3" s="6" t="n">
        <v>17746</v>
      </c>
      <c r="C3" s="6" t="n">
        <v>16771</v>
      </c>
    </row>
    <row r="4">
      <c r="A4" s="4" t="inlineStr">
        <is>
          <t>Corporate, Non-Segment</t>
        </is>
      </c>
    </row>
    <row r="5">
      <c r="A5" s="3" t="inlineStr">
        <is>
          <t>Segment Reporting Information [Line Items]</t>
        </is>
      </c>
    </row>
    <row r="6">
      <c r="A6" s="4" t="inlineStr">
        <is>
          <t>Total assets</t>
        </is>
      </c>
      <c r="B6" s="5" t="n">
        <v>456</v>
      </c>
      <c r="C6" s="5" t="n">
        <v>683</v>
      </c>
    </row>
    <row r="7">
      <c r="A7" s="4" t="inlineStr">
        <is>
          <t>Operating Segments</t>
        </is>
      </c>
    </row>
    <row r="8">
      <c r="A8" s="3" t="inlineStr">
        <is>
          <t>Segment Reporting Information [Line Items]</t>
        </is>
      </c>
    </row>
    <row r="9">
      <c r="A9" s="4" t="inlineStr">
        <is>
          <t>Total assets</t>
        </is>
      </c>
      <c r="B9" s="5" t="n">
        <v>17290</v>
      </c>
      <c r="C9" s="5" t="n">
        <v>16088</v>
      </c>
    </row>
    <row r="10">
      <c r="A10" s="4" t="inlineStr">
        <is>
          <t>Operating Segments | Steelmaking</t>
        </is>
      </c>
    </row>
    <row r="11">
      <c r="A11" s="3" t="inlineStr">
        <is>
          <t>Segment Reporting Information [Line Items]</t>
        </is>
      </c>
    </row>
    <row r="12">
      <c r="A12" s="4" t="inlineStr">
        <is>
          <t>Total assets</t>
        </is>
      </c>
      <c r="B12" s="5" t="n">
        <v>16966</v>
      </c>
      <c r="C12" s="5" t="n">
        <v>15849</v>
      </c>
    </row>
    <row r="13">
      <c r="A13" s="4" t="inlineStr">
        <is>
          <t>Operating Segments | Other Businesses</t>
        </is>
      </c>
    </row>
    <row r="14">
      <c r="A14" s="3" t="inlineStr">
        <is>
          <t>Segment Reporting Information [Line Items]</t>
        </is>
      </c>
    </row>
    <row r="15">
      <c r="A15" s="4" t="inlineStr">
        <is>
          <t>Total assets</t>
        </is>
      </c>
      <c r="B15" s="6" t="n">
        <v>324</v>
      </c>
      <c r="C15" s="6" t="n">
        <v>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Capital Addi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Capital additions</t>
        </is>
      </c>
      <c r="B4" s="6" t="n">
        <v>167</v>
      </c>
      <c r="C4" s="6" t="n">
        <v>73</v>
      </c>
      <c r="D4" s="6" t="n">
        <v>329</v>
      </c>
      <c r="E4" s="6" t="n">
        <v>231</v>
      </c>
    </row>
    <row r="5">
      <c r="A5" s="4" t="inlineStr">
        <is>
          <t>Corporate, Non-Segment</t>
        </is>
      </c>
    </row>
    <row r="6">
      <c r="A6" s="3" t="inlineStr">
        <is>
          <t>Segment Reporting Information [Line Items]</t>
        </is>
      </c>
    </row>
    <row r="7">
      <c r="A7" s="4" t="inlineStr">
        <is>
          <t>Capital additions</t>
        </is>
      </c>
      <c r="B7" s="5" t="n">
        <v>0</v>
      </c>
      <c r="C7" s="5" t="n">
        <v>0</v>
      </c>
      <c r="D7" s="5" t="n">
        <v>18</v>
      </c>
      <c r="E7" s="5" t="n">
        <v>1</v>
      </c>
    </row>
    <row r="8">
      <c r="A8" s="4" t="inlineStr">
        <is>
          <t>Steelmaking</t>
        </is>
      </c>
    </row>
    <row r="9">
      <c r="A9" s="3" t="inlineStr">
        <is>
          <t>Segment Reporting Information [Line Items]</t>
        </is>
      </c>
    </row>
    <row r="10">
      <c r="A10" s="4" t="inlineStr">
        <is>
          <t>Capital additions</t>
        </is>
      </c>
      <c r="B10" s="5" t="n">
        <v>146</v>
      </c>
      <c r="C10" s="5" t="n">
        <v>66</v>
      </c>
      <c r="D10" s="5" t="n">
        <v>279</v>
      </c>
      <c r="E10" s="5" t="n">
        <v>220</v>
      </c>
    </row>
    <row r="11">
      <c r="A11" s="4" t="inlineStr">
        <is>
          <t>Other Businesses</t>
        </is>
      </c>
    </row>
    <row r="12">
      <c r="A12" s="3" t="inlineStr">
        <is>
          <t>Segment Reporting Information [Line Items]</t>
        </is>
      </c>
    </row>
    <row r="13">
      <c r="A13" s="4" t="inlineStr">
        <is>
          <t>Capital additions</t>
        </is>
      </c>
      <c r="B13" s="6" t="n">
        <v>21</v>
      </c>
      <c r="C13" s="6" t="n">
        <v>7</v>
      </c>
      <c r="D13" s="6" t="n">
        <v>32</v>
      </c>
      <c r="E13" s="6"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property, plant and equipment</t>
        </is>
      </c>
      <c r="B4" s="6" t="n">
        <v>10878</v>
      </c>
      <c r="D4" s="6" t="n">
        <v>10878</v>
      </c>
      <c r="F4" s="6" t="n">
        <v>10217</v>
      </c>
    </row>
    <row r="5">
      <c r="A5" s="4" t="inlineStr">
        <is>
          <t>Allowance for depreciation and depletion</t>
        </is>
      </c>
      <c r="B5" s="5" t="n">
        <v>-1896</v>
      </c>
      <c r="D5" s="5" t="n">
        <v>-1896</v>
      </c>
      <c r="F5" s="5" t="n">
        <v>-1474</v>
      </c>
    </row>
    <row r="6">
      <c r="A6" s="4" t="inlineStr">
        <is>
          <t>Property, plant and equipment, net</t>
        </is>
      </c>
      <c r="B6" s="5" t="n">
        <v>8982</v>
      </c>
      <c r="D6" s="5" t="n">
        <v>8982</v>
      </c>
      <c r="F6" s="5" t="n">
        <v>8743</v>
      </c>
    </row>
    <row r="7">
      <c r="A7" s="4" t="inlineStr">
        <is>
          <t>Finance lease, right-of-use asset</t>
        </is>
      </c>
      <c r="B7" s="5" t="n">
        <v>376</v>
      </c>
      <c r="D7" s="5" t="n">
        <v>376</v>
      </c>
      <c r="F7" s="5" t="n">
        <v>361</v>
      </c>
    </row>
    <row r="8">
      <c r="A8" s="4" t="inlineStr">
        <is>
          <t>Depreciation and depletion expense</t>
        </is>
      </c>
      <c r="B8" s="5" t="n">
        <v>208</v>
      </c>
      <c r="C8" s="6" t="n">
        <v>75</v>
      </c>
      <c r="D8" s="5" t="n">
        <v>423</v>
      </c>
      <c r="E8" s="6" t="n">
        <v>111</v>
      </c>
    </row>
    <row r="9">
      <c r="A9" s="4" t="inlineStr">
        <is>
          <t>Land, land improvements and mineral rights</t>
        </is>
      </c>
    </row>
    <row r="10">
      <c r="A10" s="3" t="inlineStr">
        <is>
          <t>Property, Plant and Equipment [Line Items]</t>
        </is>
      </c>
    </row>
    <row r="11">
      <c r="A11" s="4" t="inlineStr">
        <is>
          <t>Total property, plant and equipment</t>
        </is>
      </c>
      <c r="B11" s="5" t="n">
        <v>1274</v>
      </c>
      <c r="D11" s="5" t="n">
        <v>1274</v>
      </c>
      <c r="F11" s="5" t="n">
        <v>1213</v>
      </c>
    </row>
    <row r="12">
      <c r="A12" s="4" t="inlineStr">
        <is>
          <t>Buildings</t>
        </is>
      </c>
    </row>
    <row r="13">
      <c r="A13" s="3" t="inlineStr">
        <is>
          <t>Property, Plant and Equipment [Line Items]</t>
        </is>
      </c>
    </row>
    <row r="14">
      <c r="A14" s="4" t="inlineStr">
        <is>
          <t>Total property, plant and equipment</t>
        </is>
      </c>
      <c r="B14" s="5" t="n">
        <v>865</v>
      </c>
      <c r="D14" s="5" t="n">
        <v>865</v>
      </c>
      <c r="F14" s="5" t="n">
        <v>703</v>
      </c>
    </row>
    <row r="15">
      <c r="A15" s="4" t="inlineStr">
        <is>
          <t>Equipment</t>
        </is>
      </c>
    </row>
    <row r="16">
      <c r="A16" s="3" t="inlineStr">
        <is>
          <t>Property, Plant and Equipment [Line Items]</t>
        </is>
      </c>
    </row>
    <row r="17">
      <c r="A17" s="4" t="inlineStr">
        <is>
          <t>Total property, plant and equipment</t>
        </is>
      </c>
      <c r="B17" s="5" t="n">
        <v>8104</v>
      </c>
      <c r="D17" s="5" t="n">
        <v>8104</v>
      </c>
      <c r="F17" s="5" t="n">
        <v>6786</v>
      </c>
    </row>
    <row r="18">
      <c r="A18" s="4" t="inlineStr">
        <is>
          <t>Other</t>
        </is>
      </c>
    </row>
    <row r="19">
      <c r="A19" s="3" t="inlineStr">
        <is>
          <t>Property, Plant and Equipment [Line Items]</t>
        </is>
      </c>
    </row>
    <row r="20">
      <c r="A20" s="4" t="inlineStr">
        <is>
          <t>Total property, plant and equipment</t>
        </is>
      </c>
      <c r="B20" s="5" t="n">
        <v>205</v>
      </c>
      <c r="D20" s="5" t="n">
        <v>205</v>
      </c>
      <c r="F20" s="5" t="n">
        <v>151</v>
      </c>
    </row>
    <row r="21">
      <c r="A21" s="4" t="inlineStr">
        <is>
          <t>Construction in progress</t>
        </is>
      </c>
    </row>
    <row r="22">
      <c r="A22" s="3" t="inlineStr">
        <is>
          <t>Property, Plant and Equipment [Line Items]</t>
        </is>
      </c>
    </row>
    <row r="23">
      <c r="A23" s="4" t="inlineStr">
        <is>
          <t>Total property, plant and equipment</t>
        </is>
      </c>
      <c r="B23" s="6" t="n">
        <v>430</v>
      </c>
      <c r="D23" s="6" t="n">
        <v>430</v>
      </c>
      <c r="F23" s="6" t="n">
        <v>13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Goodwill (Details) - USD ($) $ in Millions</t>
        </is>
      </c>
      <c r="B1" s="2" t="inlineStr">
        <is>
          <t>6 Months Ended</t>
        </is>
      </c>
    </row>
    <row r="2">
      <c r="B2" s="2" t="inlineStr">
        <is>
          <t>Jun. 30, 2021</t>
        </is>
      </c>
      <c r="C2" s="2" t="inlineStr">
        <is>
          <t>Dec. 31, 2020</t>
        </is>
      </c>
    </row>
    <row r="3">
      <c r="A3" s="3" t="inlineStr">
        <is>
          <t>Goodwill [Line Items]</t>
        </is>
      </c>
    </row>
    <row r="4">
      <c r="A4" s="4" t="inlineStr">
        <is>
          <t>Goodwill</t>
        </is>
      </c>
      <c r="B4" s="6" t="n">
        <v>1070</v>
      </c>
      <c r="C4" s="6" t="n">
        <v>1406</v>
      </c>
    </row>
    <row r="5">
      <c r="A5" s="4" t="inlineStr">
        <is>
          <t>Steelmaking</t>
        </is>
      </c>
    </row>
    <row r="6">
      <c r="A6" s="3" t="inlineStr">
        <is>
          <t>Goodwill [Line Items]</t>
        </is>
      </c>
    </row>
    <row r="7">
      <c r="A7" s="4" t="inlineStr">
        <is>
          <t>Goodwill</t>
        </is>
      </c>
      <c r="B7" s="5" t="n">
        <v>896</v>
      </c>
      <c r="C7" s="5" t="n">
        <v>1232</v>
      </c>
    </row>
    <row r="8">
      <c r="A8" s="4" t="inlineStr">
        <is>
          <t>Goodwill, period increase (decrease)</t>
        </is>
      </c>
      <c r="B8" s="5" t="n">
        <v>-336</v>
      </c>
    </row>
    <row r="9">
      <c r="A9" s="4" t="inlineStr">
        <is>
          <t>Other Businesses</t>
        </is>
      </c>
    </row>
    <row r="10">
      <c r="A10" s="3" t="inlineStr">
        <is>
          <t>Goodwill [Line Items]</t>
        </is>
      </c>
    </row>
    <row r="11">
      <c r="A11" s="4" t="inlineStr">
        <is>
          <t>Goodwill</t>
        </is>
      </c>
      <c r="B11" s="6" t="n">
        <v>174</v>
      </c>
      <c r="C11" s="6" t="n">
        <v>1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Jun. 30, 2021</t>
        </is>
      </c>
      <c r="C1" s="2" t="inlineStr">
        <is>
          <t>Dec. 31, 2020</t>
        </is>
      </c>
    </row>
    <row r="2">
      <c r="A2" s="3" t="inlineStr">
        <is>
          <t>Finite-Lived Intangible Assets [Line Items]</t>
        </is>
      </c>
    </row>
    <row r="3">
      <c r="A3" s="4" t="inlineStr">
        <is>
          <t>Finite-Lived Intangible Assets, Gross</t>
        </is>
      </c>
      <c r="B3" s="6" t="n">
        <v>220</v>
      </c>
      <c r="C3" s="6" t="n">
        <v>220</v>
      </c>
    </row>
    <row r="4">
      <c r="A4" s="4" t="inlineStr">
        <is>
          <t>Finite-Lived Intangible Assets, Accumulated Amortization</t>
        </is>
      </c>
      <c r="B4" s="5" t="n">
        <v>-37</v>
      </c>
      <c r="C4" s="5" t="n">
        <v>-32</v>
      </c>
    </row>
    <row r="5">
      <c r="A5" s="4" t="inlineStr">
        <is>
          <t>Finite-Lived Intangible Assets, Net</t>
        </is>
      </c>
      <c r="B5" s="5" t="n">
        <v>183</v>
      </c>
      <c r="C5" s="5" t="n">
        <v>188</v>
      </c>
    </row>
    <row r="6">
      <c r="A6" s="4" t="inlineStr">
        <is>
          <t>Above-market supply contracts, Gross Amount</t>
        </is>
      </c>
      <c r="B6" s="5" t="n">
        <v>-71</v>
      </c>
      <c r="C6" s="5" t="n">
        <v>-71</v>
      </c>
    </row>
    <row r="7">
      <c r="A7" s="4" t="inlineStr">
        <is>
          <t>Above-market supply contracts, Accumulated Amortization</t>
        </is>
      </c>
      <c r="B7" s="5" t="n">
        <v>10</v>
      </c>
      <c r="C7" s="5" t="n">
        <v>7</v>
      </c>
    </row>
    <row r="8">
      <c r="A8" s="4" t="inlineStr">
        <is>
          <t>Above-market supply contracts, Net</t>
        </is>
      </c>
      <c r="B8" s="5" t="n">
        <v>-61</v>
      </c>
      <c r="C8" s="5" t="n">
        <v>-64</v>
      </c>
    </row>
    <row r="9">
      <c r="A9" s="4" t="inlineStr">
        <is>
          <t>Customer relationships</t>
        </is>
      </c>
    </row>
    <row r="10">
      <c r="A10" s="3" t="inlineStr">
        <is>
          <t>Finite-Lived Intangible Assets [Line Items]</t>
        </is>
      </c>
    </row>
    <row r="11">
      <c r="A11" s="4" t="inlineStr">
        <is>
          <t>Finite-Lived Intangible Assets, Gross</t>
        </is>
      </c>
      <c r="B11" s="5" t="n">
        <v>77</v>
      </c>
      <c r="C11" s="5" t="n">
        <v>77</v>
      </c>
    </row>
    <row r="12">
      <c r="A12" s="4" t="inlineStr">
        <is>
          <t>Finite-Lived Intangible Assets, Accumulated Amortization</t>
        </is>
      </c>
      <c r="B12" s="5" t="n">
        <v>-6</v>
      </c>
      <c r="C12" s="5" t="n">
        <v>-3</v>
      </c>
    </row>
    <row r="13">
      <c r="A13" s="4" t="inlineStr">
        <is>
          <t>Finite-Lived Intangible Assets, Net</t>
        </is>
      </c>
      <c r="B13" s="5" t="n">
        <v>71</v>
      </c>
      <c r="C13" s="5" t="n">
        <v>74</v>
      </c>
    </row>
    <row r="14">
      <c r="A14" s="4" t="inlineStr">
        <is>
          <t>Developed technology</t>
        </is>
      </c>
    </row>
    <row r="15">
      <c r="A15" s="3" t="inlineStr">
        <is>
          <t>Finite-Lived Intangible Assets [Line Items]</t>
        </is>
      </c>
    </row>
    <row r="16">
      <c r="A16" s="4" t="inlineStr">
        <is>
          <t>Finite-Lived Intangible Assets, Gross</t>
        </is>
      </c>
      <c r="B16" s="5" t="n">
        <v>60</v>
      </c>
      <c r="C16" s="5" t="n">
        <v>60</v>
      </c>
    </row>
    <row r="17">
      <c r="A17" s="4" t="inlineStr">
        <is>
          <t>Finite-Lived Intangible Assets, Accumulated Amortization</t>
        </is>
      </c>
      <c r="B17" s="5" t="n">
        <v>-5</v>
      </c>
      <c r="C17" s="5" t="n">
        <v>-3</v>
      </c>
    </row>
    <row r="18">
      <c r="A18" s="4" t="inlineStr">
        <is>
          <t>Finite-Lived Intangible Assets, Net</t>
        </is>
      </c>
      <c r="B18" s="5" t="n">
        <v>55</v>
      </c>
      <c r="C18" s="5" t="n">
        <v>57</v>
      </c>
    </row>
    <row r="19">
      <c r="A19" s="4" t="inlineStr">
        <is>
          <t>Trade names and trademarks</t>
        </is>
      </c>
    </row>
    <row r="20">
      <c r="A20" s="3" t="inlineStr">
        <is>
          <t>Finite-Lived Intangible Assets [Line Items]</t>
        </is>
      </c>
    </row>
    <row r="21">
      <c r="A21" s="4" t="inlineStr">
        <is>
          <t>Finite-Lived Intangible Assets, Gross</t>
        </is>
      </c>
      <c r="B21" s="5" t="n">
        <v>11</v>
      </c>
      <c r="C21" s="5" t="n">
        <v>11</v>
      </c>
    </row>
    <row r="22">
      <c r="A22" s="4" t="inlineStr">
        <is>
          <t>Finite-Lived Intangible Assets, Accumulated Amortization</t>
        </is>
      </c>
      <c r="B22" s="5" t="n">
        <v>-1</v>
      </c>
      <c r="C22" s="5" t="n">
        <v>-1</v>
      </c>
    </row>
    <row r="23">
      <c r="A23" s="4" t="inlineStr">
        <is>
          <t>Finite-Lived Intangible Assets, Net</t>
        </is>
      </c>
      <c r="B23" s="5" t="n">
        <v>10</v>
      </c>
      <c r="C23" s="5" t="n">
        <v>10</v>
      </c>
    </row>
    <row r="24">
      <c r="A24" s="4" t="inlineStr">
        <is>
          <t>Mining permits</t>
        </is>
      </c>
    </row>
    <row r="25">
      <c r="A25" s="3" t="inlineStr">
        <is>
          <t>Finite-Lived Intangible Assets [Line Items]</t>
        </is>
      </c>
    </row>
    <row r="26">
      <c r="A26" s="4" t="inlineStr">
        <is>
          <t>Finite-Lived Intangible Assets, Gross</t>
        </is>
      </c>
      <c r="B26" s="5" t="n">
        <v>72</v>
      </c>
      <c r="C26" s="5" t="n">
        <v>72</v>
      </c>
    </row>
    <row r="27">
      <c r="A27" s="4" t="inlineStr">
        <is>
          <t>Finite-Lived Intangible Assets, Accumulated Amortization</t>
        </is>
      </c>
      <c r="B27" s="5" t="n">
        <v>-25</v>
      </c>
      <c r="C27" s="5" t="n">
        <v>-25</v>
      </c>
    </row>
    <row r="28">
      <c r="A28" s="4" t="inlineStr">
        <is>
          <t>Finite-Lived Intangible Assets, Net</t>
        </is>
      </c>
      <c r="B28" s="6" t="n">
        <v>47</v>
      </c>
      <c r="C28" s="6"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2</v>
      </c>
      <c r="C4" s="6" t="n">
        <v>3</v>
      </c>
      <c r="D4" s="6" t="n">
        <v>5</v>
      </c>
      <c r="E4" s="6" t="n">
        <v>4</v>
      </c>
    </row>
    <row r="5">
      <c r="A5" s="4" t="inlineStr">
        <is>
          <t>Remained of 2021</t>
        </is>
      </c>
      <c r="B5" s="5" t="n">
        <v>5</v>
      </c>
      <c r="D5" s="5" t="n">
        <v>5</v>
      </c>
    </row>
    <row r="6">
      <c r="A6" s="4" t="inlineStr">
        <is>
          <t>2022</t>
        </is>
      </c>
      <c r="B6" s="5" t="n">
        <v>10</v>
      </c>
      <c r="D6" s="5" t="n">
        <v>10</v>
      </c>
    </row>
    <row r="7">
      <c r="A7" s="4" t="inlineStr">
        <is>
          <t>2023</t>
        </is>
      </c>
      <c r="B7" s="5" t="n">
        <v>10</v>
      </c>
      <c r="D7" s="5" t="n">
        <v>10</v>
      </c>
    </row>
    <row r="8">
      <c r="A8" s="4" t="inlineStr">
        <is>
          <t>2024</t>
        </is>
      </c>
      <c r="B8" s="5" t="n">
        <v>10</v>
      </c>
      <c r="D8" s="5" t="n">
        <v>10</v>
      </c>
    </row>
    <row r="9">
      <c r="A9" s="4" t="inlineStr">
        <is>
          <t>2025</t>
        </is>
      </c>
      <c r="B9" s="5" t="n">
        <v>10</v>
      </c>
      <c r="D9" s="5" t="n">
        <v>10</v>
      </c>
    </row>
    <row r="10">
      <c r="A10" s="4" t="inlineStr">
        <is>
          <t>2026</t>
        </is>
      </c>
      <c r="B10" s="6" t="n">
        <v>10</v>
      </c>
      <c r="D10" s="6" t="n">
        <v>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Liabilities</t>
        </is>
      </c>
      <c r="B4" s="6" t="n">
        <v>-2</v>
      </c>
      <c r="C4" s="6" t="n">
        <v>-1</v>
      </c>
      <c r="D4" s="6" t="n">
        <v>-3</v>
      </c>
      <c r="E4" s="6" t="n">
        <v>-3</v>
      </c>
    </row>
    <row r="5">
      <c r="A5" s="4" t="inlineStr">
        <is>
          <t>Remained of 2021</t>
        </is>
      </c>
      <c r="B5" s="5" t="n">
        <v>-4</v>
      </c>
      <c r="D5" s="5" t="n">
        <v>-4</v>
      </c>
    </row>
    <row r="6">
      <c r="A6" s="4" t="inlineStr">
        <is>
          <t>2022</t>
        </is>
      </c>
      <c r="B6" s="5" t="n">
        <v>-5</v>
      </c>
      <c r="D6" s="5" t="n">
        <v>-5</v>
      </c>
    </row>
    <row r="7">
      <c r="A7" s="4" t="inlineStr">
        <is>
          <t>2023</t>
        </is>
      </c>
      <c r="B7" s="5" t="n">
        <v>-5</v>
      </c>
      <c r="D7" s="5" t="n">
        <v>-5</v>
      </c>
    </row>
    <row r="8">
      <c r="A8" s="4" t="inlineStr">
        <is>
          <t>2024</t>
        </is>
      </c>
      <c r="B8" s="5" t="n">
        <v>-5</v>
      </c>
      <c r="D8" s="5" t="n">
        <v>-5</v>
      </c>
    </row>
    <row r="9">
      <c r="A9" s="4" t="inlineStr">
        <is>
          <t>2025</t>
        </is>
      </c>
      <c r="B9" s="5" t="n">
        <v>-5</v>
      </c>
      <c r="D9" s="5" t="n">
        <v>-5</v>
      </c>
    </row>
    <row r="10">
      <c r="A10" s="4" t="inlineStr">
        <is>
          <t>2026</t>
        </is>
      </c>
      <c r="B10" s="6" t="n">
        <v>-5</v>
      </c>
      <c r="D10" s="6" t="n">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Details) - USD ($) $ in Millions</t>
        </is>
      </c>
      <c r="B1" s="2" t="inlineStr">
        <is>
          <t>Jun. 30, 2021</t>
        </is>
      </c>
      <c r="C1" s="2" t="inlineStr">
        <is>
          <t>Dec. 31, 2020</t>
        </is>
      </c>
    </row>
    <row r="2">
      <c r="A2" s="3" t="inlineStr">
        <is>
          <t>Debt Instrument [Line Items]</t>
        </is>
      </c>
    </row>
    <row r="3">
      <c r="A3" s="4" t="inlineStr">
        <is>
          <t>Total Principal Amount</t>
        </is>
      </c>
      <c r="B3" s="6" t="n">
        <v>5514</v>
      </c>
    </row>
    <row r="4">
      <c r="A4" s="4" t="inlineStr">
        <is>
          <t>Long-term Debt</t>
        </is>
      </c>
      <c r="C4" s="6" t="n">
        <v>5424</v>
      </c>
    </row>
    <row r="5">
      <c r="A5" s="4" t="inlineStr">
        <is>
          <t>Long-term Debt, Current Maturities</t>
        </is>
      </c>
      <c r="C5" s="5" t="n">
        <v>34</v>
      </c>
    </row>
    <row r="6">
      <c r="A6" s="4" t="inlineStr">
        <is>
          <t>Total long-term debt</t>
        </is>
      </c>
      <c r="B6" s="5" t="n">
        <v>5368</v>
      </c>
      <c r="C6" s="6" t="n">
        <v>5390</v>
      </c>
    </row>
    <row r="7">
      <c r="A7" s="4" t="inlineStr">
        <is>
          <t>ABL Facility</t>
        </is>
      </c>
    </row>
    <row r="8">
      <c r="A8" s="3" t="inlineStr">
        <is>
          <t>Debt Instrument [Line Items]</t>
        </is>
      </c>
    </row>
    <row r="9">
      <c r="A9" s="4" t="inlineStr">
        <is>
          <t>Long-term Line of Credit</t>
        </is>
      </c>
      <c r="B9" s="5" t="n">
        <v>1670</v>
      </c>
    </row>
    <row r="10">
      <c r="A10" s="4" t="inlineStr">
        <is>
          <t>Maximum borrowing capacity</t>
        </is>
      </c>
      <c r="B10" s="5" t="n">
        <v>3500</v>
      </c>
    </row>
    <row r="11">
      <c r="A11" s="4" t="inlineStr">
        <is>
          <t>Cleveland-Cliffs Inc.</t>
        </is>
      </c>
    </row>
    <row r="12">
      <c r="A12" s="3" t="inlineStr">
        <is>
          <t>Debt Instrument [Line Items]</t>
        </is>
      </c>
    </row>
    <row r="13">
      <c r="A13" s="4" t="inlineStr">
        <is>
          <t>Annual Effective Interest Rate</t>
        </is>
      </c>
      <c r="C13" s="4" t="inlineStr">
        <is>
          <t>3.25%</t>
        </is>
      </c>
    </row>
    <row r="14">
      <c r="A14" s="4" t="inlineStr">
        <is>
          <t>Cleveland-Cliffs Inc. | EDC Revolving Facilities - outstanding balance</t>
        </is>
      </c>
    </row>
    <row r="15">
      <c r="A15" s="3" t="inlineStr">
        <is>
          <t>Debt Instrument [Line Items]</t>
        </is>
      </c>
    </row>
    <row r="16">
      <c r="A16" s="4" t="inlineStr">
        <is>
          <t>Long-term Line of Credit</t>
        </is>
      </c>
      <c r="B16" s="5" t="n">
        <v>56</v>
      </c>
      <c r="C16" s="6" t="n">
        <v>18</v>
      </c>
    </row>
    <row r="17">
      <c r="A17" s="4" t="inlineStr">
        <is>
          <t>Maximum borrowing capacity</t>
        </is>
      </c>
      <c r="B17" s="5" t="n">
        <v>80</v>
      </c>
      <c r="C17" s="6" t="n">
        <v>40</v>
      </c>
    </row>
    <row r="18">
      <c r="A18" s="4" t="inlineStr">
        <is>
          <t>Cleveland-Cliffs Inc. | ABL Facility</t>
        </is>
      </c>
    </row>
    <row r="19">
      <c r="A19" s="3" t="inlineStr">
        <is>
          <t>Debt Instrument [Line Items]</t>
        </is>
      </c>
    </row>
    <row r="20">
      <c r="A20" s="4" t="inlineStr">
        <is>
          <t>Annual Effective Interest Rate</t>
        </is>
      </c>
      <c r="C20" s="4" t="inlineStr">
        <is>
          <t>2.15%</t>
        </is>
      </c>
    </row>
    <row r="21">
      <c r="A21" s="4" t="inlineStr">
        <is>
          <t>Maximum borrowing capacity</t>
        </is>
      </c>
      <c r="B21" s="6" t="n">
        <v>3500</v>
      </c>
      <c r="C21" s="6" t="n">
        <v>3500</v>
      </c>
    </row>
    <row r="22">
      <c r="A22" s="4" t="inlineStr">
        <is>
          <t>Cleveland-Cliffs Inc. | 9.875% 2025 Senior Secured Notes</t>
        </is>
      </c>
    </row>
    <row r="23">
      <c r="A23" s="3" t="inlineStr">
        <is>
          <t>Debt Instrument [Line Items]</t>
        </is>
      </c>
    </row>
    <row r="24">
      <c r="A24" s="4" t="inlineStr">
        <is>
          <t>Stated interest rate</t>
        </is>
      </c>
      <c r="B24" s="4" t="inlineStr">
        <is>
          <t>9.875%</t>
        </is>
      </c>
      <c r="C24" s="4" t="inlineStr">
        <is>
          <t>9.875%</t>
        </is>
      </c>
    </row>
    <row r="25">
      <c r="A25" s="4" t="inlineStr">
        <is>
          <t>Annual Effective Interest Rate</t>
        </is>
      </c>
      <c r="B25" s="4" t="inlineStr">
        <is>
          <t>10.57%</t>
        </is>
      </c>
      <c r="C25" s="4" t="inlineStr">
        <is>
          <t>10.57%</t>
        </is>
      </c>
    </row>
    <row r="26">
      <c r="A26" s="4" t="inlineStr">
        <is>
          <t>Total Principal Amount</t>
        </is>
      </c>
      <c r="B26" s="6" t="n">
        <v>607</v>
      </c>
      <c r="C26" s="6" t="n">
        <v>955</v>
      </c>
    </row>
    <row r="27">
      <c r="A27" s="4" t="inlineStr">
        <is>
          <t>Unamortized Debt Issuance Costs</t>
        </is>
      </c>
      <c r="B27" s="5" t="n">
        <v>-4</v>
      </c>
      <c r="C27" s="5" t="n">
        <v>-8</v>
      </c>
    </row>
    <row r="28">
      <c r="A28" s="4" t="inlineStr">
        <is>
          <t>Unamortized (Discounts)</t>
        </is>
      </c>
      <c r="B28" s="5" t="n">
        <v>-15</v>
      </c>
      <c r="C28" s="5" t="n">
        <v>-25</v>
      </c>
    </row>
    <row r="29">
      <c r="A29" s="4" t="inlineStr">
        <is>
          <t>Long-term Debt</t>
        </is>
      </c>
      <c r="B29" s="6" t="n">
        <v>588</v>
      </c>
      <c r="C29" s="6" t="n">
        <v>922</v>
      </c>
    </row>
    <row r="30">
      <c r="A30" s="4" t="inlineStr">
        <is>
          <t>Cleveland-Cliffs Inc. | 6.75% 2026 Senior Secured Notes</t>
        </is>
      </c>
    </row>
    <row r="31">
      <c r="A31" s="3" t="inlineStr">
        <is>
          <t>Debt Instrument [Line Items]</t>
        </is>
      </c>
    </row>
    <row r="32">
      <c r="A32" s="4" t="inlineStr">
        <is>
          <t>Stated interest rate</t>
        </is>
      </c>
      <c r="B32" s="4" t="inlineStr">
        <is>
          <t>6.75%</t>
        </is>
      </c>
      <c r="C32" s="4" t="inlineStr">
        <is>
          <t>6.75%</t>
        </is>
      </c>
    </row>
    <row r="33">
      <c r="A33" s="4" t="inlineStr">
        <is>
          <t>Annual Effective Interest Rate</t>
        </is>
      </c>
      <c r="B33" s="4" t="inlineStr">
        <is>
          <t>6.99%</t>
        </is>
      </c>
      <c r="C33" s="4" t="inlineStr">
        <is>
          <t>6.99%</t>
        </is>
      </c>
    </row>
    <row r="34">
      <c r="A34" s="4" t="inlineStr">
        <is>
          <t>Total Principal Amount</t>
        </is>
      </c>
      <c r="B34" s="6" t="n">
        <v>845</v>
      </c>
      <c r="C34" s="6" t="n">
        <v>845</v>
      </c>
    </row>
    <row r="35">
      <c r="A35" s="4" t="inlineStr">
        <is>
          <t>Unamortized Debt Issuance Costs</t>
        </is>
      </c>
      <c r="B35" s="5" t="n">
        <v>-18</v>
      </c>
      <c r="C35" s="5" t="n">
        <v>-20</v>
      </c>
    </row>
    <row r="36">
      <c r="A36" s="4" t="inlineStr">
        <is>
          <t>Unamortized (Discounts)</t>
        </is>
      </c>
      <c r="B36" s="5" t="n">
        <v>-8</v>
      </c>
      <c r="C36" s="5" t="n">
        <v>-9</v>
      </c>
    </row>
    <row r="37">
      <c r="A37" s="4" t="inlineStr">
        <is>
          <t>Long-term Debt</t>
        </is>
      </c>
      <c r="B37" s="6" t="n">
        <v>819</v>
      </c>
      <c r="C37" s="6" t="n">
        <v>816</v>
      </c>
    </row>
    <row r="38">
      <c r="A38" s="4" t="inlineStr">
        <is>
          <t>Cleveland-Cliffs Inc. | 1.50% 2025 Convertible Senior Notes</t>
        </is>
      </c>
    </row>
    <row r="39">
      <c r="A39" s="3" t="inlineStr">
        <is>
          <t>Debt Instrument [Line Items]</t>
        </is>
      </c>
    </row>
    <row r="40">
      <c r="A40" s="4" t="inlineStr">
        <is>
          <t>Stated interest rate</t>
        </is>
      </c>
      <c r="B40" s="4" t="inlineStr">
        <is>
          <t>1.50%</t>
        </is>
      </c>
      <c r="C40" s="4" t="inlineStr">
        <is>
          <t>1.50%</t>
        </is>
      </c>
    </row>
    <row r="41">
      <c r="A41" s="4" t="inlineStr">
        <is>
          <t>Annual Effective Interest Rate</t>
        </is>
      </c>
      <c r="B41" s="4" t="inlineStr">
        <is>
          <t>6.26%</t>
        </is>
      </c>
      <c r="C41" s="4" t="inlineStr">
        <is>
          <t>6.26%</t>
        </is>
      </c>
    </row>
    <row r="42">
      <c r="A42" s="4" t="inlineStr">
        <is>
          <t>Total Principal Amount</t>
        </is>
      </c>
      <c r="B42" s="6" t="n">
        <v>296</v>
      </c>
      <c r="C42" s="6" t="n">
        <v>296</v>
      </c>
    </row>
    <row r="43">
      <c r="A43" s="4" t="inlineStr">
        <is>
          <t>Unamortized Debt Issuance Costs</t>
        </is>
      </c>
      <c r="B43" s="5" t="n">
        <v>-3</v>
      </c>
      <c r="C43" s="5" t="n">
        <v>-4</v>
      </c>
    </row>
    <row r="44">
      <c r="A44" s="4" t="inlineStr">
        <is>
          <t>Unamortized (Discounts)</t>
        </is>
      </c>
      <c r="B44" s="5" t="n">
        <v>-45</v>
      </c>
      <c r="C44" s="5" t="n">
        <v>-49</v>
      </c>
    </row>
    <row r="45">
      <c r="A45" s="4" t="inlineStr">
        <is>
          <t>Long-term Debt</t>
        </is>
      </c>
      <c r="B45" s="6" t="n">
        <v>248</v>
      </c>
      <c r="C45" s="6" t="n">
        <v>243</v>
      </c>
    </row>
    <row r="46">
      <c r="A46" s="4" t="inlineStr">
        <is>
          <t>Cleveland-Cliffs Inc. | 7.00% 2027 Senior Notes</t>
        </is>
      </c>
    </row>
    <row r="47">
      <c r="A47" s="3" t="inlineStr">
        <is>
          <t>Debt Instrument [Line Items]</t>
        </is>
      </c>
    </row>
    <row r="48">
      <c r="A48" s="4" t="inlineStr">
        <is>
          <t>Stated interest rate</t>
        </is>
      </c>
      <c r="B48" s="4" t="inlineStr">
        <is>
          <t>7.00%</t>
        </is>
      </c>
      <c r="C48" s="4" t="inlineStr">
        <is>
          <t>7.00%</t>
        </is>
      </c>
    </row>
    <row r="49">
      <c r="A49" s="4" t="inlineStr">
        <is>
          <t>Annual Effective Interest Rate</t>
        </is>
      </c>
      <c r="B49" s="4" t="inlineStr">
        <is>
          <t>9.24%</t>
        </is>
      </c>
      <c r="C49" s="4" t="inlineStr">
        <is>
          <t>9.24%</t>
        </is>
      </c>
    </row>
    <row r="50">
      <c r="A50" s="4" t="inlineStr">
        <is>
          <t>Total Principal Amount</t>
        </is>
      </c>
      <c r="B50" s="6" t="n">
        <v>73</v>
      </c>
      <c r="C50" s="6" t="n">
        <v>73</v>
      </c>
    </row>
    <row r="51">
      <c r="A51" s="4" t="inlineStr">
        <is>
          <t>Unamortized Debt Issuance Costs</t>
        </is>
      </c>
      <c r="B51" s="5" t="n">
        <v>0</v>
      </c>
      <c r="C51" s="5" t="n">
        <v>0</v>
      </c>
    </row>
    <row r="52">
      <c r="A52" s="4" t="inlineStr">
        <is>
          <t>Unamortized (Discounts)</t>
        </is>
      </c>
      <c r="B52" s="5" t="n">
        <v>-7</v>
      </c>
      <c r="C52" s="5" t="n">
        <v>-8</v>
      </c>
    </row>
    <row r="53">
      <c r="A53" s="4" t="inlineStr">
        <is>
          <t>Long-term Debt</t>
        </is>
      </c>
      <c r="B53" s="6" t="n">
        <v>66</v>
      </c>
      <c r="C53" s="6" t="n">
        <v>65</v>
      </c>
    </row>
    <row r="54">
      <c r="A54" s="4" t="inlineStr">
        <is>
          <t>Cleveland-Cliffs Inc. | 5.875% 2027 Senior Notes</t>
        </is>
      </c>
    </row>
    <row r="55">
      <c r="A55" s="3" t="inlineStr">
        <is>
          <t>Debt Instrument [Line Items]</t>
        </is>
      </c>
    </row>
    <row r="56">
      <c r="A56" s="4" t="inlineStr">
        <is>
          <t>Stated interest rate</t>
        </is>
      </c>
      <c r="B56" s="4" t="inlineStr">
        <is>
          <t>5.875%</t>
        </is>
      </c>
      <c r="C56" s="4" t="inlineStr">
        <is>
          <t>5.875%</t>
        </is>
      </c>
    </row>
    <row r="57">
      <c r="A57" s="4" t="inlineStr">
        <is>
          <t>Annual Effective Interest Rate</t>
        </is>
      </c>
      <c r="B57" s="4" t="inlineStr">
        <is>
          <t>6.49%</t>
        </is>
      </c>
      <c r="C57" s="4" t="inlineStr">
        <is>
          <t>6.49%</t>
        </is>
      </c>
    </row>
    <row r="58">
      <c r="A58" s="4" t="inlineStr">
        <is>
          <t>Total Principal Amount</t>
        </is>
      </c>
      <c r="B58" s="6" t="n">
        <v>556</v>
      </c>
      <c r="C58" s="6" t="n">
        <v>556</v>
      </c>
    </row>
    <row r="59">
      <c r="A59" s="4" t="inlineStr">
        <is>
          <t>Unamortized Debt Issuance Costs</t>
        </is>
      </c>
      <c r="B59" s="5" t="n">
        <v>-4</v>
      </c>
      <c r="C59" s="5" t="n">
        <v>-4</v>
      </c>
    </row>
    <row r="60">
      <c r="A60" s="4" t="inlineStr">
        <is>
          <t>Unamortized (Discounts)</t>
        </is>
      </c>
      <c r="B60" s="5" t="n">
        <v>-17</v>
      </c>
      <c r="C60" s="5" t="n">
        <v>-18</v>
      </c>
    </row>
    <row r="61">
      <c r="A61" s="4" t="inlineStr">
        <is>
          <t>Long-term Debt</t>
        </is>
      </c>
      <c r="B61" s="6" t="n">
        <v>535</v>
      </c>
      <c r="C61" s="6" t="n">
        <v>534</v>
      </c>
    </row>
    <row r="62">
      <c r="A62" s="4" t="inlineStr">
        <is>
          <t>Cleveland-Cliffs Inc. | 4.625% 2029 Senior Notes</t>
        </is>
      </c>
    </row>
    <row r="63">
      <c r="A63" s="3" t="inlineStr">
        <is>
          <t>Debt Instrument [Line Items]</t>
        </is>
      </c>
    </row>
    <row r="64">
      <c r="A64" s="4" t="inlineStr">
        <is>
          <t>Stated interest rate</t>
        </is>
      </c>
      <c r="B64" s="4" t="inlineStr">
        <is>
          <t>4.625%</t>
        </is>
      </c>
    </row>
    <row r="65">
      <c r="A65" s="4" t="inlineStr">
        <is>
          <t>Annual Effective Interest Rate</t>
        </is>
      </c>
      <c r="B65" s="4" t="inlineStr">
        <is>
          <t>4.63%</t>
        </is>
      </c>
    </row>
    <row r="66">
      <c r="A66" s="4" t="inlineStr">
        <is>
          <t>Total Principal Amount</t>
        </is>
      </c>
      <c r="B66" s="6" t="n">
        <v>500</v>
      </c>
    </row>
    <row r="67">
      <c r="A67" s="4" t="inlineStr">
        <is>
          <t>Unamortized Debt Issuance Costs</t>
        </is>
      </c>
      <c r="B67" s="5" t="n">
        <v>-8</v>
      </c>
    </row>
    <row r="68">
      <c r="A68" s="4" t="inlineStr">
        <is>
          <t>Unamortized (Discounts)</t>
        </is>
      </c>
      <c r="B68" s="5" t="n">
        <v>0</v>
      </c>
    </row>
    <row r="69">
      <c r="A69" s="4" t="inlineStr">
        <is>
          <t>Long-term Debt</t>
        </is>
      </c>
      <c r="B69" s="6" t="n">
        <v>492</v>
      </c>
    </row>
    <row r="70">
      <c r="A70" s="4" t="inlineStr">
        <is>
          <t>Cleveland-Cliffs Inc. | 4.875% 2031 Senior Notes</t>
        </is>
      </c>
    </row>
    <row r="71">
      <c r="A71" s="3" t="inlineStr">
        <is>
          <t>Debt Instrument [Line Items]</t>
        </is>
      </c>
    </row>
    <row r="72">
      <c r="A72" s="4" t="inlineStr">
        <is>
          <t>Stated interest rate</t>
        </is>
      </c>
      <c r="B72" s="4" t="inlineStr">
        <is>
          <t>4.875%</t>
        </is>
      </c>
    </row>
    <row r="73">
      <c r="A73" s="4" t="inlineStr">
        <is>
          <t>Annual Effective Interest Rate</t>
        </is>
      </c>
      <c r="B73" s="4" t="inlineStr">
        <is>
          <t>4.88%</t>
        </is>
      </c>
    </row>
    <row r="74">
      <c r="A74" s="4" t="inlineStr">
        <is>
          <t>Total Principal Amount</t>
        </is>
      </c>
      <c r="B74" s="6" t="n">
        <v>500</v>
      </c>
    </row>
    <row r="75">
      <c r="A75" s="4" t="inlineStr">
        <is>
          <t>Unamortized Debt Issuance Costs</t>
        </is>
      </c>
      <c r="B75" s="5" t="n">
        <v>-9</v>
      </c>
    </row>
    <row r="76">
      <c r="A76" s="4" t="inlineStr">
        <is>
          <t>Unamortized (Discounts)</t>
        </is>
      </c>
      <c r="B76" s="5" t="n">
        <v>0</v>
      </c>
    </row>
    <row r="77">
      <c r="A77" s="4" t="inlineStr">
        <is>
          <t>Long-term Debt</t>
        </is>
      </c>
      <c r="B77" s="6" t="n">
        <v>491</v>
      </c>
    </row>
    <row r="78">
      <c r="A78" s="4" t="inlineStr">
        <is>
          <t>Cleveland-Cliffs Inc. | 6.25% 2040 Senior Notes</t>
        </is>
      </c>
    </row>
    <row r="79">
      <c r="A79" s="3" t="inlineStr">
        <is>
          <t>Debt Instrument [Line Items]</t>
        </is>
      </c>
    </row>
    <row r="80">
      <c r="A80" s="4" t="inlineStr">
        <is>
          <t>Stated interest rate</t>
        </is>
      </c>
      <c r="B80" s="4" t="inlineStr">
        <is>
          <t>6.25%</t>
        </is>
      </c>
      <c r="C80" s="4" t="inlineStr">
        <is>
          <t>6.25%</t>
        </is>
      </c>
    </row>
    <row r="81">
      <c r="A81" s="4" t="inlineStr">
        <is>
          <t>Annual Effective Interest Rate</t>
        </is>
      </c>
      <c r="B81" s="4" t="inlineStr">
        <is>
          <t>6.34%</t>
        </is>
      </c>
      <c r="C81" s="4" t="inlineStr">
        <is>
          <t>6.34%</t>
        </is>
      </c>
    </row>
    <row r="82">
      <c r="A82" s="4" t="inlineStr">
        <is>
          <t>Total Principal Amount</t>
        </is>
      </c>
      <c r="B82" s="6" t="n">
        <v>263</v>
      </c>
      <c r="C82" s="6" t="n">
        <v>263</v>
      </c>
    </row>
    <row r="83">
      <c r="A83" s="4" t="inlineStr">
        <is>
          <t>Unamortized Debt Issuance Costs</t>
        </is>
      </c>
      <c r="B83" s="5" t="n">
        <v>-2</v>
      </c>
      <c r="C83" s="5" t="n">
        <v>-2</v>
      </c>
    </row>
    <row r="84">
      <c r="A84" s="4" t="inlineStr">
        <is>
          <t>Unamortized (Discounts)</t>
        </is>
      </c>
      <c r="B84" s="5" t="n">
        <v>-3</v>
      </c>
      <c r="C84" s="5" t="n">
        <v>-3</v>
      </c>
    </row>
    <row r="85">
      <c r="A85" s="4" t="inlineStr">
        <is>
          <t>Long-term Debt</t>
        </is>
      </c>
      <c r="B85" s="6" t="n">
        <v>258</v>
      </c>
      <c r="C85" s="5" t="n">
        <v>258</v>
      </c>
    </row>
    <row r="86">
      <c r="A86" s="4" t="inlineStr">
        <is>
          <t>Cleveland-Cliffs Inc. | ABL Facility</t>
        </is>
      </c>
    </row>
    <row r="87">
      <c r="A87" s="3" t="inlineStr">
        <is>
          <t>Debt Instrument [Line Items]</t>
        </is>
      </c>
    </row>
    <row r="88">
      <c r="A88" s="4" t="inlineStr">
        <is>
          <t>Annual Effective Interest Rate</t>
        </is>
      </c>
      <c r="B88" s="4" t="inlineStr">
        <is>
          <t>2.24%</t>
        </is>
      </c>
    </row>
    <row r="89">
      <c r="A89" s="4" t="inlineStr">
        <is>
          <t>Long-term Line of Credit</t>
        </is>
      </c>
      <c r="B89" s="6" t="n">
        <v>1670</v>
      </c>
      <c r="C89" s="6" t="n">
        <v>1510</v>
      </c>
    </row>
    <row r="90">
      <c r="A90" s="4" t="inlineStr">
        <is>
          <t>Cleveland-Cliffs Inc. | 4.875% 2024 Senior Notes</t>
        </is>
      </c>
    </row>
    <row r="91">
      <c r="A91" s="3" t="inlineStr">
        <is>
          <t>Debt Instrument [Line Items]</t>
        </is>
      </c>
    </row>
    <row r="92">
      <c r="A92" s="4" t="inlineStr">
        <is>
          <t>Stated interest rate</t>
        </is>
      </c>
      <c r="C92" s="4" t="inlineStr">
        <is>
          <t>4.875%</t>
        </is>
      </c>
    </row>
    <row r="93">
      <c r="A93" s="4" t="inlineStr">
        <is>
          <t>Annual Effective Interest Rate</t>
        </is>
      </c>
      <c r="C93" s="4" t="inlineStr">
        <is>
          <t>5.00%</t>
        </is>
      </c>
    </row>
    <row r="94">
      <c r="A94" s="4" t="inlineStr">
        <is>
          <t>Total Principal Amount</t>
        </is>
      </c>
      <c r="C94" s="6" t="n">
        <v>395</v>
      </c>
    </row>
    <row r="95">
      <c r="A95" s="4" t="inlineStr">
        <is>
          <t>Unamortized Debt Issuance Costs</t>
        </is>
      </c>
      <c r="C95" s="5" t="n">
        <v>-3</v>
      </c>
    </row>
    <row r="96">
      <c r="A96" s="4" t="inlineStr">
        <is>
          <t>Unamortized (Discounts)</t>
        </is>
      </c>
      <c r="C96" s="5" t="n">
        <v>-1</v>
      </c>
    </row>
    <row r="97">
      <c r="A97" s="4" t="inlineStr">
        <is>
          <t>Long-term Debt</t>
        </is>
      </c>
      <c r="C97" s="6" t="n">
        <v>391</v>
      </c>
    </row>
    <row r="98">
      <c r="A98" s="4" t="inlineStr">
        <is>
          <t>Cleveland-Cliffs Inc. | 6.375% 2025 Senior Notes</t>
        </is>
      </c>
    </row>
    <row r="99">
      <c r="A99" s="3" t="inlineStr">
        <is>
          <t>Debt Instrument [Line Items]</t>
        </is>
      </c>
    </row>
    <row r="100">
      <c r="A100" s="4" t="inlineStr">
        <is>
          <t>Stated interest rate</t>
        </is>
      </c>
      <c r="C100" s="4" t="inlineStr">
        <is>
          <t>6.375%</t>
        </is>
      </c>
    </row>
    <row r="101">
      <c r="A101" s="4" t="inlineStr">
        <is>
          <t>Annual Effective Interest Rate</t>
        </is>
      </c>
      <c r="C101" s="4" t="inlineStr">
        <is>
          <t>8.11%</t>
        </is>
      </c>
    </row>
    <row r="102">
      <c r="A102" s="4" t="inlineStr">
        <is>
          <t>Total Principal Amount</t>
        </is>
      </c>
      <c r="C102" s="6" t="n">
        <v>64</v>
      </c>
    </row>
    <row r="103">
      <c r="A103" s="4" t="inlineStr">
        <is>
          <t>Unamortized Debt Issuance Costs</t>
        </is>
      </c>
      <c r="C103" s="5" t="n">
        <v>0</v>
      </c>
    </row>
    <row r="104">
      <c r="A104" s="4" t="inlineStr">
        <is>
          <t>Unamortized (Discounts)</t>
        </is>
      </c>
      <c r="C104" s="5" t="n">
        <v>-4</v>
      </c>
    </row>
    <row r="105">
      <c r="A105" s="4" t="inlineStr">
        <is>
          <t>Long-term Debt</t>
        </is>
      </c>
      <c r="C105" s="6" t="n">
        <v>60</v>
      </c>
    </row>
    <row r="106">
      <c r="A106" s="4" t="inlineStr">
        <is>
          <t>Cleveland-Cliffs Inc. | 5.75% 2025 Senior Notes</t>
        </is>
      </c>
    </row>
    <row r="107">
      <c r="A107" s="3" t="inlineStr">
        <is>
          <t>Debt Instrument [Line Items]</t>
        </is>
      </c>
    </row>
    <row r="108">
      <c r="A108" s="4" t="inlineStr">
        <is>
          <t>Stated interest rate</t>
        </is>
      </c>
      <c r="C108" s="4" t="inlineStr">
        <is>
          <t>5.75%</t>
        </is>
      </c>
    </row>
    <row r="109">
      <c r="A109" s="4" t="inlineStr">
        <is>
          <t>Annual Effective Interest Rate</t>
        </is>
      </c>
      <c r="C109" s="4" t="inlineStr">
        <is>
          <t>6.01%</t>
        </is>
      </c>
    </row>
    <row r="110">
      <c r="A110" s="4" t="inlineStr">
        <is>
          <t>Total Principal Amount</t>
        </is>
      </c>
      <c r="C110" s="6" t="n">
        <v>396</v>
      </c>
    </row>
    <row r="111">
      <c r="A111" s="4" t="inlineStr">
        <is>
          <t>Unamortized Debt Issuance Costs</t>
        </is>
      </c>
      <c r="C111" s="5" t="n">
        <v>-3</v>
      </c>
    </row>
    <row r="112">
      <c r="A112" s="4" t="inlineStr">
        <is>
          <t>Unamortized (Discounts)</t>
        </is>
      </c>
      <c r="C112" s="5" t="n">
        <v>-4</v>
      </c>
    </row>
    <row r="113">
      <c r="A113" s="4" t="inlineStr">
        <is>
          <t>Long-term Debt</t>
        </is>
      </c>
      <c r="C113" s="5" t="n">
        <v>389</v>
      </c>
    </row>
    <row r="114">
      <c r="A114" s="4" t="inlineStr">
        <is>
          <t>AK Steel | Industrial Revenue Bonds</t>
        </is>
      </c>
    </row>
    <row r="115">
      <c r="A115" s="3" t="inlineStr">
        <is>
          <t>Debt Instrument [Line Items]</t>
        </is>
      </c>
    </row>
    <row r="116">
      <c r="A116" s="4" t="inlineStr">
        <is>
          <t>Total Principal Amount</t>
        </is>
      </c>
      <c r="C116" s="5" t="n">
        <v>92</v>
      </c>
    </row>
    <row r="117">
      <c r="A117" s="4" t="inlineStr">
        <is>
          <t>Unamortized Debt Issuance Costs</t>
        </is>
      </c>
      <c r="C117" s="5" t="n">
        <v>0</v>
      </c>
    </row>
    <row r="118">
      <c r="A118" s="4" t="inlineStr">
        <is>
          <t>Unamortized Premiums</t>
        </is>
      </c>
      <c r="C118" s="5" t="n">
        <v>2</v>
      </c>
    </row>
    <row r="119">
      <c r="A119" s="4" t="inlineStr">
        <is>
          <t>Long-term Debt</t>
        </is>
      </c>
      <c r="C119" s="6" t="n">
        <v>94</v>
      </c>
    </row>
    <row r="120">
      <c r="A120" s="4" t="inlineStr">
        <is>
          <t>AK Steel | 7.00% 2027 AK Senior Notes</t>
        </is>
      </c>
    </row>
    <row r="121">
      <c r="A121" s="3" t="inlineStr">
        <is>
          <t>Debt Instrument [Line Items]</t>
        </is>
      </c>
    </row>
    <row r="122">
      <c r="A122" s="4" t="inlineStr">
        <is>
          <t>Stated interest rate</t>
        </is>
      </c>
      <c r="B122" s="4" t="inlineStr">
        <is>
          <t>7.00%</t>
        </is>
      </c>
      <c r="C122" s="4" t="inlineStr">
        <is>
          <t>7.00%</t>
        </is>
      </c>
    </row>
    <row r="123">
      <c r="A123" s="4" t="inlineStr">
        <is>
          <t>Annual Effective Interest Rate</t>
        </is>
      </c>
      <c r="B123" s="4" t="inlineStr">
        <is>
          <t>9.24%</t>
        </is>
      </c>
      <c r="C123" s="4" t="inlineStr">
        <is>
          <t>9.24%</t>
        </is>
      </c>
    </row>
    <row r="124">
      <c r="A124" s="4" t="inlineStr">
        <is>
          <t>Total Principal Amount</t>
        </is>
      </c>
      <c r="B124" s="6" t="n">
        <v>56</v>
      </c>
      <c r="C124" s="6" t="n">
        <v>56</v>
      </c>
    </row>
    <row r="125">
      <c r="A125" s="4" t="inlineStr">
        <is>
          <t>Unamortized Debt Issuance Costs</t>
        </is>
      </c>
      <c r="B125" s="5" t="n">
        <v>0</v>
      </c>
      <c r="C125" s="5" t="n">
        <v>0</v>
      </c>
    </row>
    <row r="126">
      <c r="A126" s="4" t="inlineStr">
        <is>
          <t>Unamortized (Discounts)</t>
        </is>
      </c>
      <c r="B126" s="5" t="n">
        <v>-5</v>
      </c>
      <c r="C126" s="5" t="n">
        <v>-6</v>
      </c>
    </row>
    <row r="127">
      <c r="A127" s="4" t="inlineStr">
        <is>
          <t>Long-term Debt</t>
        </is>
      </c>
      <c r="B127" s="5" t="n">
        <v>51</v>
      </c>
      <c r="C127" s="6" t="n">
        <v>50</v>
      </c>
    </row>
    <row r="128">
      <c r="A128" s="4" t="inlineStr">
        <is>
          <t>AK Steel | Industrial Revenue Bonds</t>
        </is>
      </c>
    </row>
    <row r="129">
      <c r="A129" s="3" t="inlineStr">
        <is>
          <t>Debt Instrument [Line Items]</t>
        </is>
      </c>
    </row>
    <row r="130">
      <c r="A130" s="4" t="inlineStr">
        <is>
          <t>Total Principal Amount</t>
        </is>
      </c>
      <c r="B130" s="5" t="n">
        <v>92</v>
      </c>
    </row>
    <row r="131">
      <c r="A131" s="4" t="inlineStr">
        <is>
          <t>Unamortized Debt Issuance Costs</t>
        </is>
      </c>
      <c r="B131" s="5" t="n">
        <v>0</v>
      </c>
    </row>
    <row r="132">
      <c r="A132" s="4" t="inlineStr">
        <is>
          <t>Unamortized Premiums</t>
        </is>
      </c>
      <c r="B132" s="5" t="n">
        <v>2</v>
      </c>
    </row>
    <row r="133">
      <c r="A133" s="4" t="inlineStr">
        <is>
          <t>Long-term Debt</t>
        </is>
      </c>
      <c r="B133" s="6" t="n">
        <v>94</v>
      </c>
    </row>
    <row r="134">
      <c r="A134" s="4" t="inlineStr">
        <is>
          <t>AK Steel | 7.625% 2021 AK Senior Notes</t>
        </is>
      </c>
    </row>
    <row r="135">
      <c r="A135" s="3" t="inlineStr">
        <is>
          <t>Debt Instrument [Line Items]</t>
        </is>
      </c>
    </row>
    <row r="136">
      <c r="A136" s="4" t="inlineStr">
        <is>
          <t>Stated interest rate</t>
        </is>
      </c>
      <c r="C136" s="4" t="inlineStr">
        <is>
          <t>7.625%</t>
        </is>
      </c>
    </row>
    <row r="137">
      <c r="A137" s="4" t="inlineStr">
        <is>
          <t>Annual Effective Interest Rate</t>
        </is>
      </c>
      <c r="C137" s="4" t="inlineStr">
        <is>
          <t>7.33%</t>
        </is>
      </c>
    </row>
    <row r="138">
      <c r="A138" s="4" t="inlineStr">
        <is>
          <t>Total Principal Amount</t>
        </is>
      </c>
      <c r="C138" s="6" t="n">
        <v>34</v>
      </c>
    </row>
    <row r="139">
      <c r="A139" s="4" t="inlineStr">
        <is>
          <t>Unamortized Debt Issuance Costs</t>
        </is>
      </c>
      <c r="C139" s="5" t="n">
        <v>0</v>
      </c>
    </row>
    <row r="140">
      <c r="A140" s="4" t="inlineStr">
        <is>
          <t>Unamortized (Discounts)</t>
        </is>
      </c>
      <c r="C140" s="5" t="n">
        <v>0</v>
      </c>
    </row>
    <row r="141">
      <c r="A141" s="4" t="inlineStr">
        <is>
          <t>Long-term Debt</t>
        </is>
      </c>
      <c r="C141" s="6" t="n">
        <v>34</v>
      </c>
    </row>
    <row r="142">
      <c r="A142" s="4" t="inlineStr">
        <is>
          <t>AK Steel | 7.50% Senior Secured Notes due July 2023</t>
        </is>
      </c>
    </row>
    <row r="143">
      <c r="A143" s="3" t="inlineStr">
        <is>
          <t>Debt Instrument [Line Items]</t>
        </is>
      </c>
    </row>
    <row r="144">
      <c r="A144" s="4" t="inlineStr">
        <is>
          <t>Stated interest rate</t>
        </is>
      </c>
      <c r="C144" s="4" t="inlineStr">
        <is>
          <t>7.50%</t>
        </is>
      </c>
    </row>
    <row r="145">
      <c r="A145" s="4" t="inlineStr">
        <is>
          <t>Annual Effective Interest Rate</t>
        </is>
      </c>
      <c r="C145" s="4" t="inlineStr">
        <is>
          <t>6.17%</t>
        </is>
      </c>
    </row>
    <row r="146">
      <c r="A146" s="4" t="inlineStr">
        <is>
          <t>Total Principal Amount</t>
        </is>
      </c>
      <c r="C146" s="6" t="n">
        <v>13</v>
      </c>
    </row>
    <row r="147">
      <c r="A147" s="4" t="inlineStr">
        <is>
          <t>Unamortized Debt Issuance Costs</t>
        </is>
      </c>
      <c r="C147" s="5" t="n">
        <v>0</v>
      </c>
    </row>
    <row r="148">
      <c r="A148" s="4" t="inlineStr">
        <is>
          <t>Unamortized (Discounts)</t>
        </is>
      </c>
      <c r="C148" s="5" t="n">
        <v>0</v>
      </c>
    </row>
    <row r="149">
      <c r="A149" s="4" t="inlineStr">
        <is>
          <t>Long-term Debt</t>
        </is>
      </c>
      <c r="C149" s="6" t="n">
        <v>13</v>
      </c>
    </row>
    <row r="150">
      <c r="A150" s="4" t="inlineStr">
        <is>
          <t>AK Steel | 6.375% 2025 AK Senior Notes</t>
        </is>
      </c>
    </row>
    <row r="151">
      <c r="A151" s="3" t="inlineStr">
        <is>
          <t>Debt Instrument [Line Items]</t>
        </is>
      </c>
    </row>
    <row r="152">
      <c r="A152" s="4" t="inlineStr">
        <is>
          <t>Stated interest rate</t>
        </is>
      </c>
      <c r="C152" s="4" t="inlineStr">
        <is>
          <t>6.375%</t>
        </is>
      </c>
    </row>
    <row r="153">
      <c r="A153" s="4" t="inlineStr">
        <is>
          <t>Annual Effective Interest Rate</t>
        </is>
      </c>
      <c r="C153" s="4" t="inlineStr">
        <is>
          <t>8.11%</t>
        </is>
      </c>
    </row>
    <row r="154">
      <c r="A154" s="4" t="inlineStr">
        <is>
          <t>Total Principal Amount</t>
        </is>
      </c>
      <c r="C154" s="6" t="n">
        <v>29</v>
      </c>
    </row>
    <row r="155">
      <c r="A155" s="4" t="inlineStr">
        <is>
          <t>Unamortized Debt Issuance Costs</t>
        </is>
      </c>
      <c r="C155" s="5" t="n">
        <v>0</v>
      </c>
    </row>
    <row r="156">
      <c r="A156" s="4" t="inlineStr">
        <is>
          <t>Unamortized (Discounts)</t>
        </is>
      </c>
      <c r="C156" s="5" t="n">
        <v>-2</v>
      </c>
    </row>
    <row r="157">
      <c r="A157" s="4" t="inlineStr">
        <is>
          <t>Long-term Debt</t>
        </is>
      </c>
      <c r="C157" s="6"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AND CREDIT FACILITIES - Schedule of Extinguishment of Debt (Details) - USD ($) $ in Millions</t>
        </is>
      </c>
      <c r="B1" s="2" t="inlineStr">
        <is>
          <t>Mar. 12, 2021</t>
        </is>
      </c>
      <c r="C1" s="2" t="inlineStr">
        <is>
          <t>Mar. 11, 2021</t>
        </is>
      </c>
      <c r="D1" s="2" t="inlineStr">
        <is>
          <t>Jun. 01, 2020</t>
        </is>
      </c>
      <c r="E1" s="2" t="inlineStr">
        <is>
          <t>Apr. 24, 2020</t>
        </is>
      </c>
      <c r="F1" s="2" t="inlineStr">
        <is>
          <t>Mar. 27, 2020</t>
        </is>
      </c>
      <c r="G1" s="2" t="inlineStr">
        <is>
          <t>Mar. 13, 2020</t>
        </is>
      </c>
      <c r="H1" s="2" t="inlineStr">
        <is>
          <t>Jun. 30, 2021</t>
        </is>
      </c>
      <c r="I1" s="2" t="inlineStr">
        <is>
          <t>Jun. 30, 2020</t>
        </is>
      </c>
      <c r="J1" s="2" t="inlineStr">
        <is>
          <t>Jun. 30, 2021</t>
        </is>
      </c>
      <c r="K1" s="2" t="inlineStr">
        <is>
          <t>Jun. 30, 2020</t>
        </is>
      </c>
      <c r="L1" s="2" t="inlineStr">
        <is>
          <t>Feb. 11, 2021</t>
        </is>
      </c>
      <c r="M1" s="2" t="inlineStr">
        <is>
          <t>Dec. 31, 2020</t>
        </is>
      </c>
    </row>
    <row r="2">
      <c r="A2" s="3" t="inlineStr">
        <is>
          <t>Extinguishment of Debt [Line Items]</t>
        </is>
      </c>
    </row>
    <row r="3">
      <c r="A3" s="4" t="inlineStr">
        <is>
          <t>Debt Extinguished</t>
        </is>
      </c>
      <c r="E3" s="6" t="n">
        <v>736</v>
      </c>
      <c r="H3" s="6" t="n">
        <v>421</v>
      </c>
      <c r="I3" s="6" t="n">
        <v>748</v>
      </c>
      <c r="J3" s="6" t="n">
        <v>1278</v>
      </c>
      <c r="K3" s="6" t="n">
        <v>1488</v>
      </c>
    </row>
    <row r="4">
      <c r="A4" s="4" t="inlineStr">
        <is>
          <t>Common shares, issued (in shares)</t>
        </is>
      </c>
      <c r="H4" s="5" t="n">
        <v>506832537</v>
      </c>
      <c r="J4" s="5" t="n">
        <v>506832537</v>
      </c>
      <c r="L4" s="5" t="n">
        <v>20000000</v>
      </c>
      <c r="M4" s="5" t="n">
        <v>506832537</v>
      </c>
    </row>
    <row r="5">
      <c r="A5" s="4" t="inlineStr">
        <is>
          <t>Gain (Loss) on Extinguishment of Debt</t>
        </is>
      </c>
      <c r="H5" s="6" t="n">
        <v>-22</v>
      </c>
      <c r="I5" s="5" t="n">
        <v>130</v>
      </c>
      <c r="J5" s="6" t="n">
        <v>-88</v>
      </c>
      <c r="K5" s="5" t="n">
        <v>133</v>
      </c>
    </row>
    <row r="6">
      <c r="A6" s="4" t="inlineStr">
        <is>
          <t>Reduction of Principal Long-Term Debt</t>
        </is>
      </c>
      <c r="E6" s="6" t="n">
        <v>181</v>
      </c>
    </row>
    <row r="7">
      <c r="A7" s="4" t="inlineStr">
        <is>
          <t>Industrial Revenue Bonds</t>
        </is>
      </c>
    </row>
    <row r="8">
      <c r="A8" s="3" t="inlineStr">
        <is>
          <t>Extinguishment of Debt [Line Items]</t>
        </is>
      </c>
    </row>
    <row r="9">
      <c r="A9" s="4" t="inlineStr">
        <is>
          <t>Debt Extinguished</t>
        </is>
      </c>
      <c r="D9" s="6" t="n">
        <v>7</v>
      </c>
    </row>
    <row r="10">
      <c r="A10" s="4" t="inlineStr">
        <is>
          <t>9.875% 2025 Senior Secured Notes</t>
        </is>
      </c>
    </row>
    <row r="11">
      <c r="A11" s="3" t="inlineStr">
        <is>
          <t>Extinguishment of Debt [Line Items]</t>
        </is>
      </c>
    </row>
    <row r="12">
      <c r="A12" s="4" t="inlineStr">
        <is>
          <t>Debt Extinguished</t>
        </is>
      </c>
      <c r="C12" s="6" t="n">
        <v>322</v>
      </c>
      <c r="H12" s="5" t="n">
        <v>25</v>
      </c>
      <c r="J12" s="5" t="n">
        <v>347</v>
      </c>
    </row>
    <row r="13">
      <c r="A13" s="4" t="inlineStr">
        <is>
          <t>Gain (Loss) on Extinguishment of Debt</t>
        </is>
      </c>
      <c r="H13" s="5" t="n">
        <v>-5</v>
      </c>
      <c r="J13" s="5" t="n">
        <v>-47</v>
      </c>
    </row>
    <row r="14">
      <c r="A14" s="4" t="inlineStr">
        <is>
          <t>4.875% 2024 Senior Notes</t>
        </is>
      </c>
    </row>
    <row r="15">
      <c r="A15" s="3" t="inlineStr">
        <is>
          <t>Extinguishment of Debt [Line Items]</t>
        </is>
      </c>
    </row>
    <row r="16">
      <c r="A16" s="4" t="inlineStr">
        <is>
          <t>Debt Extinguished</t>
        </is>
      </c>
      <c r="H16" s="5" t="n">
        <v>0</v>
      </c>
      <c r="I16" s="5" t="n">
        <v>6</v>
      </c>
      <c r="J16" s="5" t="n">
        <v>395</v>
      </c>
      <c r="K16" s="5" t="n">
        <v>6</v>
      </c>
    </row>
    <row r="17">
      <c r="A17" s="4" t="inlineStr">
        <is>
          <t>Gain (Loss) on Extinguishment of Debt</t>
        </is>
      </c>
      <c r="H17" s="5" t="n">
        <v>0</v>
      </c>
      <c r="I17" s="5" t="n">
        <v>1</v>
      </c>
      <c r="J17" s="5" t="n">
        <v>-14</v>
      </c>
      <c r="K17" s="5" t="n">
        <v>1</v>
      </c>
    </row>
    <row r="18">
      <c r="A18" s="4" t="inlineStr">
        <is>
          <t>7.625% 2021 AK Senior Notes</t>
        </is>
      </c>
    </row>
    <row r="19">
      <c r="A19" s="3" t="inlineStr">
        <is>
          <t>Extinguishment of Debt [Line Items]</t>
        </is>
      </c>
    </row>
    <row r="20">
      <c r="A20" s="4" t="inlineStr">
        <is>
          <t>Debt Extinguished</t>
        </is>
      </c>
      <c r="F20" s="6" t="n">
        <v>9</v>
      </c>
      <c r="G20" s="6" t="n">
        <v>364</v>
      </c>
      <c r="H20" s="5" t="n">
        <v>0</v>
      </c>
      <c r="I20" s="5" t="n">
        <v>0</v>
      </c>
      <c r="J20" s="5" t="n">
        <v>34</v>
      </c>
      <c r="K20" s="5" t="n">
        <v>373</v>
      </c>
    </row>
    <row r="21">
      <c r="A21" s="4" t="inlineStr">
        <is>
          <t>Gain (Loss) on Extinguishment of Debt</t>
        </is>
      </c>
      <c r="H21" s="5" t="n">
        <v>0</v>
      </c>
      <c r="I21" s="5" t="n">
        <v>0</v>
      </c>
      <c r="J21" s="5" t="n">
        <v>0</v>
      </c>
      <c r="K21" s="5" t="n">
        <v>0</v>
      </c>
    </row>
    <row r="22">
      <c r="A22" s="4" t="inlineStr">
        <is>
          <t>7.50% Senior Secured Notes due July 2023</t>
        </is>
      </c>
    </row>
    <row r="23">
      <c r="A23" s="3" t="inlineStr">
        <is>
          <t>Extinguishment of Debt [Line Items]</t>
        </is>
      </c>
    </row>
    <row r="24">
      <c r="A24" s="4" t="inlineStr">
        <is>
          <t>Debt Extinguished</t>
        </is>
      </c>
      <c r="F24" s="6" t="n">
        <v>57</v>
      </c>
      <c r="G24" s="6" t="n">
        <v>311</v>
      </c>
      <c r="H24" s="5" t="n">
        <v>0</v>
      </c>
      <c r="I24" s="5" t="n">
        <v>0</v>
      </c>
      <c r="J24" s="5" t="n">
        <v>13</v>
      </c>
      <c r="K24" s="5" t="n">
        <v>367</v>
      </c>
    </row>
    <row r="25">
      <c r="A25" s="4" t="inlineStr">
        <is>
          <t>Gain (Loss) on Extinguishment of Debt</t>
        </is>
      </c>
      <c r="H25" s="5" t="n">
        <v>0</v>
      </c>
      <c r="I25" s="5" t="n">
        <v>0</v>
      </c>
      <c r="J25" s="5" t="n">
        <v>0</v>
      </c>
      <c r="K25" s="5" t="n">
        <v>3</v>
      </c>
    </row>
    <row r="26">
      <c r="A26" s="4" t="inlineStr">
        <is>
          <t>6.375% 2025 Senior Notes</t>
        </is>
      </c>
    </row>
    <row r="27">
      <c r="A27" s="3" t="inlineStr">
        <is>
          <t>Extinguishment of Debt [Line Items]</t>
        </is>
      </c>
    </row>
    <row r="28">
      <c r="A28" s="4" t="inlineStr">
        <is>
          <t>Debt Extinguished</t>
        </is>
      </c>
      <c r="H28" s="5" t="n">
        <v>0</v>
      </c>
      <c r="I28" s="5" t="n">
        <v>168</v>
      </c>
      <c r="J28" s="5" t="n">
        <v>64</v>
      </c>
      <c r="K28" s="5" t="n">
        <v>168</v>
      </c>
    </row>
    <row r="29">
      <c r="A29" s="4" t="inlineStr">
        <is>
          <t>Gain (Loss) on Extinguishment of Debt</t>
        </is>
      </c>
      <c r="H29" s="5" t="n">
        <v>0</v>
      </c>
      <c r="I29" s="5" t="n">
        <v>21</v>
      </c>
      <c r="J29" s="5" t="n">
        <v>-7</v>
      </c>
      <c r="K29" s="5" t="n">
        <v>21</v>
      </c>
    </row>
    <row r="30">
      <c r="A30" s="4" t="inlineStr">
        <is>
          <t>6.375% 2025 AK Senior Notes</t>
        </is>
      </c>
    </row>
    <row r="31">
      <c r="A31" s="3" t="inlineStr">
        <is>
          <t>Extinguishment of Debt [Line Items]</t>
        </is>
      </c>
    </row>
    <row r="32">
      <c r="A32" s="4" t="inlineStr">
        <is>
          <t>Debt Extinguished</t>
        </is>
      </c>
      <c r="H32" s="5" t="n">
        <v>0</v>
      </c>
      <c r="J32" s="5" t="n">
        <v>29</v>
      </c>
    </row>
    <row r="33">
      <c r="A33" s="4" t="inlineStr">
        <is>
          <t>Gain (Loss) on Extinguishment of Debt</t>
        </is>
      </c>
      <c r="H33" s="5" t="n">
        <v>0</v>
      </c>
      <c r="J33" s="5" t="n">
        <v>-3</v>
      </c>
    </row>
    <row r="34">
      <c r="A34" s="4" t="inlineStr">
        <is>
          <t>5.75% 2025 Senior Notes</t>
        </is>
      </c>
    </row>
    <row r="35">
      <c r="A35" s="3" t="inlineStr">
        <is>
          <t>Extinguishment of Debt [Line Items]</t>
        </is>
      </c>
    </row>
    <row r="36">
      <c r="A36" s="4" t="inlineStr">
        <is>
          <t>Debt Extinguished</t>
        </is>
      </c>
      <c r="H36" s="5" t="n">
        <v>396</v>
      </c>
      <c r="I36" s="5" t="n">
        <v>77</v>
      </c>
      <c r="J36" s="5" t="n">
        <v>396</v>
      </c>
      <c r="K36" s="5" t="n">
        <v>77</v>
      </c>
    </row>
    <row r="37">
      <c r="A37" s="4" t="inlineStr">
        <is>
          <t>Gain (Loss) on Extinguishment of Debt</t>
        </is>
      </c>
      <c r="H37" s="6" t="n">
        <v>-17</v>
      </c>
      <c r="I37" s="5" t="n">
        <v>16</v>
      </c>
      <c r="J37" s="6" t="n">
        <v>-17</v>
      </c>
      <c r="K37" s="5" t="n">
        <v>16</v>
      </c>
    </row>
    <row r="38">
      <c r="A38" s="4" t="inlineStr">
        <is>
          <t>Senior Notes</t>
        </is>
      </c>
    </row>
    <row r="39">
      <c r="A39" s="3" t="inlineStr">
        <is>
          <t>Extinguishment of Debt [Line Items]</t>
        </is>
      </c>
    </row>
    <row r="40">
      <c r="A40" s="4" t="inlineStr">
        <is>
          <t>Debt Extinguished</t>
        </is>
      </c>
      <c r="B40" s="6" t="n">
        <v>535</v>
      </c>
      <c r="I40" s="5" t="n">
        <v>12</v>
      </c>
    </row>
    <row r="41">
      <c r="A41" s="4" t="inlineStr">
        <is>
          <t>1.50% 2025 Convertible Senior Notes</t>
        </is>
      </c>
    </row>
    <row r="42">
      <c r="A42" s="3" t="inlineStr">
        <is>
          <t>Extinguishment of Debt [Line Items]</t>
        </is>
      </c>
    </row>
    <row r="43">
      <c r="A43" s="4" t="inlineStr">
        <is>
          <t>Debt Extinguished</t>
        </is>
      </c>
      <c r="I43" s="5" t="n">
        <v>20</v>
      </c>
      <c r="K43" s="5" t="n">
        <v>20</v>
      </c>
    </row>
    <row r="44">
      <c r="A44" s="4" t="inlineStr">
        <is>
          <t>Gain (Loss) on Extinguishment of Debt</t>
        </is>
      </c>
      <c r="I44" s="5" t="n">
        <v>1</v>
      </c>
      <c r="K44" s="5" t="n">
        <v>1</v>
      </c>
    </row>
    <row r="45">
      <c r="A45" s="4" t="inlineStr">
        <is>
          <t>7.00% 2027 Senior Notes</t>
        </is>
      </c>
    </row>
    <row r="46">
      <c r="A46" s="3" t="inlineStr">
        <is>
          <t>Extinguishment of Debt [Line Items]</t>
        </is>
      </c>
    </row>
    <row r="47">
      <c r="A47" s="4" t="inlineStr">
        <is>
          <t>Debt Extinguished</t>
        </is>
      </c>
      <c r="I47" s="5" t="n">
        <v>247</v>
      </c>
      <c r="K47" s="5" t="n">
        <v>247</v>
      </c>
    </row>
    <row r="48">
      <c r="A48" s="4" t="inlineStr">
        <is>
          <t>Gain (Loss) on Extinguishment of Debt</t>
        </is>
      </c>
      <c r="I48" s="5" t="n">
        <v>29</v>
      </c>
      <c r="K48" s="5" t="n">
        <v>29</v>
      </c>
    </row>
    <row r="49">
      <c r="A49" s="4" t="inlineStr">
        <is>
          <t>5.875% 2027 Senior Notes</t>
        </is>
      </c>
    </row>
    <row r="50">
      <c r="A50" s="3" t="inlineStr">
        <is>
          <t>Extinguishment of Debt [Line Items]</t>
        </is>
      </c>
    </row>
    <row r="51">
      <c r="A51" s="4" t="inlineStr">
        <is>
          <t>Debt Extinguished</t>
        </is>
      </c>
      <c r="I51" s="5" t="n">
        <v>194</v>
      </c>
      <c r="K51" s="5" t="n">
        <v>194</v>
      </c>
    </row>
    <row r="52">
      <c r="A52" s="4" t="inlineStr">
        <is>
          <t>Gain (Loss) on Extinguishment of Debt</t>
        </is>
      </c>
      <c r="I52" s="5" t="n">
        <v>49</v>
      </c>
      <c r="K52" s="5" t="n">
        <v>49</v>
      </c>
    </row>
    <row r="53">
      <c r="A53" s="4" t="inlineStr">
        <is>
          <t>6.25% 2040 Senior Notes</t>
        </is>
      </c>
    </row>
    <row r="54">
      <c r="A54" s="3" t="inlineStr">
        <is>
          <t>Extinguishment of Debt [Line Items]</t>
        </is>
      </c>
    </row>
    <row r="55">
      <c r="A55" s="4" t="inlineStr">
        <is>
          <t>Debt Extinguished</t>
        </is>
      </c>
      <c r="I55" s="5" t="n">
        <v>36</v>
      </c>
      <c r="K55" s="5" t="n">
        <v>36</v>
      </c>
    </row>
    <row r="56">
      <c r="A56" s="4" t="inlineStr">
        <is>
          <t>Gain (Loss) on Extinguishment of Debt</t>
        </is>
      </c>
      <c r="I56" s="6" t="n">
        <v>13</v>
      </c>
      <c r="K56" s="6"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7" customWidth="1" min="5" max="5"/>
    <col width="26" customWidth="1" min="6" max="6"/>
    <col width="13" customWidth="1" min="7" max="7"/>
    <col width="26" customWidth="1" min="8" max="8"/>
  </cols>
  <sheetData>
    <row r="1">
      <c r="A1" s="1" t="inlineStr">
        <is>
          <t>Statements of Unaudited Condensed Consolidated Changes in Equity Statement - USD ($) $ in Millions</t>
        </is>
      </c>
      <c r="B1" s="2" t="inlineStr">
        <is>
          <t>Total</t>
        </is>
      </c>
      <c r="C1" s="2" t="inlineStr">
        <is>
          <t>Common Stock</t>
        </is>
      </c>
      <c r="D1" s="2" t="inlineStr">
        <is>
          <t>Capital in Excess of Par Value of Shares</t>
        </is>
      </c>
      <c r="E1" s="2" t="inlineStr">
        <is>
          <t>Retained Deficit</t>
        </is>
      </c>
      <c r="F1" s="2" t="inlineStr">
        <is>
          <t>Common Shares in Treasury</t>
        </is>
      </c>
      <c r="G1" s="2" t="inlineStr">
        <is>
          <t>AOCI</t>
        </is>
      </c>
      <c r="H1" s="2" t="inlineStr">
        <is>
          <t>Non-controlling Interests</t>
        </is>
      </c>
    </row>
    <row r="2">
      <c r="A2" s="4" t="inlineStr">
        <is>
          <t>Balance, beginning of period (in shares) at Dec. 31, 2019</t>
        </is>
      </c>
      <c r="C2" s="5" t="n">
        <v>271000000</v>
      </c>
    </row>
    <row r="3">
      <c r="A3" s="4" t="inlineStr">
        <is>
          <t>Balance, beginning of period at Dec. 31, 2019</t>
        </is>
      </c>
      <c r="B3" s="6" t="n">
        <v>358</v>
      </c>
      <c r="C3" s="6" t="n">
        <v>37</v>
      </c>
      <c r="D3" s="6" t="n">
        <v>3873</v>
      </c>
      <c r="E3" s="6" t="n">
        <v>-2842</v>
      </c>
      <c r="F3" s="6" t="n">
        <v>-391</v>
      </c>
      <c r="G3" s="6" t="n">
        <v>-319</v>
      </c>
      <c r="H3" s="6" t="n">
        <v>0</v>
      </c>
    </row>
    <row r="4">
      <c r="A4" s="3" t="inlineStr">
        <is>
          <t>Increase (Decrease) in Stockholders' Equity [Roll Forward]</t>
        </is>
      </c>
    </row>
    <row r="5">
      <c r="A5" s="4" t="inlineStr">
        <is>
          <t>Comprehensive income (loss)</t>
        </is>
      </c>
      <c r="B5" s="5" t="n">
        <v>-47</v>
      </c>
      <c r="E5" s="5" t="n">
        <v>-52</v>
      </c>
      <c r="G5" s="5" t="n">
        <v>2</v>
      </c>
      <c r="H5" s="5" t="n">
        <v>3</v>
      </c>
    </row>
    <row r="6">
      <c r="A6" s="4" t="inlineStr">
        <is>
          <t>Stock and other incentive plans (in shares)</t>
        </is>
      </c>
      <c r="C6" s="5" t="n">
        <v>1000000</v>
      </c>
    </row>
    <row r="7">
      <c r="A7" s="4" t="inlineStr">
        <is>
          <t>APIC, Share-based Payment Arrangement, Increase for Cost Recognition</t>
        </is>
      </c>
      <c r="D7" s="5" t="n">
        <v>-24</v>
      </c>
    </row>
    <row r="8">
      <c r="A8" s="4" t="inlineStr">
        <is>
          <t>Stock and other incentive plans</t>
        </is>
      </c>
      <c r="B8" s="5" t="n">
        <v>2</v>
      </c>
      <c r="F8" s="5" t="n">
        <v>26</v>
      </c>
    </row>
    <row r="9">
      <c r="A9" s="4" t="inlineStr">
        <is>
          <t>Stock issued during period, shares, acquisitions (in shares)</t>
        </is>
      </c>
      <c r="C9" s="5" t="n">
        <v>127000000</v>
      </c>
    </row>
    <row r="10">
      <c r="A10" s="4" t="inlineStr">
        <is>
          <t>Acquisition of AK Steel</t>
        </is>
      </c>
      <c r="B10" s="5" t="n">
        <v>948</v>
      </c>
      <c r="C10" s="6" t="n">
        <v>16</v>
      </c>
      <c r="D10" s="5" t="n">
        <v>602</v>
      </c>
      <c r="H10" s="5" t="n">
        <v>330</v>
      </c>
    </row>
    <row r="11">
      <c r="A11" s="4" t="inlineStr">
        <is>
          <t>Common stock dividends</t>
        </is>
      </c>
      <c r="B11" s="5" t="n">
        <v>-24</v>
      </c>
      <c r="E11" s="5" t="n">
        <v>-24</v>
      </c>
    </row>
    <row r="12">
      <c r="A12" s="4" t="inlineStr">
        <is>
          <t>Net distributions to noncontrolling interests</t>
        </is>
      </c>
      <c r="B12" s="5" t="n">
        <v>-6</v>
      </c>
      <c r="H12" s="5" t="n">
        <v>-6</v>
      </c>
    </row>
    <row r="13">
      <c r="A13" s="4" t="inlineStr">
        <is>
          <t>Balance, end of period (in shares) at Mar. 31, 2020</t>
        </is>
      </c>
      <c r="C13" s="5" t="n">
        <v>399000000</v>
      </c>
    </row>
    <row r="14">
      <c r="A14" s="4" t="inlineStr">
        <is>
          <t>Balance, end of period at Mar. 31, 2020</t>
        </is>
      </c>
      <c r="B14" s="5" t="n">
        <v>1231</v>
      </c>
      <c r="C14" s="6" t="n">
        <v>53</v>
      </c>
      <c r="D14" s="5" t="n">
        <v>4451</v>
      </c>
      <c r="E14" s="5" t="n">
        <v>-2918</v>
      </c>
      <c r="F14" s="5" t="n">
        <v>-365</v>
      </c>
      <c r="G14" s="5" t="n">
        <v>-317</v>
      </c>
      <c r="H14" s="5" t="n">
        <v>327</v>
      </c>
    </row>
    <row r="15">
      <c r="A15" s="4" t="inlineStr">
        <is>
          <t>Balance, beginning of period (in shares) at Dec. 31, 2019</t>
        </is>
      </c>
      <c r="C15" s="5" t="n">
        <v>271000000</v>
      </c>
    </row>
    <row r="16">
      <c r="A16" s="4" t="inlineStr">
        <is>
          <t>Balance, beginning of period at Dec. 31, 2019</t>
        </is>
      </c>
      <c r="B16" s="5" t="n">
        <v>358</v>
      </c>
      <c r="C16" s="6" t="n">
        <v>37</v>
      </c>
      <c r="D16" s="5" t="n">
        <v>3873</v>
      </c>
      <c r="E16" s="5" t="n">
        <v>-2842</v>
      </c>
      <c r="F16" s="5" t="n">
        <v>-391</v>
      </c>
      <c r="G16" s="5" t="n">
        <v>-319</v>
      </c>
      <c r="H16" s="5" t="n">
        <v>0</v>
      </c>
    </row>
    <row r="17">
      <c r="A17" s="3" t="inlineStr">
        <is>
          <t>Increase (Decrease) in Stockholders' Equity [Roll Forward]</t>
        </is>
      </c>
    </row>
    <row r="18">
      <c r="A18" s="4" t="inlineStr">
        <is>
          <t>Comprehensive income (loss)</t>
        </is>
      </c>
      <c r="B18" s="5" t="n">
        <v>-144</v>
      </c>
    </row>
    <row r="19">
      <c r="A19" s="4" t="inlineStr">
        <is>
          <t>Balance, end of period (in shares) at Jun. 30, 2020</t>
        </is>
      </c>
      <c r="C19" s="5" t="n">
        <v>399000000</v>
      </c>
    </row>
    <row r="20">
      <c r="A20" s="4" t="inlineStr">
        <is>
          <t>Balance, end of period at Jun. 30, 2020</t>
        </is>
      </c>
      <c r="B20" s="5" t="n">
        <v>1118</v>
      </c>
      <c r="C20" s="6" t="n">
        <v>53</v>
      </c>
      <c r="D20" s="5" t="n">
        <v>4444</v>
      </c>
      <c r="E20" s="5" t="n">
        <v>-3042</v>
      </c>
      <c r="F20" s="5" t="n">
        <v>-356</v>
      </c>
      <c r="G20" s="5" t="n">
        <v>-306</v>
      </c>
      <c r="H20" s="5" t="n">
        <v>325</v>
      </c>
    </row>
    <row r="21">
      <c r="A21" s="4" t="inlineStr">
        <is>
          <t>Balance, beginning of period (in shares) at Mar. 31, 2020</t>
        </is>
      </c>
      <c r="C21" s="5" t="n">
        <v>399000000</v>
      </c>
    </row>
    <row r="22">
      <c r="A22" s="4" t="inlineStr">
        <is>
          <t>Balance, beginning of period at Mar. 31, 2020</t>
        </is>
      </c>
      <c r="B22" s="5" t="n">
        <v>1231</v>
      </c>
      <c r="C22" s="6" t="n">
        <v>53</v>
      </c>
      <c r="D22" s="5" t="n">
        <v>4451</v>
      </c>
      <c r="E22" s="5" t="n">
        <v>-2918</v>
      </c>
      <c r="F22" s="5" t="n">
        <v>-365</v>
      </c>
      <c r="G22" s="5" t="n">
        <v>-317</v>
      </c>
      <c r="H22" s="5" t="n">
        <v>327</v>
      </c>
    </row>
    <row r="23">
      <c r="A23" s="3" t="inlineStr">
        <is>
          <t>Increase (Decrease) in Stockholders' Equity [Roll Forward]</t>
        </is>
      </c>
    </row>
    <row r="24">
      <c r="A24" s="4" t="inlineStr">
        <is>
          <t>Comprehensive income (loss)</t>
        </is>
      </c>
      <c r="B24" s="5" t="n">
        <v>-97</v>
      </c>
      <c r="E24" s="5" t="n">
        <v>-124</v>
      </c>
      <c r="G24" s="5" t="n">
        <v>11</v>
      </c>
      <c r="H24" s="5" t="n">
        <v>16</v>
      </c>
    </row>
    <row r="25">
      <c r="A25" s="4" t="inlineStr">
        <is>
          <t>Stock and other incentive plans (in shares)</t>
        </is>
      </c>
      <c r="C25" s="5" t="n">
        <v>0</v>
      </c>
    </row>
    <row r="26">
      <c r="A26" s="4" t="inlineStr">
        <is>
          <t>APIC, Share-based Payment Arrangement, Increase for Cost Recognition</t>
        </is>
      </c>
      <c r="D26" s="5" t="n">
        <v>-7</v>
      </c>
    </row>
    <row r="27">
      <c r="A27" s="4" t="inlineStr">
        <is>
          <t>Stock and other incentive plans</t>
        </is>
      </c>
      <c r="B27" s="5" t="n">
        <v>2</v>
      </c>
      <c r="F27" s="5" t="n">
        <v>9</v>
      </c>
    </row>
    <row r="28">
      <c r="A28" s="4" t="inlineStr">
        <is>
          <t>Net distributions to noncontrolling interests</t>
        </is>
      </c>
      <c r="B28" s="5" t="n">
        <v>-18</v>
      </c>
      <c r="H28" s="5" t="n">
        <v>-18</v>
      </c>
    </row>
    <row r="29">
      <c r="A29" s="4" t="inlineStr">
        <is>
          <t>Balance, end of period (in shares) at Jun. 30, 2020</t>
        </is>
      </c>
      <c r="C29" s="5" t="n">
        <v>399000000</v>
      </c>
    </row>
    <row r="30">
      <c r="A30" s="4" t="inlineStr">
        <is>
          <t>Balance, end of period at Jun. 30, 2020</t>
        </is>
      </c>
      <c r="B30" s="6" t="n">
        <v>1118</v>
      </c>
      <c r="C30" s="6" t="n">
        <v>53</v>
      </c>
      <c r="D30" s="5" t="n">
        <v>4444</v>
      </c>
      <c r="E30" s="5" t="n">
        <v>-3042</v>
      </c>
      <c r="F30" s="5" t="n">
        <v>-356</v>
      </c>
      <c r="G30" s="5" t="n">
        <v>-306</v>
      </c>
      <c r="H30" s="5" t="n">
        <v>325</v>
      </c>
    </row>
    <row r="31">
      <c r="A31" s="4" t="inlineStr">
        <is>
          <t>Balance, beginning of period (in shares) at Dec. 31, 2020</t>
        </is>
      </c>
      <c r="B31" s="5" t="n">
        <v>477517372</v>
      </c>
      <c r="C31" s="5" t="n">
        <v>478000000</v>
      </c>
    </row>
    <row r="32">
      <c r="A32" s="4" t="inlineStr">
        <is>
          <t>Balance, beginning of period at Dec. 31, 2020</t>
        </is>
      </c>
      <c r="B32" s="6" t="n">
        <v>2341</v>
      </c>
      <c r="C32" s="6" t="n">
        <v>63</v>
      </c>
      <c r="D32" s="5" t="n">
        <v>5431</v>
      </c>
      <c r="E32" s="5" t="n">
        <v>-2989</v>
      </c>
      <c r="F32" s="5" t="n">
        <v>-354</v>
      </c>
      <c r="G32" s="5" t="n">
        <v>-133</v>
      </c>
      <c r="H32" s="5" t="n">
        <v>323</v>
      </c>
    </row>
    <row r="33">
      <c r="A33" s="3" t="inlineStr">
        <is>
          <t>Increase (Decrease) in Stockholders' Equity [Roll Forward]</t>
        </is>
      </c>
    </row>
    <row r="34">
      <c r="A34" s="4" t="inlineStr">
        <is>
          <t>Comprehensive income (loss)</t>
        </is>
      </c>
      <c r="B34" s="5" t="n">
        <v>70</v>
      </c>
      <c r="E34" s="5" t="n">
        <v>41</v>
      </c>
      <c r="G34" s="5" t="n">
        <v>13</v>
      </c>
      <c r="H34" s="5" t="n">
        <v>16</v>
      </c>
    </row>
    <row r="35">
      <c r="A35" s="4" t="inlineStr">
        <is>
          <t>Issuance of common stock (in shares)</t>
        </is>
      </c>
      <c r="C35" s="5" t="n">
        <v>20000000</v>
      </c>
    </row>
    <row r="36">
      <c r="A36" s="4" t="inlineStr">
        <is>
          <t>Issuance of common stock</t>
        </is>
      </c>
      <c r="B36" s="5" t="n">
        <v>322</v>
      </c>
      <c r="C36" s="6" t="n">
        <v>0</v>
      </c>
      <c r="D36" s="5" t="n">
        <v>78</v>
      </c>
      <c r="F36" s="5" t="n">
        <v>244</v>
      </c>
    </row>
    <row r="37">
      <c r="A37" s="4" t="inlineStr">
        <is>
          <t>Stock and other incentive plans (in shares)</t>
        </is>
      </c>
      <c r="C37" s="5" t="n">
        <v>1000000</v>
      </c>
    </row>
    <row r="38">
      <c r="A38" s="4" t="inlineStr">
        <is>
          <t>APIC, Share-based Payment Arrangement, Increase for Cost Recognition</t>
        </is>
      </c>
      <c r="D38" s="5" t="n">
        <v>-22</v>
      </c>
    </row>
    <row r="39">
      <c r="A39" s="4" t="inlineStr">
        <is>
          <t>Stock and other incentive plans</t>
        </is>
      </c>
      <c r="B39" s="5" t="n">
        <v>-5</v>
      </c>
      <c r="F39" s="5" t="n">
        <v>17</v>
      </c>
    </row>
    <row r="40">
      <c r="A40" s="4" t="inlineStr">
        <is>
          <t>Acquisition of ArcelorMittal USA - Measurement period adjustments</t>
        </is>
      </c>
      <c r="B40" s="5" t="n">
        <v>-1</v>
      </c>
      <c r="H40" s="5" t="n">
        <v>-1</v>
      </c>
    </row>
    <row r="41">
      <c r="A41" s="4" t="inlineStr">
        <is>
          <t>Net distributions to noncontrolling interests</t>
        </is>
      </c>
      <c r="B41" s="5" t="n">
        <v>-8</v>
      </c>
      <c r="H41" s="5" t="n">
        <v>-8</v>
      </c>
    </row>
    <row r="42">
      <c r="A42" s="4" t="inlineStr">
        <is>
          <t>Balance, end of period (in shares) at Mar. 31, 2021</t>
        </is>
      </c>
      <c r="C42" s="5" t="n">
        <v>499000000</v>
      </c>
    </row>
    <row r="43">
      <c r="A43" s="4" t="inlineStr">
        <is>
          <t>Balance, end of period at Mar. 31, 2021</t>
        </is>
      </c>
      <c r="B43" s="6" t="n">
        <v>2719</v>
      </c>
      <c r="C43" s="6" t="n">
        <v>63</v>
      </c>
      <c r="D43" s="5" t="n">
        <v>5487</v>
      </c>
      <c r="E43" s="5" t="n">
        <v>-2948</v>
      </c>
      <c r="F43" s="5" t="n">
        <v>-93</v>
      </c>
      <c r="G43" s="5" t="n">
        <v>-120</v>
      </c>
      <c r="H43" s="5" t="n">
        <v>330</v>
      </c>
    </row>
    <row r="44">
      <c r="A44" s="4" t="inlineStr">
        <is>
          <t>Balance, beginning of period (in shares) at Dec. 31, 2020</t>
        </is>
      </c>
      <c r="B44" s="5" t="n">
        <v>477517372</v>
      </c>
      <c r="C44" s="5" t="n">
        <v>478000000</v>
      </c>
    </row>
    <row r="45">
      <c r="A45" s="4" t="inlineStr">
        <is>
          <t>Balance, beginning of period at Dec. 31, 2020</t>
        </is>
      </c>
      <c r="B45" s="6" t="n">
        <v>2341</v>
      </c>
      <c r="C45" s="6" t="n">
        <v>63</v>
      </c>
      <c r="D45" s="5" t="n">
        <v>5431</v>
      </c>
      <c r="E45" s="5" t="n">
        <v>-2989</v>
      </c>
      <c r="F45" s="5" t="n">
        <v>-354</v>
      </c>
      <c r="G45" s="5" t="n">
        <v>-133</v>
      </c>
      <c r="H45" s="5" t="n">
        <v>323</v>
      </c>
    </row>
    <row r="46">
      <c r="A46" s="3" t="inlineStr">
        <is>
          <t>Increase (Decrease) in Stockholders' Equity [Roll Forward]</t>
        </is>
      </c>
    </row>
    <row r="47">
      <c r="A47" s="4" t="inlineStr">
        <is>
          <t>Comprehensive income (loss)</t>
        </is>
      </c>
      <c r="B47" s="6" t="n">
        <v>919</v>
      </c>
    </row>
    <row r="48">
      <c r="A48" s="4" t="inlineStr">
        <is>
          <t>Balance, end of period (in shares) at Jun. 30, 2021</t>
        </is>
      </c>
      <c r="B48" s="5" t="n">
        <v>499701762</v>
      </c>
      <c r="C48" s="5" t="n">
        <v>500000000</v>
      </c>
    </row>
    <row r="49">
      <c r="A49" s="4" t="inlineStr">
        <is>
          <t>Balance, end of period at Jun. 30, 2021</t>
        </is>
      </c>
      <c r="B49" s="6" t="n">
        <v>3541</v>
      </c>
      <c r="C49" s="6" t="n">
        <v>63</v>
      </c>
      <c r="D49" s="5" t="n">
        <v>5491</v>
      </c>
      <c r="E49" s="5" t="n">
        <v>-2168</v>
      </c>
      <c r="F49" s="5" t="n">
        <v>-87</v>
      </c>
      <c r="G49" s="5" t="n">
        <v>-66</v>
      </c>
      <c r="H49" s="5" t="n">
        <v>308</v>
      </c>
    </row>
    <row r="50">
      <c r="A50" s="4" t="inlineStr">
        <is>
          <t>Balance, beginning of period (in shares) at Mar. 31, 2021</t>
        </is>
      </c>
      <c r="C50" s="5" t="n">
        <v>499000000</v>
      </c>
    </row>
    <row r="51">
      <c r="A51" s="4" t="inlineStr">
        <is>
          <t>Balance, beginning of period at Mar. 31, 2021</t>
        </is>
      </c>
      <c r="B51" s="5" t="n">
        <v>2719</v>
      </c>
      <c r="C51" s="6" t="n">
        <v>63</v>
      </c>
      <c r="D51" s="5" t="n">
        <v>5487</v>
      </c>
      <c r="E51" s="5" t="n">
        <v>-2948</v>
      </c>
      <c r="F51" s="5" t="n">
        <v>-93</v>
      </c>
      <c r="G51" s="5" t="n">
        <v>-120</v>
      </c>
      <c r="H51" s="5" t="n">
        <v>330</v>
      </c>
    </row>
    <row r="52">
      <c r="A52" s="3" t="inlineStr">
        <is>
          <t>Increase (Decrease) in Stockholders' Equity [Roll Forward]</t>
        </is>
      </c>
    </row>
    <row r="53">
      <c r="A53" s="4" t="inlineStr">
        <is>
          <t>Comprehensive income (loss)</t>
        </is>
      </c>
      <c r="B53" s="5" t="n">
        <v>849</v>
      </c>
      <c r="E53" s="5" t="n">
        <v>780</v>
      </c>
      <c r="G53" s="5" t="n">
        <v>54</v>
      </c>
      <c r="H53" s="5" t="n">
        <v>15</v>
      </c>
    </row>
    <row r="54">
      <c r="A54" s="4" t="inlineStr">
        <is>
          <t>Stock and other incentive plans (in shares)</t>
        </is>
      </c>
      <c r="C54" s="5" t="n">
        <v>1000000</v>
      </c>
    </row>
    <row r="55">
      <c r="A55" s="4" t="inlineStr">
        <is>
          <t>APIC, Share-based Payment Arrangement, Increase for Cost Recognition</t>
        </is>
      </c>
      <c r="D55" s="5" t="n">
        <v>4</v>
      </c>
    </row>
    <row r="56">
      <c r="A56" s="4" t="inlineStr">
        <is>
          <t>Stock and other incentive plans</t>
        </is>
      </c>
      <c r="B56" s="5" t="n">
        <v>10</v>
      </c>
      <c r="F56" s="5" t="n">
        <v>6</v>
      </c>
    </row>
    <row r="57">
      <c r="A57" s="4" t="inlineStr">
        <is>
          <t>Acquisition of ArcelorMittal USA - Measurement period adjustments</t>
        </is>
      </c>
      <c r="B57" s="5" t="n">
        <v>-13</v>
      </c>
      <c r="H57" s="5" t="n">
        <v>-13</v>
      </c>
    </row>
    <row r="58">
      <c r="A58" s="4" t="inlineStr">
        <is>
          <t>Net distributions to noncontrolling interests</t>
        </is>
      </c>
      <c r="B58" s="6" t="n">
        <v>-24</v>
      </c>
      <c r="H58" s="5" t="n">
        <v>-24</v>
      </c>
    </row>
    <row r="59">
      <c r="A59" s="4" t="inlineStr">
        <is>
          <t>Balance, end of period (in shares) at Jun. 30, 2021</t>
        </is>
      </c>
      <c r="B59" s="5" t="n">
        <v>499701762</v>
      </c>
      <c r="C59" s="5" t="n">
        <v>500000000</v>
      </c>
    </row>
    <row r="60">
      <c r="A60" s="4" t="inlineStr">
        <is>
          <t>Balance, end of period at Jun. 30, 2021</t>
        </is>
      </c>
      <c r="B60" s="6" t="n">
        <v>3541</v>
      </c>
      <c r="C60" s="6" t="n">
        <v>63</v>
      </c>
      <c r="D60" s="6" t="n">
        <v>5491</v>
      </c>
      <c r="E60" s="6" t="n">
        <v>-2168</v>
      </c>
      <c r="F60" s="6" t="n">
        <v>-87</v>
      </c>
      <c r="G60" s="6" t="n">
        <v>-66</v>
      </c>
      <c r="H60" s="6" t="n">
        <v>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BT AND CREDIT FACILITIES - ABL Facility (Details) $ in Millions</t>
        </is>
      </c>
      <c r="B1" s="2" t="inlineStr">
        <is>
          <t>6 Months Ended</t>
        </is>
      </c>
    </row>
    <row r="2">
      <c r="B2" s="2" t="inlineStr">
        <is>
          <t>Jun. 30, 2021USD ($)</t>
        </is>
      </c>
    </row>
    <row r="3">
      <c r="A3" s="4" t="inlineStr">
        <is>
          <t>ABL Facility</t>
        </is>
      </c>
    </row>
    <row r="4">
      <c r="A4" s="3" t="inlineStr">
        <is>
          <t>Line of Credit Facility [Line Items]</t>
        </is>
      </c>
    </row>
    <row r="5">
      <c r="A5" s="4" t="inlineStr">
        <is>
          <t>Maximum borrowing capacity</t>
        </is>
      </c>
      <c r="B5" s="6" t="n">
        <v>3500</v>
      </c>
    </row>
    <row r="6">
      <c r="A6" s="4" t="inlineStr">
        <is>
          <t>Available borrowing base on ABL Facility</t>
        </is>
      </c>
      <c r="B6" s="5" t="n">
        <v>3500</v>
      </c>
    </row>
    <row r="7">
      <c r="A7" s="4" t="inlineStr">
        <is>
          <t>Long-term Line of Credit</t>
        </is>
      </c>
      <c r="B7" s="5" t="n">
        <v>-1670</v>
      </c>
    </row>
    <row r="8">
      <c r="A8" s="4" t="inlineStr">
        <is>
          <t>Borrowing capacity available</t>
        </is>
      </c>
      <c r="B8" s="6" t="n">
        <v>1595</v>
      </c>
    </row>
    <row r="9">
      <c r="A9" s="4" t="inlineStr">
        <is>
          <t>Covenant compliance</t>
        </is>
      </c>
      <c r="B9" s="4" t="inlineStr">
        <is>
          <t>As of June 30, 2021, we were in compliance with the ABL Facility liquidity requirements and, therefore, the springing financial covenant requiring a minimum fixed charge coverage ratio of 1.0 to 1.0 was not applicable.</t>
        </is>
      </c>
    </row>
    <row r="10">
      <c r="A10" s="4" t="inlineStr">
        <is>
          <t>Letter of Credit</t>
        </is>
      </c>
    </row>
    <row r="11">
      <c r="A11" s="3" t="inlineStr">
        <is>
          <t>Line of Credit Facility [Line Items]</t>
        </is>
      </c>
    </row>
    <row r="12">
      <c r="A12" s="4" t="inlineStr">
        <is>
          <t>Long-term Line of Credit</t>
        </is>
      </c>
      <c r="B12" s="6" t="n">
        <v>-2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Debt Maturities (Details) $ in Millions</t>
        </is>
      </c>
      <c r="B1" s="2" t="inlineStr">
        <is>
          <t>Jun. 30, 2021USD ($)</t>
        </is>
      </c>
    </row>
    <row r="2">
      <c r="A2" s="3" t="inlineStr">
        <is>
          <t>Debt Disclosure [Abstract]</t>
        </is>
      </c>
    </row>
    <row r="3">
      <c r="A3" s="4" t="inlineStr">
        <is>
          <t>2021 (remaining period of year)</t>
        </is>
      </c>
      <c r="B3" s="6" t="n">
        <v>0</v>
      </c>
    </row>
    <row r="4">
      <c r="A4" s="4" t="inlineStr">
        <is>
          <t>2022</t>
        </is>
      </c>
      <c r="B4" s="5" t="n">
        <v>0</v>
      </c>
    </row>
    <row r="5">
      <c r="A5" s="4" t="inlineStr">
        <is>
          <t>2023</t>
        </is>
      </c>
      <c r="B5" s="5" t="n">
        <v>56</v>
      </c>
    </row>
    <row r="6">
      <c r="A6" s="4" t="inlineStr">
        <is>
          <t>2024</t>
        </is>
      </c>
      <c r="B6" s="5" t="n">
        <v>62</v>
      </c>
    </row>
    <row r="7">
      <c r="A7" s="4" t="inlineStr">
        <is>
          <t>2025</t>
        </is>
      </c>
      <c r="B7" s="5" t="n">
        <v>2573</v>
      </c>
    </row>
    <row r="8">
      <c r="A8" s="4" t="inlineStr">
        <is>
          <t>Thereafter</t>
        </is>
      </c>
      <c r="B8" s="5" t="n">
        <v>2823</v>
      </c>
    </row>
    <row r="9">
      <c r="A9" s="4" t="inlineStr">
        <is>
          <t>Total maturities of debt</t>
        </is>
      </c>
      <c r="B9" s="6" t="n">
        <v>5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Total long-term debt</t>
        </is>
      </c>
      <c r="B4" s="6" t="n">
        <v>5368</v>
      </c>
      <c r="C4" s="6" t="n">
        <v>5424</v>
      </c>
    </row>
    <row r="5">
      <c r="A5" s="4" t="inlineStr">
        <is>
          <t>Fair Value</t>
        </is>
      </c>
    </row>
    <row r="6">
      <c r="A6" s="3" t="inlineStr">
        <is>
          <t>Fair Value, Balance Sheet Grouping, Financial Statement Captions [Line Items]</t>
        </is>
      </c>
    </row>
    <row r="7">
      <c r="A7" s="4" t="inlineStr">
        <is>
          <t>Total long-term debt</t>
        </is>
      </c>
      <c r="B7" s="5" t="n">
        <v>6266</v>
      </c>
      <c r="C7" s="5" t="n">
        <v>6065</v>
      </c>
    </row>
    <row r="8">
      <c r="A8" s="4" t="inlineStr">
        <is>
          <t>Senior Notes | Carrying Value | Level 1</t>
        </is>
      </c>
    </row>
    <row r="9">
      <c r="A9" s="3" t="inlineStr">
        <is>
          <t>Fair Value, Balance Sheet Grouping, Financial Statement Captions [Line Items]</t>
        </is>
      </c>
    </row>
    <row r="10">
      <c r="A10" s="4" t="inlineStr">
        <is>
          <t>Total long-term debt</t>
        </is>
      </c>
      <c r="B10" s="5" t="n">
        <v>3548</v>
      </c>
      <c r="C10" s="5" t="n">
        <v>3802</v>
      </c>
    </row>
    <row r="11">
      <c r="A11" s="4" t="inlineStr">
        <is>
          <t>Senior Notes | Fair Value | Level 1</t>
        </is>
      </c>
    </row>
    <row r="12">
      <c r="A12" s="3" t="inlineStr">
        <is>
          <t>Fair Value, Balance Sheet Grouping, Financial Statement Captions [Line Items]</t>
        </is>
      </c>
    </row>
    <row r="13">
      <c r="A13" s="4" t="inlineStr">
        <is>
          <t>Total long-term debt</t>
        </is>
      </c>
      <c r="B13" s="5" t="n">
        <v>4446</v>
      </c>
      <c r="C13" s="5" t="n">
        <v>4446</v>
      </c>
    </row>
    <row r="14">
      <c r="A14" s="4" t="inlineStr">
        <is>
          <t>Industrial Revenue Bonds | Carrying Value | Level 1</t>
        </is>
      </c>
    </row>
    <row r="15">
      <c r="A15" s="3" t="inlineStr">
        <is>
          <t>Fair Value, Balance Sheet Grouping, Financial Statement Captions [Line Items]</t>
        </is>
      </c>
    </row>
    <row r="16">
      <c r="A16" s="4" t="inlineStr">
        <is>
          <t>Total long-term debt</t>
        </is>
      </c>
      <c r="B16" s="5" t="n">
        <v>94</v>
      </c>
      <c r="C16" s="5" t="n">
        <v>94</v>
      </c>
    </row>
    <row r="17">
      <c r="A17" s="4" t="inlineStr">
        <is>
          <t>Industrial Revenue Bonds | Fair Value | Level 1</t>
        </is>
      </c>
    </row>
    <row r="18">
      <c r="A18" s="3" t="inlineStr">
        <is>
          <t>Fair Value, Balance Sheet Grouping, Financial Statement Captions [Line Items]</t>
        </is>
      </c>
    </row>
    <row r="19">
      <c r="A19" s="4" t="inlineStr">
        <is>
          <t>Total long-term debt</t>
        </is>
      </c>
      <c r="B19" s="5" t="n">
        <v>94</v>
      </c>
      <c r="C19" s="5" t="n">
        <v>91</v>
      </c>
    </row>
    <row r="20">
      <c r="A20" s="4" t="inlineStr">
        <is>
          <t>Line of Credit | Carrying Value | Level 2 | ABL Facility</t>
        </is>
      </c>
    </row>
    <row r="21">
      <c r="A21" s="3" t="inlineStr">
        <is>
          <t>Fair Value, Balance Sheet Grouping, Financial Statement Captions [Line Items]</t>
        </is>
      </c>
    </row>
    <row r="22">
      <c r="A22" s="4" t="inlineStr">
        <is>
          <t>Total long-term debt</t>
        </is>
      </c>
      <c r="B22" s="5" t="n">
        <v>1670</v>
      </c>
      <c r="C22" s="5" t="n">
        <v>1510</v>
      </c>
    </row>
    <row r="23">
      <c r="A23" s="4" t="inlineStr">
        <is>
          <t>Line of Credit | Carrying Value | Level 2 | EDC Revolving Facilities - outstanding balance</t>
        </is>
      </c>
    </row>
    <row r="24">
      <c r="A24" s="3" t="inlineStr">
        <is>
          <t>Fair Value, Balance Sheet Grouping, Financial Statement Captions [Line Items]</t>
        </is>
      </c>
    </row>
    <row r="25">
      <c r="A25" s="4" t="inlineStr">
        <is>
          <t>Total long-term debt</t>
        </is>
      </c>
      <c r="B25" s="5" t="n">
        <v>56</v>
      </c>
      <c r="C25" s="5" t="n">
        <v>18</v>
      </c>
    </row>
    <row r="26">
      <c r="A26" s="4" t="inlineStr">
        <is>
          <t>Line of Credit | Fair Value | Level 2 | ABL Facility</t>
        </is>
      </c>
    </row>
    <row r="27">
      <c r="A27" s="3" t="inlineStr">
        <is>
          <t>Fair Value, Balance Sheet Grouping, Financial Statement Captions [Line Items]</t>
        </is>
      </c>
    </row>
    <row r="28">
      <c r="A28" s="4" t="inlineStr">
        <is>
          <t>Total long-term debt</t>
        </is>
      </c>
      <c r="B28" s="5" t="n">
        <v>1670</v>
      </c>
      <c r="C28" s="5" t="n">
        <v>1510</v>
      </c>
    </row>
    <row r="29">
      <c r="A29" s="4" t="inlineStr">
        <is>
          <t>Line of Credit | Fair Value | Level 2 | EDC Revolving Facilities - outstanding balance</t>
        </is>
      </c>
    </row>
    <row r="30">
      <c r="A30" s="3" t="inlineStr">
        <is>
          <t>Fair Value, Balance Sheet Grouping, Financial Statement Captions [Line Items]</t>
        </is>
      </c>
    </row>
    <row r="31">
      <c r="A31" s="4" t="inlineStr">
        <is>
          <t>Total long-term debt</t>
        </is>
      </c>
      <c r="B31" s="6" t="n">
        <v>56</v>
      </c>
      <c r="C31"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S AND OTHER POSTRETIREMENT BENEFITS - Pension and Other Postretirement Benefits (Details) - USD ($) $ in Millions</t>
        </is>
      </c>
      <c r="B1" s="2" t="inlineStr">
        <is>
          <t>Jan. 04, 2021</t>
        </is>
      </c>
      <c r="C1" s="2" t="inlineStr">
        <is>
          <t>Jun. 30, 2021</t>
        </is>
      </c>
      <c r="D1" s="2" t="inlineStr">
        <is>
          <t>Jun. 30, 2020</t>
        </is>
      </c>
      <c r="E1" s="2" t="inlineStr">
        <is>
          <t>Jun. 30, 2021</t>
        </is>
      </c>
      <c r="F1" s="2" t="inlineStr">
        <is>
          <t>Jun. 30, 2020</t>
        </is>
      </c>
    </row>
    <row r="2">
      <c r="A2" s="3" t="inlineStr">
        <is>
          <t>Defined Benefit Plans and Other Postretirement Benefit Plans Table Text Block [Line Items]</t>
        </is>
      </c>
    </row>
    <row r="3">
      <c r="A3" s="4" t="inlineStr">
        <is>
          <t>OPEB contributions</t>
        </is>
      </c>
      <c r="C3" s="6" t="n">
        <v>5</v>
      </c>
      <c r="E3" s="6" t="n">
        <v>5</v>
      </c>
    </row>
    <row r="4">
      <c r="A4" s="4" t="inlineStr">
        <is>
          <t>Pension Plan</t>
        </is>
      </c>
    </row>
    <row r="5">
      <c r="A5" s="3" t="inlineStr">
        <is>
          <t>Defined Benefit Plans and Other Postretirement Benefit Plans Table Text Block [Line Items]</t>
        </is>
      </c>
    </row>
    <row r="6">
      <c r="A6" s="4" t="inlineStr">
        <is>
          <t>Service cost</t>
        </is>
      </c>
      <c r="C6" s="5" t="n">
        <v>14</v>
      </c>
      <c r="D6" s="6" t="n">
        <v>6</v>
      </c>
      <c r="E6" s="5" t="n">
        <v>28</v>
      </c>
      <c r="F6" s="6" t="n">
        <v>11</v>
      </c>
    </row>
    <row r="7">
      <c r="A7" s="4" t="inlineStr">
        <is>
          <t>Interest cost</t>
        </is>
      </c>
      <c r="C7" s="5" t="n">
        <v>26</v>
      </c>
      <c r="D7" s="5" t="n">
        <v>15</v>
      </c>
      <c r="E7" s="5" t="n">
        <v>52</v>
      </c>
      <c r="F7" s="5" t="n">
        <v>23</v>
      </c>
    </row>
    <row r="8">
      <c r="A8" s="4" t="inlineStr">
        <is>
          <t>Expected return on plan assets</t>
        </is>
      </c>
      <c r="C8" s="5" t="n">
        <v>-90</v>
      </c>
      <c r="D8" s="5" t="n">
        <v>-37</v>
      </c>
      <c r="E8" s="5" t="n">
        <v>-180</v>
      </c>
      <c r="F8" s="5" t="n">
        <v>-55</v>
      </c>
    </row>
    <row r="9">
      <c r="A9" s="4" t="inlineStr">
        <is>
          <t>Net actuarial loss</t>
        </is>
      </c>
      <c r="C9" s="5" t="n">
        <v>8</v>
      </c>
      <c r="D9" s="5" t="n">
        <v>6</v>
      </c>
      <c r="E9" s="5" t="n">
        <v>16</v>
      </c>
      <c r="F9" s="5" t="n">
        <v>13</v>
      </c>
    </row>
    <row r="10">
      <c r="A10" s="4" t="inlineStr">
        <is>
          <t>Defined Benefit Plan, Net Periodic Benefit Cost (Credit), Total</t>
        </is>
      </c>
      <c r="C10" s="5" t="n">
        <v>-42</v>
      </c>
      <c r="D10" s="5" t="n">
        <v>-10</v>
      </c>
      <c r="E10" s="5" t="n">
        <v>-84</v>
      </c>
      <c r="F10" s="5" t="n">
        <v>-8</v>
      </c>
    </row>
    <row r="11">
      <c r="A11" s="4" t="inlineStr">
        <is>
          <t>Defined benefit pension contributions</t>
        </is>
      </c>
      <c r="B11" s="6" t="n">
        <v>118</v>
      </c>
      <c r="C11" s="5" t="n">
        <v>7</v>
      </c>
      <c r="E11" s="5" t="n">
        <v>153</v>
      </c>
      <c r="F11" s="5" t="n">
        <v>4</v>
      </c>
    </row>
    <row r="12">
      <c r="A12" s="4" t="inlineStr">
        <is>
          <t>Other Postretirement Benefit Plans, Defined Benefit</t>
        </is>
      </c>
    </row>
    <row r="13">
      <c r="A13" s="3" t="inlineStr">
        <is>
          <t>Defined Benefit Plans and Other Postretirement Benefit Plans Table Text Block [Line Items]</t>
        </is>
      </c>
    </row>
    <row r="14">
      <c r="A14" s="4" t="inlineStr">
        <is>
          <t>Service cost</t>
        </is>
      </c>
      <c r="C14" s="5" t="n">
        <v>12</v>
      </c>
      <c r="D14" s="5" t="n">
        <v>1</v>
      </c>
      <c r="E14" s="5" t="n">
        <v>25</v>
      </c>
      <c r="F14" s="5" t="n">
        <v>2</v>
      </c>
    </row>
    <row r="15">
      <c r="A15" s="4" t="inlineStr">
        <is>
          <t>Interest cost</t>
        </is>
      </c>
      <c r="C15" s="5" t="n">
        <v>19</v>
      </c>
      <c r="D15" s="5" t="n">
        <v>5</v>
      </c>
      <c r="E15" s="5" t="n">
        <v>37</v>
      </c>
      <c r="F15" s="5" t="n">
        <v>7</v>
      </c>
    </row>
    <row r="16">
      <c r="A16" s="4" t="inlineStr">
        <is>
          <t>Expected return on plan assets</t>
        </is>
      </c>
      <c r="C16" s="5" t="n">
        <v>-10</v>
      </c>
      <c r="D16" s="5" t="n">
        <v>-4</v>
      </c>
      <c r="E16" s="5" t="n">
        <v>-20</v>
      </c>
      <c r="F16" s="5" t="n">
        <v>-9</v>
      </c>
    </row>
    <row r="17">
      <c r="A17" s="4" t="inlineStr">
        <is>
          <t>Prior service credits</t>
        </is>
      </c>
      <c r="C17" s="5" t="n">
        <v>0</v>
      </c>
      <c r="D17" s="5" t="n">
        <v>0</v>
      </c>
      <c r="E17" s="5" t="n">
        <v>0</v>
      </c>
      <c r="F17" s="5" t="n">
        <v>-1</v>
      </c>
    </row>
    <row r="18">
      <c r="A18" s="4" t="inlineStr">
        <is>
          <t>Net actuarial loss</t>
        </is>
      </c>
      <c r="C18" s="5" t="n">
        <v>1</v>
      </c>
      <c r="D18" s="5" t="n">
        <v>0</v>
      </c>
      <c r="E18" s="5" t="n">
        <v>2</v>
      </c>
      <c r="F18" s="5" t="n">
        <v>1</v>
      </c>
    </row>
    <row r="19">
      <c r="A19" s="4" t="inlineStr">
        <is>
          <t>Defined Benefit Plan, Net Periodic Benefit Cost (Credit), Total</t>
        </is>
      </c>
      <c r="C19" s="6" t="n">
        <v>22</v>
      </c>
      <c r="D19" s="5" t="n">
        <v>2</v>
      </c>
      <c r="E19" s="6" t="n">
        <v>44</v>
      </c>
      <c r="F19" s="5" t="n">
        <v>0</v>
      </c>
    </row>
    <row r="20">
      <c r="A20" s="4" t="inlineStr">
        <is>
          <t>OPEB contributions</t>
        </is>
      </c>
      <c r="D20" s="6" t="n">
        <v>0</v>
      </c>
      <c r="F2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6 Months Ended</t>
        </is>
      </c>
    </row>
    <row r="2">
      <c r="B2" s="2" t="inlineStr">
        <is>
          <t>Jun. 30, 2021</t>
        </is>
      </c>
      <c r="C2" s="2" t="inlineStr">
        <is>
          <t>Jun. 30, 2020</t>
        </is>
      </c>
    </row>
    <row r="3">
      <c r="A3" s="3" t="inlineStr">
        <is>
          <t>Income Tax Disclosure [Abstract]</t>
        </is>
      </c>
    </row>
    <row r="4">
      <c r="A4" s="4" t="inlineStr">
        <is>
          <t>Effective tax rate before discrete items</t>
        </is>
      </c>
      <c r="B4" s="4" t="inlineStr">
        <is>
          <t>21.00%</t>
        </is>
      </c>
      <c r="C4" s="4" t="inlineStr">
        <is>
          <t>31.00%</t>
        </is>
      </c>
    </row>
    <row r="5">
      <c r="A5" s="4" t="inlineStr">
        <is>
          <t>Federal statutory income tax rate</t>
        </is>
      </c>
      <c r="B5"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Summary Of Asset Retirement Obligations (Details) - USD ($) $ in Millions</t>
        </is>
      </c>
      <c r="B1" s="2" t="inlineStr">
        <is>
          <t>Jun. 30, 2021</t>
        </is>
      </c>
      <c r="C1" s="2" t="inlineStr">
        <is>
          <t>Dec. 31, 2020</t>
        </is>
      </c>
      <c r="D1" s="2" t="inlineStr">
        <is>
          <t>Jun. 30, 2020</t>
        </is>
      </c>
      <c r="E1" s="2" t="inlineStr">
        <is>
          <t>Dec. 31, 2019</t>
        </is>
      </c>
    </row>
    <row r="2">
      <c r="A2" s="3" t="inlineStr">
        <is>
          <t>Environmental Exit Cost [Line Items]</t>
        </is>
      </c>
    </row>
    <row r="3">
      <c r="A3" s="4" t="inlineStr">
        <is>
          <t>Asset reitrement obligations</t>
        </is>
      </c>
      <c r="B3" s="6" t="n">
        <v>397</v>
      </c>
      <c r="C3" s="6" t="n">
        <v>342</v>
      </c>
      <c r="D3" s="6" t="n">
        <v>183</v>
      </c>
      <c r="E3" s="6" t="n">
        <v>165</v>
      </c>
    </row>
    <row r="4">
      <c r="A4" s="4" t="inlineStr">
        <is>
          <t>Less: current portion</t>
        </is>
      </c>
      <c r="B4" s="5" t="n">
        <v>31</v>
      </c>
      <c r="C4" s="5" t="n">
        <v>7</v>
      </c>
    </row>
    <row r="5">
      <c r="A5" s="4" t="inlineStr">
        <is>
          <t>Long-term asset retirement obligations</t>
        </is>
      </c>
      <c r="B5" s="5" t="n">
        <v>366</v>
      </c>
      <c r="C5" s="5" t="n">
        <v>335</v>
      </c>
    </row>
    <row r="6">
      <c r="A6" s="4" t="inlineStr">
        <is>
          <t>Operating Segments</t>
        </is>
      </c>
    </row>
    <row r="7">
      <c r="A7" s="3" t="inlineStr">
        <is>
          <t>Environmental Exit Cost [Line Items]</t>
        </is>
      </c>
    </row>
    <row r="8">
      <c r="A8" s="4" t="inlineStr">
        <is>
          <t>Asset reitrement obligations</t>
        </is>
      </c>
      <c r="B8" s="6" t="n">
        <v>243</v>
      </c>
      <c r="C8" s="6" t="n">
        <v>1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isclosure (Details) - USD ($) $ in Millions</t>
        </is>
      </c>
      <c r="B1" s="2" t="inlineStr">
        <is>
          <t>6 Months Ended</t>
        </is>
      </c>
    </row>
    <row r="2">
      <c r="B2" s="2" t="inlineStr">
        <is>
          <t>Jun. 30, 2021</t>
        </is>
      </c>
      <c r="C2" s="2" t="inlineStr">
        <is>
          <t>Jun. 30, 2020</t>
        </is>
      </c>
    </row>
    <row r="3">
      <c r="A3" s="3" t="inlineStr">
        <is>
          <t>Asset Retirement Obligation [Roll Forward]</t>
        </is>
      </c>
    </row>
    <row r="4">
      <c r="A4" s="4" t="inlineStr">
        <is>
          <t>Asset retirement obligation at beginning of period</t>
        </is>
      </c>
      <c r="B4" s="6" t="n">
        <v>342</v>
      </c>
      <c r="C4" s="6" t="n">
        <v>165</v>
      </c>
    </row>
    <row r="5">
      <c r="A5" s="4" t="inlineStr">
        <is>
          <t>Increase from Acquisitions</t>
        </is>
      </c>
      <c r="B5" s="5" t="n">
        <v>57</v>
      </c>
      <c r="C5" s="5" t="n">
        <v>14</v>
      </c>
    </row>
    <row r="6">
      <c r="A6" s="4" t="inlineStr">
        <is>
          <t>Accretion expense</t>
        </is>
      </c>
      <c r="B6" s="5" t="n">
        <v>8</v>
      </c>
      <c r="C6" s="5" t="n">
        <v>5</v>
      </c>
    </row>
    <row r="7">
      <c r="A7" s="4" t="inlineStr">
        <is>
          <t>Remediation payments</t>
        </is>
      </c>
      <c r="B7" s="5" t="n">
        <v>-10</v>
      </c>
      <c r="C7" s="5" t="n">
        <v>-1</v>
      </c>
    </row>
    <row r="8">
      <c r="A8" s="4" t="inlineStr">
        <is>
          <t>Asset retirement obligation at end of period</t>
        </is>
      </c>
      <c r="B8" s="6" t="n">
        <v>397</v>
      </c>
      <c r="C8" s="6" t="n">
        <v>1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37" customWidth="1" min="6" max="6"/>
    <col width="21" customWidth="1" min="7" max="7"/>
    <col width="37" customWidth="1" min="8" max="8"/>
    <col width="21" customWidth="1" min="9" max="9"/>
    <col width="20" customWidth="1" min="10" max="10"/>
    <col width="20" customWidth="1" min="11" max="11"/>
    <col width="30" customWidth="1" min="12" max="12"/>
    <col width="20" customWidth="1" min="13" max="13"/>
  </cols>
  <sheetData>
    <row r="1">
      <c r="A1" s="1" t="inlineStr">
        <is>
          <t>CAPITAL STOCK - Narrative (Details) $ / shares in Units, $ in Millions</t>
        </is>
      </c>
      <c r="B1" s="2" t="inlineStr">
        <is>
          <t>Mar. 11, 2021USD ($)</t>
        </is>
      </c>
      <c r="C1" s="2" t="inlineStr">
        <is>
          <t>Dec. 09, 2020shares</t>
        </is>
      </c>
      <c r="D1" s="2" t="inlineStr">
        <is>
          <t>Apr. 24, 2020USD ($)</t>
        </is>
      </c>
      <c r="E1" s="2" t="inlineStr">
        <is>
          <t>Mar. 13, 2020USD ($)shares</t>
        </is>
      </c>
      <c r="F1" s="2" t="inlineStr">
        <is>
          <t>Jun. 30, 2021USD ($)$ / sharesshares</t>
        </is>
      </c>
      <c r="G1" s="2" t="inlineStr">
        <is>
          <t>Jun. 30, 2020USD ($)</t>
        </is>
      </c>
      <c r="H1" s="2" t="inlineStr">
        <is>
          <t>Jun. 30, 2021USD ($)$ / sharesshares</t>
        </is>
      </c>
      <c r="I1" s="2" t="inlineStr">
        <is>
          <t>Jun. 30, 2020USD ($)</t>
        </is>
      </c>
      <c r="J1" s="2" t="inlineStr">
        <is>
          <t>Apr. 29, 2021shares</t>
        </is>
      </c>
      <c r="K1" s="2" t="inlineStr">
        <is>
          <t>Mar. 31, 2021shares</t>
        </is>
      </c>
      <c r="L1" s="2" t="inlineStr">
        <is>
          <t>Feb. 11, 2021$ / sharesshares</t>
        </is>
      </c>
      <c r="M1" s="2" t="inlineStr">
        <is>
          <t>Dec. 31, 2020shares</t>
        </is>
      </c>
    </row>
    <row r="2">
      <c r="A2" s="3" t="inlineStr">
        <is>
          <t>Class of Stock [Line Items]</t>
        </is>
      </c>
    </row>
    <row r="3">
      <c r="A3" s="4" t="inlineStr">
        <is>
          <t>Common shares, issued (in shares)</t>
        </is>
      </c>
      <c r="F3" s="5" t="n">
        <v>506832537</v>
      </c>
      <c r="H3" s="5" t="n">
        <v>506832537</v>
      </c>
      <c r="L3" s="5" t="n">
        <v>20000000</v>
      </c>
      <c r="M3" s="5" t="n">
        <v>506832537</v>
      </c>
    </row>
    <row r="4">
      <c r="A4" s="4" t="inlineStr">
        <is>
          <t>Debt Extinguished | $</t>
        </is>
      </c>
      <c r="D4" s="6" t="n">
        <v>736</v>
      </c>
      <c r="F4" s="6" t="n">
        <v>421</v>
      </c>
      <c r="G4" s="6" t="n">
        <v>748</v>
      </c>
      <c r="H4" s="6" t="n">
        <v>1278</v>
      </c>
      <c r="I4" s="6" t="n">
        <v>1488</v>
      </c>
    </row>
    <row r="5">
      <c r="A5" s="4" t="inlineStr">
        <is>
          <t>Common shares, par value (in dollars per share) | $ / shares</t>
        </is>
      </c>
      <c r="F5" s="7" t="n">
        <v>0.125</v>
      </c>
      <c r="H5" s="7" t="n">
        <v>0.125</v>
      </c>
    </row>
    <row r="6">
      <c r="A6" s="4" t="inlineStr">
        <is>
          <t>Series B Participating Redeemable Preferred Stock, issued (in shares)</t>
        </is>
      </c>
      <c r="F6" s="5" t="n">
        <v>583273</v>
      </c>
      <c r="H6" s="5" t="n">
        <v>583273</v>
      </c>
      <c r="M6" s="5" t="n">
        <v>583273</v>
      </c>
    </row>
    <row r="7">
      <c r="A7" s="4" t="inlineStr">
        <is>
          <t>Series B Participating Redeemable Preferred Stock, outstanding (in shares)</t>
        </is>
      </c>
      <c r="F7" s="5" t="n">
        <v>583273</v>
      </c>
      <c r="H7" s="5" t="n">
        <v>583273</v>
      </c>
      <c r="M7" s="5" t="n">
        <v>583273</v>
      </c>
    </row>
    <row r="8">
      <c r="A8" s="4" t="inlineStr">
        <is>
          <t>Common shares, authorized (in shares)</t>
        </is>
      </c>
      <c r="F8" s="5" t="n">
        <v>1200000000</v>
      </c>
      <c r="H8" s="5" t="n">
        <v>1200000000</v>
      </c>
      <c r="J8" s="5" t="n">
        <v>1200000000</v>
      </c>
      <c r="K8" s="5" t="n">
        <v>600000000</v>
      </c>
      <c r="M8" s="5" t="n">
        <v>600000000</v>
      </c>
    </row>
    <row r="9">
      <c r="A9" s="4" t="inlineStr">
        <is>
          <t>9.875% 2025 Senior Secured Notes</t>
        </is>
      </c>
    </row>
    <row r="10">
      <c r="A10" s="3" t="inlineStr">
        <is>
          <t>Class of Stock [Line Items]</t>
        </is>
      </c>
    </row>
    <row r="11">
      <c r="A11" s="4" t="inlineStr">
        <is>
          <t>Debt Extinguished | $</t>
        </is>
      </c>
      <c r="B11" s="6" t="n">
        <v>322</v>
      </c>
      <c r="F11" s="6" t="n">
        <v>25</v>
      </c>
      <c r="H11" s="6" t="n">
        <v>347</v>
      </c>
    </row>
    <row r="12">
      <c r="A12" s="4" t="inlineStr">
        <is>
          <t>Arcelor Mittal</t>
        </is>
      </c>
    </row>
    <row r="13">
      <c r="A13" s="3" t="inlineStr">
        <is>
          <t>Class of Stock [Line Items]</t>
        </is>
      </c>
    </row>
    <row r="14">
      <c r="A14" s="4" t="inlineStr">
        <is>
          <t>Common shares sold (in shares)</t>
        </is>
      </c>
      <c r="L14" s="5" t="n">
        <v>40000000</v>
      </c>
    </row>
    <row r="15">
      <c r="A15" s="4" t="inlineStr">
        <is>
          <t>Cleveland-Cliffs Inc. | 9.875% 2025 Senior Secured Notes</t>
        </is>
      </c>
    </row>
    <row r="16">
      <c r="A16" s="3" t="inlineStr">
        <is>
          <t>Class of Stock [Line Items]</t>
        </is>
      </c>
    </row>
    <row r="17">
      <c r="A17" s="4" t="inlineStr">
        <is>
          <t>Stated interest rate</t>
        </is>
      </c>
      <c r="F17" s="4" t="inlineStr">
        <is>
          <t>9.875%</t>
        </is>
      </c>
      <c r="H17" s="4" t="inlineStr">
        <is>
          <t>9.875%</t>
        </is>
      </c>
      <c r="M17" s="4" t="inlineStr">
        <is>
          <t>9.875%</t>
        </is>
      </c>
    </row>
    <row r="18">
      <c r="A18" s="4" t="inlineStr">
        <is>
          <t>AK Steel</t>
        </is>
      </c>
    </row>
    <row r="19">
      <c r="A19" s="3" t="inlineStr">
        <is>
          <t>Class of Stock [Line Items]</t>
        </is>
      </c>
    </row>
    <row r="20">
      <c r="A20" s="4" t="inlineStr">
        <is>
          <t>Exchange ratio</t>
        </is>
      </c>
      <c r="E20" s="10" t="n">
        <v>0.4</v>
      </c>
    </row>
    <row r="21">
      <c r="A21" s="4" t="inlineStr">
        <is>
          <t>Fair value of Cliffs common shares issued for AK Steel outstanding common stock | $</t>
        </is>
      </c>
      <c r="E21" s="6" t="n">
        <v>618</v>
      </c>
    </row>
    <row r="22">
      <c r="A22" s="4" t="inlineStr">
        <is>
          <t>Common Stock</t>
        </is>
      </c>
    </row>
    <row r="23">
      <c r="A23" s="3" t="inlineStr">
        <is>
          <t>Class of Stock [Line Items]</t>
        </is>
      </c>
    </row>
    <row r="24">
      <c r="A24" s="4" t="inlineStr">
        <is>
          <t>Share price (in dollars per share) | $ / shares</t>
        </is>
      </c>
      <c r="L24" s="8" t="n">
        <v>16.12</v>
      </c>
    </row>
    <row r="25">
      <c r="A25" s="4" t="inlineStr">
        <is>
          <t>Common Stock | ArcelorMittal USA</t>
        </is>
      </c>
    </row>
    <row r="26">
      <c r="A26" s="3" t="inlineStr">
        <is>
          <t>Class of Stock [Line Items]</t>
        </is>
      </c>
    </row>
    <row r="27">
      <c r="A27" s="4" t="inlineStr">
        <is>
          <t>Stock issued during period, shares, acquisitions (in shares)</t>
        </is>
      </c>
      <c r="C27" s="5" t="n">
        <v>78186671</v>
      </c>
    </row>
    <row r="28">
      <c r="A28" s="4" t="inlineStr">
        <is>
          <t>Common Stock | AK Steel</t>
        </is>
      </c>
    </row>
    <row r="29">
      <c r="A29" s="3" t="inlineStr">
        <is>
          <t>Class of Stock [Line Items]</t>
        </is>
      </c>
    </row>
    <row r="30">
      <c r="A30" s="4" t="inlineStr">
        <is>
          <t>Stock issued during period, shares, acquisitions (in shares)</t>
        </is>
      </c>
      <c r="E30" s="5" t="n">
        <v>127000000</v>
      </c>
    </row>
    <row r="31">
      <c r="A31" s="4" t="inlineStr">
        <is>
          <t>Exchange ratio</t>
        </is>
      </c>
      <c r="H31" s="10" t="n">
        <v>0.4</v>
      </c>
    </row>
    <row r="32">
      <c r="A32" s="4" t="inlineStr">
        <is>
          <t>Series B Preferred Stock</t>
        </is>
      </c>
    </row>
    <row r="33">
      <c r="A33" s="3" t="inlineStr">
        <is>
          <t>Class of Stock [Line Items]</t>
        </is>
      </c>
    </row>
    <row r="34">
      <c r="A34" s="4" t="inlineStr">
        <is>
          <t>Preferred stock authorized (in shares)</t>
        </is>
      </c>
      <c r="F34" s="5" t="n">
        <v>4000000</v>
      </c>
      <c r="H34" s="5" t="n">
        <v>4000000</v>
      </c>
    </row>
    <row r="35">
      <c r="A35" s="4" t="inlineStr">
        <is>
          <t>Series B Participating Redeemable Preferred Stock, issued (in shares)</t>
        </is>
      </c>
      <c r="F35" s="5" t="n">
        <v>583273</v>
      </c>
      <c r="H35" s="5" t="n">
        <v>583273</v>
      </c>
    </row>
    <row r="36">
      <c r="A36" s="4" t="inlineStr">
        <is>
          <t>Series B Participating Redeemable Preferred Stock, outstanding (in shares)</t>
        </is>
      </c>
      <c r="F36" s="5" t="n">
        <v>583273</v>
      </c>
      <c r="H36" s="5" t="n">
        <v>583273</v>
      </c>
    </row>
    <row r="37">
      <c r="A37" s="4" t="inlineStr">
        <is>
          <t>Series B Preferred Stock | ArcelorMittal USA</t>
        </is>
      </c>
    </row>
    <row r="38">
      <c r="A38" s="3" t="inlineStr">
        <is>
          <t>Class of Stock [Line Items]</t>
        </is>
      </c>
    </row>
    <row r="39">
      <c r="A39" s="4" t="inlineStr">
        <is>
          <t>Stock issued during period, shares, acquisitions (in shares)</t>
        </is>
      </c>
      <c r="C39" s="5" t="n">
        <v>583273</v>
      </c>
      <c r="H39" s="5" t="n">
        <v>583273</v>
      </c>
    </row>
    <row r="40">
      <c r="A40" s="4" t="inlineStr">
        <is>
          <t>Series A Preferred Stock</t>
        </is>
      </c>
    </row>
    <row r="41">
      <c r="A41" s="3" t="inlineStr">
        <is>
          <t>Class of Stock [Line Items]</t>
        </is>
      </c>
    </row>
    <row r="42">
      <c r="A42" s="4" t="inlineStr">
        <is>
          <t>Preferred stock authorized (in shares)</t>
        </is>
      </c>
      <c r="F42" s="5" t="n">
        <v>3000000</v>
      </c>
      <c r="H42" s="5" t="n">
        <v>3000000</v>
      </c>
    </row>
    <row r="43">
      <c r="A43" s="4" t="inlineStr">
        <is>
          <t>Preferred stock outstanding (in shares)</t>
        </is>
      </c>
      <c r="F43" s="5" t="n">
        <v>0</v>
      </c>
      <c r="H43" s="5" t="n">
        <v>0</v>
      </c>
    </row>
    <row r="44">
      <c r="A44" s="4" t="inlineStr">
        <is>
          <t>Preferred stock issued (in shares)</t>
        </is>
      </c>
      <c r="F44" s="5" t="n">
        <v>0</v>
      </c>
      <c r="H4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PITAL STOCK - Dividends Declared (Details) - $ / shares</t>
        </is>
      </c>
      <c r="B1" s="2" t="inlineStr">
        <is>
          <t>3 Months Ended</t>
        </is>
      </c>
    </row>
    <row r="2">
      <c r="B2" s="2" t="inlineStr">
        <is>
          <t>Sep. 30, 2020</t>
        </is>
      </c>
      <c r="C2" s="2" t="inlineStr">
        <is>
          <t>Jun. 30, 2020</t>
        </is>
      </c>
    </row>
    <row r="3">
      <c r="A3" s="3" t="inlineStr">
        <is>
          <t>Dividends, Common Stock [Abstract]</t>
        </is>
      </c>
    </row>
    <row r="4">
      <c r="A4" s="4" t="inlineStr">
        <is>
          <t>Dividend Declared per Common Share (in dollars per share)</t>
        </is>
      </c>
      <c r="B4" s="8" t="n">
        <v>0.06</v>
      </c>
      <c r="C4" s="8" t="n">
        <v>0.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Changes in AOCI (loss) related to shareholders' equity (Details)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AOCI Including Portion Attributable to Noncontrolling Interest, Net of Tax [Roll Forward]</t>
        </is>
      </c>
    </row>
    <row r="4">
      <c r="A4" s="4" t="inlineStr">
        <is>
          <t>Beginning balance</t>
        </is>
      </c>
      <c r="B4" s="6" t="n">
        <v>-120</v>
      </c>
      <c r="C4" s="6" t="n">
        <v>-133</v>
      </c>
      <c r="D4" s="6" t="n">
        <v>-317</v>
      </c>
      <c r="E4" s="6" t="n">
        <v>-319</v>
      </c>
    </row>
    <row r="5">
      <c r="A5" s="4" t="inlineStr">
        <is>
          <t>Other comprehensive income (loss) before reclassifications</t>
        </is>
      </c>
      <c r="B5" s="5" t="n">
        <v>51</v>
      </c>
      <c r="C5" s="5" t="n">
        <v>7</v>
      </c>
      <c r="D5" s="5" t="n">
        <v>2</v>
      </c>
      <c r="E5" s="5" t="n">
        <v>-6</v>
      </c>
    </row>
    <row r="6">
      <c r="A6" s="4" t="inlineStr">
        <is>
          <t>Net (income) loss reclassified from accumulated other comprehensive loss</t>
        </is>
      </c>
      <c r="B6" s="5" t="n">
        <v>3</v>
      </c>
      <c r="C6" s="5" t="n">
        <v>6</v>
      </c>
      <c r="D6" s="5" t="n">
        <v>9</v>
      </c>
      <c r="E6" s="5" t="n">
        <v>8</v>
      </c>
    </row>
    <row r="7">
      <c r="A7" s="4" t="inlineStr">
        <is>
          <t>Ending balance</t>
        </is>
      </c>
      <c r="B7" s="5" t="n">
        <v>-66</v>
      </c>
      <c r="C7" s="5" t="n">
        <v>-120</v>
      </c>
      <c r="D7" s="5" t="n">
        <v>-306</v>
      </c>
      <c r="E7" s="5" t="n">
        <v>-317</v>
      </c>
    </row>
    <row r="8">
      <c r="A8" s="4" t="inlineStr">
        <is>
          <t>Postretirement Benefit Liability, net of tax</t>
        </is>
      </c>
    </row>
    <row r="9">
      <c r="A9" s="3" t="inlineStr">
        <is>
          <t>AOCI Including Portion Attributable to Noncontrolling Interest, Net of Tax [Roll Forward]</t>
        </is>
      </c>
    </row>
    <row r="10">
      <c r="A10" s="4" t="inlineStr">
        <is>
          <t>Beginning balance</t>
        </is>
      </c>
      <c r="B10" s="5" t="n">
        <v>-128</v>
      </c>
      <c r="C10" s="5" t="n">
        <v>-135</v>
      </c>
      <c r="D10" s="5" t="n">
        <v>-310</v>
      </c>
      <c r="E10" s="5" t="n">
        <v>-316</v>
      </c>
    </row>
    <row r="11">
      <c r="A11" s="4" t="inlineStr">
        <is>
          <t>Other comprehensive income (loss) before reclassifications</t>
        </is>
      </c>
      <c r="B11" s="5" t="n">
        <v>0</v>
      </c>
      <c r="C11" s="5" t="n">
        <v>0</v>
      </c>
      <c r="D11" s="5" t="n">
        <v>0</v>
      </c>
      <c r="E11" s="5" t="n">
        <v>0</v>
      </c>
    </row>
    <row r="12">
      <c r="A12" s="4" t="inlineStr">
        <is>
          <t>Net (income) loss reclassified from accumulated other comprehensive loss</t>
        </is>
      </c>
      <c r="B12" s="5" t="n">
        <v>7</v>
      </c>
      <c r="C12" s="5" t="n">
        <v>7</v>
      </c>
      <c r="D12" s="5" t="n">
        <v>6</v>
      </c>
      <c r="E12" s="5" t="n">
        <v>6</v>
      </c>
    </row>
    <row r="13">
      <c r="A13" s="4" t="inlineStr">
        <is>
          <t>Ending balance</t>
        </is>
      </c>
      <c r="B13" s="5" t="n">
        <v>-121</v>
      </c>
      <c r="C13" s="5" t="n">
        <v>-128</v>
      </c>
      <c r="D13" s="5" t="n">
        <v>-304</v>
      </c>
      <c r="E13" s="5" t="n">
        <v>-310</v>
      </c>
    </row>
    <row r="14">
      <c r="A14" s="4" t="inlineStr">
        <is>
          <t>Foreign Currency Translation</t>
        </is>
      </c>
    </row>
    <row r="15">
      <c r="A15" s="3" t="inlineStr">
        <is>
          <t>AOCI Including Portion Attributable to Noncontrolling Interest, Net of Tax [Roll Forward]</t>
        </is>
      </c>
    </row>
    <row r="16">
      <c r="A16" s="4" t="inlineStr">
        <is>
          <t>Beginning balance</t>
        </is>
      </c>
      <c r="B16" s="5" t="n">
        <v>2</v>
      </c>
      <c r="C16" s="5" t="n">
        <v>3</v>
      </c>
      <c r="D16" s="5" t="n">
        <v>-1</v>
      </c>
      <c r="E16" s="5" t="n">
        <v>0</v>
      </c>
    </row>
    <row r="17">
      <c r="A17" s="4" t="inlineStr">
        <is>
          <t>Other comprehensive income (loss) before reclassifications</t>
        </is>
      </c>
      <c r="B17" s="5" t="n">
        <v>0</v>
      </c>
      <c r="C17" s="5" t="n">
        <v>-1</v>
      </c>
      <c r="D17" s="5" t="n">
        <v>1</v>
      </c>
      <c r="E17" s="5" t="n">
        <v>-1</v>
      </c>
    </row>
    <row r="18">
      <c r="A18" s="4" t="inlineStr">
        <is>
          <t>Net (income) loss reclassified from accumulated other comprehensive loss</t>
        </is>
      </c>
      <c r="B18" s="5" t="n">
        <v>0</v>
      </c>
      <c r="C18" s="5" t="n">
        <v>0</v>
      </c>
      <c r="D18" s="5" t="n">
        <v>0</v>
      </c>
      <c r="E18" s="5" t="n">
        <v>0</v>
      </c>
    </row>
    <row r="19">
      <c r="A19" s="4" t="inlineStr">
        <is>
          <t>Ending balance</t>
        </is>
      </c>
      <c r="B19" s="5" t="n">
        <v>2</v>
      </c>
      <c r="C19" s="5" t="n">
        <v>2</v>
      </c>
      <c r="D19" s="5" t="n">
        <v>0</v>
      </c>
      <c r="E19" s="5" t="n">
        <v>-1</v>
      </c>
    </row>
    <row r="20">
      <c r="A20" s="4" t="inlineStr">
        <is>
          <t>Derivative Financial Instruments, net of tax</t>
        </is>
      </c>
    </row>
    <row r="21">
      <c r="A21" s="3" t="inlineStr">
        <is>
          <t>AOCI Including Portion Attributable to Noncontrolling Interest, Net of Tax [Roll Forward]</t>
        </is>
      </c>
    </row>
    <row r="22">
      <c r="A22" s="4" t="inlineStr">
        <is>
          <t>Beginning balance</t>
        </is>
      </c>
      <c r="B22" s="5" t="n">
        <v>6</v>
      </c>
      <c r="C22" s="5" t="n">
        <v>-1</v>
      </c>
      <c r="D22" s="5" t="n">
        <v>-6</v>
      </c>
      <c r="E22" s="5" t="n">
        <v>-3</v>
      </c>
    </row>
    <row r="23">
      <c r="A23" s="4" t="inlineStr">
        <is>
          <t>Other comprehensive income (loss) before reclassifications</t>
        </is>
      </c>
      <c r="B23" s="5" t="n">
        <v>51</v>
      </c>
      <c r="C23" s="5" t="n">
        <v>8</v>
      </c>
      <c r="D23" s="5" t="n">
        <v>1</v>
      </c>
      <c r="E23" s="5" t="n">
        <v>-5</v>
      </c>
    </row>
    <row r="24">
      <c r="A24" s="4" t="inlineStr">
        <is>
          <t>Net (income) loss reclassified from accumulated other comprehensive loss</t>
        </is>
      </c>
      <c r="B24" s="5" t="n">
        <v>-4</v>
      </c>
      <c r="C24" s="5" t="n">
        <v>-1</v>
      </c>
      <c r="D24" s="5" t="n">
        <v>3</v>
      </c>
      <c r="E24" s="5" t="n">
        <v>2</v>
      </c>
    </row>
    <row r="25">
      <c r="A25" s="4" t="inlineStr">
        <is>
          <t>Ending balance</t>
        </is>
      </c>
      <c r="B25" s="6" t="n">
        <v>53</v>
      </c>
      <c r="C25" s="6" t="n">
        <v>6</v>
      </c>
      <c r="D25" s="6" t="n">
        <v>-2</v>
      </c>
      <c r="E25" s="6" t="n">
        <v>-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atements of Unaudited Condensed Consolidated Changes in Equity - Parenthetical</t>
        </is>
      </c>
      <c r="B1" s="2" t="inlineStr">
        <is>
          <t>3 Months Ended</t>
        </is>
      </c>
    </row>
    <row r="2">
      <c r="B2" s="2" t="inlineStr">
        <is>
          <t>Dec. 31, 2019$ / shares</t>
        </is>
      </c>
    </row>
    <row r="3">
      <c r="A3" s="3" t="inlineStr">
        <is>
          <t>Statement of Stockholders' Equity [Abstract]</t>
        </is>
      </c>
    </row>
    <row r="4">
      <c r="A4" s="4" t="inlineStr">
        <is>
          <t>Common stock dividends (in dollars per share)</t>
        </is>
      </c>
      <c r="B4" s="8" t="n">
        <v>0.0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Income (Loss)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on Derivatives [Line Items]</t>
        </is>
      </c>
    </row>
    <row r="4">
      <c r="A4" s="4" t="inlineStr">
        <is>
          <t>Changes in derivative financial instruments, Net of taxes</t>
        </is>
      </c>
      <c r="B4" s="6" t="n">
        <v>47</v>
      </c>
      <c r="C4" s="6" t="n">
        <v>4</v>
      </c>
      <c r="D4" s="6" t="n">
        <v>54</v>
      </c>
      <c r="E4" s="6" t="n">
        <v>1</v>
      </c>
    </row>
    <row r="5">
      <c r="A5" s="4" t="inlineStr">
        <is>
          <t>Reclassification out of Accumulated Other Comprehensive Income</t>
        </is>
      </c>
    </row>
    <row r="6">
      <c r="A6" s="3" t="inlineStr">
        <is>
          <t>Reclassification Adjustment out of Accumulated Other Comprehensive Income on Derivatives [Line Items]</t>
        </is>
      </c>
    </row>
    <row r="7">
      <c r="A7" s="4" t="inlineStr">
        <is>
          <t>Prior service credits</t>
        </is>
      </c>
      <c r="B7" s="5" t="n">
        <v>0</v>
      </c>
      <c r="C7" s="5" t="n">
        <v>-1</v>
      </c>
      <c r="D7" s="5" t="n">
        <v>0</v>
      </c>
      <c r="E7" s="5" t="n">
        <v>-1</v>
      </c>
    </row>
    <row r="8">
      <c r="A8" s="4" t="inlineStr">
        <is>
          <t>Net actuarial loss</t>
        </is>
      </c>
      <c r="B8" s="5" t="n">
        <v>9</v>
      </c>
      <c r="C8" s="5" t="n">
        <v>8</v>
      </c>
      <c r="D8" s="5" t="n">
        <v>18</v>
      </c>
      <c r="E8" s="5" t="n">
        <v>15</v>
      </c>
    </row>
    <row r="9">
      <c r="A9" s="4" t="inlineStr">
        <is>
          <t>Total before taxes</t>
        </is>
      </c>
      <c r="B9" s="5" t="n">
        <v>9</v>
      </c>
      <c r="C9" s="5" t="n">
        <v>7</v>
      </c>
      <c r="D9" s="5" t="n">
        <v>18</v>
      </c>
      <c r="E9" s="5" t="n">
        <v>14</v>
      </c>
    </row>
    <row r="10">
      <c r="A10" s="4" t="inlineStr">
        <is>
          <t>Amortization of pension and OPED liability, Income tax benefit</t>
        </is>
      </c>
      <c r="B10" s="5" t="n">
        <v>-2</v>
      </c>
      <c r="C10" s="5" t="n">
        <v>-1</v>
      </c>
      <c r="D10" s="5" t="n">
        <v>-4</v>
      </c>
      <c r="E10" s="5" t="n">
        <v>-2</v>
      </c>
    </row>
    <row r="11">
      <c r="A11" s="4" t="inlineStr">
        <is>
          <t>Amortization of pension and OPEB liability, Net of taxes</t>
        </is>
      </c>
      <c r="B11" s="5" t="n">
        <v>7</v>
      </c>
      <c r="C11" s="5" t="n">
        <v>6</v>
      </c>
      <c r="D11" s="5" t="n">
        <v>14</v>
      </c>
      <c r="E11" s="5" t="n">
        <v>12</v>
      </c>
    </row>
    <row r="12">
      <c r="A12" s="4" t="inlineStr">
        <is>
          <t>Changed in derivative finanical instruments, commodity contracts</t>
        </is>
      </c>
      <c r="B12" s="5" t="n">
        <v>-5</v>
      </c>
      <c r="C12" s="5" t="n">
        <v>4</v>
      </c>
      <c r="D12" s="5" t="n">
        <v>-6</v>
      </c>
      <c r="E12" s="5" t="n">
        <v>7</v>
      </c>
    </row>
    <row r="13">
      <c r="A13" s="4" t="inlineStr">
        <is>
          <t>Changes in derivative financial instruments, Income tax benefit</t>
        </is>
      </c>
      <c r="B13" s="5" t="n">
        <v>1</v>
      </c>
      <c r="C13" s="5" t="n">
        <v>-1</v>
      </c>
      <c r="D13" s="5" t="n">
        <v>1</v>
      </c>
      <c r="E13" s="5" t="n">
        <v>-2</v>
      </c>
    </row>
    <row r="14">
      <c r="A14" s="4" t="inlineStr">
        <is>
          <t>Changes in derivative financial instruments, Net of taxes</t>
        </is>
      </c>
      <c r="B14" s="5" t="n">
        <v>-4</v>
      </c>
      <c r="C14" s="5" t="n">
        <v>3</v>
      </c>
      <c r="D14" s="5" t="n">
        <v>-5</v>
      </c>
      <c r="E14" s="5" t="n">
        <v>5</v>
      </c>
    </row>
    <row r="15">
      <c r="A15" s="4" t="inlineStr">
        <is>
          <t>Total reclassifications for the period, net of tax</t>
        </is>
      </c>
      <c r="B15" s="6" t="n">
        <v>3</v>
      </c>
      <c r="C15" s="6" t="n">
        <v>9</v>
      </c>
      <c r="D15" s="6" t="n">
        <v>9</v>
      </c>
      <c r="E15" s="6" t="n">
        <v>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LATED PARTIES - Narrative (Details) - Hibbing Taconite Company</t>
        </is>
      </c>
      <c r="B1" s="2" t="inlineStr">
        <is>
          <t>Jun. 30, 2021</t>
        </is>
      </c>
      <c r="C1" s="2" t="inlineStr">
        <is>
          <t>Dec. 09, 2020</t>
        </is>
      </c>
      <c r="D1" s="2" t="inlineStr">
        <is>
          <t>Jun. 30, 2020</t>
        </is>
      </c>
    </row>
    <row r="2">
      <c r="A2" s="3" t="inlineStr">
        <is>
          <t>Related Party Transaction [Line Items]</t>
        </is>
      </c>
    </row>
    <row r="3">
      <c r="A3" s="4" t="inlineStr">
        <is>
          <t>Equity Method Investment, Ownership Percentage</t>
        </is>
      </c>
      <c r="B3" s="4" t="inlineStr">
        <is>
          <t>85.30%</t>
        </is>
      </c>
      <c r="D3" s="4" t="inlineStr">
        <is>
          <t>23.00%</t>
        </is>
      </c>
    </row>
    <row r="4">
      <c r="A4" s="4" t="inlineStr">
        <is>
          <t>U. S. Steel</t>
        </is>
      </c>
    </row>
    <row r="5">
      <c r="A5" s="3" t="inlineStr">
        <is>
          <t>Related Party Transaction [Line Items]</t>
        </is>
      </c>
    </row>
    <row r="6">
      <c r="A6" s="4" t="inlineStr">
        <is>
          <t>Equity Method Investment, Ownership Percentage</t>
        </is>
      </c>
      <c r="B6" s="4" t="inlineStr">
        <is>
          <t>14.70%</t>
        </is>
      </c>
    </row>
    <row r="7">
      <c r="A7" s="4" t="inlineStr">
        <is>
          <t>Arcelor Mittal</t>
        </is>
      </c>
    </row>
    <row r="8">
      <c r="A8" s="3" t="inlineStr">
        <is>
          <t>Related Party Transaction [Line Items]</t>
        </is>
      </c>
    </row>
    <row r="9">
      <c r="A9" s="4" t="inlineStr">
        <is>
          <t>Equity Method Investment, Ownership Percentage</t>
        </is>
      </c>
      <c r="C9" s="4" t="inlineStr">
        <is>
          <t>62.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ummary Of 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venues from related parties</t>
        </is>
      </c>
      <c r="B4" s="6" t="n">
        <v>35</v>
      </c>
      <c r="C4" s="6" t="n">
        <v>282</v>
      </c>
      <c r="D4" s="6" t="n">
        <v>112</v>
      </c>
      <c r="E4" s="6" t="n">
        <v>293</v>
      </c>
    </row>
    <row r="5">
      <c r="A5" s="4" t="inlineStr">
        <is>
          <t>Revenues</t>
        </is>
      </c>
      <c r="B5" s="6" t="n">
        <v>5045</v>
      </c>
      <c r="C5" s="6" t="n">
        <v>1093</v>
      </c>
      <c r="D5" s="6" t="n">
        <v>9094</v>
      </c>
      <c r="E5" s="6" t="n">
        <v>1452</v>
      </c>
    </row>
    <row r="6">
      <c r="A6" s="4" t="inlineStr">
        <is>
          <t>Related party revenues as a percent of Revenues</t>
        </is>
      </c>
      <c r="B6" s="4" t="inlineStr">
        <is>
          <t>1.00%</t>
        </is>
      </c>
      <c r="C6" s="4" t="inlineStr">
        <is>
          <t>26.00%</t>
        </is>
      </c>
      <c r="D6" s="4" t="inlineStr">
        <is>
          <t>1.00%</t>
        </is>
      </c>
      <c r="E6" s="4" t="inlineStr">
        <is>
          <t>20.00%</t>
        </is>
      </c>
    </row>
    <row r="7">
      <c r="A7" s="4" t="inlineStr">
        <is>
          <t>Purchases from related parties</t>
        </is>
      </c>
      <c r="B7" s="6" t="n">
        <v>15</v>
      </c>
      <c r="C7" s="6" t="n">
        <v>9</v>
      </c>
      <c r="D7" s="6" t="n">
        <v>42</v>
      </c>
      <c r="E7" s="6" t="n">
        <v>12</v>
      </c>
    </row>
    <row r="8">
      <c r="A8" s="4" t="inlineStr">
        <is>
          <t>Accounts receivable, net</t>
        </is>
      </c>
    </row>
    <row r="9">
      <c r="A9" s="3" t="inlineStr">
        <is>
          <t>Related Party Transaction [Line Items]</t>
        </is>
      </c>
    </row>
    <row r="10">
      <c r="A10" s="4" t="inlineStr">
        <is>
          <t>Accounts receivable, net</t>
        </is>
      </c>
      <c r="B10" s="5" t="n">
        <v>3</v>
      </c>
      <c r="D10" s="5" t="n">
        <v>3</v>
      </c>
      <c r="F10" s="6" t="n">
        <v>2</v>
      </c>
    </row>
    <row r="11">
      <c r="A11" s="4" t="inlineStr">
        <is>
          <t>Accounts payable</t>
        </is>
      </c>
    </row>
    <row r="12">
      <c r="A12" s="3" t="inlineStr">
        <is>
          <t>Related Party Transaction [Line Items]</t>
        </is>
      </c>
    </row>
    <row r="13">
      <c r="A13" s="4" t="inlineStr">
        <is>
          <t>Accounts payable</t>
        </is>
      </c>
      <c r="B13" s="6" t="n">
        <v>-8</v>
      </c>
      <c r="D13" s="6" t="n">
        <v>-8</v>
      </c>
      <c r="F13" s="6" t="n">
        <v>-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Net income attributable to noncontrolling interests</t>
        </is>
      </c>
      <c r="B4" s="6" t="n">
        <v>15</v>
      </c>
      <c r="C4" s="6" t="n">
        <v>16</v>
      </c>
      <c r="D4" s="6" t="n">
        <v>31</v>
      </c>
      <c r="E4" s="6" t="n">
        <v>19</v>
      </c>
    </row>
    <row r="5">
      <c r="A5" s="4" t="inlineStr">
        <is>
          <t>Cash and cash equivalents</t>
        </is>
      </c>
      <c r="B5" s="5" t="n">
        <v>73</v>
      </c>
      <c r="D5" s="5" t="n">
        <v>73</v>
      </c>
      <c r="F5" s="6" t="n">
        <v>112</v>
      </c>
    </row>
    <row r="6">
      <c r="A6" s="4" t="inlineStr">
        <is>
          <t>Inventories</t>
        </is>
      </c>
      <c r="B6" s="5" t="n">
        <v>4280</v>
      </c>
      <c r="D6" s="5" t="n">
        <v>4280</v>
      </c>
      <c r="F6" s="5" t="n">
        <v>3828</v>
      </c>
    </row>
    <row r="7">
      <c r="A7" s="4" t="inlineStr">
        <is>
          <t>Property, plant and equipment, net</t>
        </is>
      </c>
      <c r="B7" s="5" t="n">
        <v>8982</v>
      </c>
      <c r="D7" s="5" t="n">
        <v>8982</v>
      </c>
      <c r="F7" s="5" t="n">
        <v>8743</v>
      </c>
    </row>
    <row r="8">
      <c r="A8" s="4" t="inlineStr">
        <is>
          <t>Accounts payable</t>
        </is>
      </c>
      <c r="B8" s="5" t="n">
        <v>-1665</v>
      </c>
      <c r="D8" s="5" t="n">
        <v>-1665</v>
      </c>
      <c r="F8" s="5" t="n">
        <v>-1575</v>
      </c>
    </row>
    <row r="9">
      <c r="A9" s="4" t="inlineStr">
        <is>
          <t>Noncontrolling interests</t>
        </is>
      </c>
      <c r="B9" s="5" t="n">
        <v>-308</v>
      </c>
      <c r="D9" s="5" t="n">
        <v>-308</v>
      </c>
      <c r="F9" s="5" t="n">
        <v>-323</v>
      </c>
    </row>
    <row r="10">
      <c r="A10" s="4" t="inlineStr">
        <is>
          <t>SunCoke Middletown | Variable Interest Entity, Primary Beneficiary</t>
        </is>
      </c>
    </row>
    <row r="11">
      <c r="A11" s="3" t="inlineStr">
        <is>
          <t>Variable Interest Entity [Line Items]</t>
        </is>
      </c>
    </row>
    <row r="12">
      <c r="A12" s="4" t="inlineStr">
        <is>
          <t>Net income attributable to noncontrolling interests</t>
        </is>
      </c>
      <c r="B12" s="5" t="n">
        <v>15</v>
      </c>
      <c r="C12" s="6" t="n">
        <v>16</v>
      </c>
      <c r="D12" s="5" t="n">
        <v>32</v>
      </c>
      <c r="E12" s="6" t="n">
        <v>20</v>
      </c>
    </row>
    <row r="13">
      <c r="A13" s="4" t="inlineStr">
        <is>
          <t>Cash and cash equivalents</t>
        </is>
      </c>
      <c r="B13" s="5" t="n">
        <v>0</v>
      </c>
      <c r="D13" s="5" t="n">
        <v>0</v>
      </c>
      <c r="F13" s="5" t="n">
        <v>5</v>
      </c>
    </row>
    <row r="14">
      <c r="A14" s="4" t="inlineStr">
        <is>
          <t>Inventories</t>
        </is>
      </c>
      <c r="B14" s="5" t="n">
        <v>22</v>
      </c>
      <c r="D14" s="5" t="n">
        <v>22</v>
      </c>
      <c r="F14" s="5" t="n">
        <v>21</v>
      </c>
    </row>
    <row r="15">
      <c r="A15" s="4" t="inlineStr">
        <is>
          <t>Property, plant and equipment, net</t>
        </is>
      </c>
      <c r="B15" s="5" t="n">
        <v>302</v>
      </c>
      <c r="D15" s="5" t="n">
        <v>302</v>
      </c>
      <c r="F15" s="5" t="n">
        <v>308</v>
      </c>
    </row>
    <row r="16">
      <c r="A16" s="4" t="inlineStr">
        <is>
          <t>Accounts payable</t>
        </is>
      </c>
      <c r="B16" s="5" t="n">
        <v>-11</v>
      </c>
      <c r="D16" s="5" t="n">
        <v>-11</v>
      </c>
      <c r="F16" s="5" t="n">
        <v>-15</v>
      </c>
    </row>
    <row r="17">
      <c r="A17" s="4" t="inlineStr">
        <is>
          <t>Other assets (liabilities), net</t>
        </is>
      </c>
      <c r="B17" s="5" t="n">
        <v>-6</v>
      </c>
      <c r="D17" s="5" t="n">
        <v>-6</v>
      </c>
      <c r="F17" s="5" t="n">
        <v>-10</v>
      </c>
    </row>
    <row r="18">
      <c r="A18" s="4" t="inlineStr">
        <is>
          <t>Noncontrolling interests</t>
        </is>
      </c>
      <c r="B18" s="6" t="n">
        <v>-307</v>
      </c>
      <c r="D18" s="6" t="n">
        <v>-307</v>
      </c>
      <c r="F18" s="6" t="n">
        <v>-3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omputation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from continuing operations</t>
        </is>
      </c>
      <c r="B4" s="6" t="n">
        <v>794</v>
      </c>
      <c r="C4" s="6" t="n">
        <v>-107</v>
      </c>
      <c r="D4" s="6" t="n">
        <v>851</v>
      </c>
      <c r="E4" s="6" t="n">
        <v>-157</v>
      </c>
    </row>
    <row r="5">
      <c r="A5" s="4" t="inlineStr">
        <is>
          <t>Income attributable to noncontrolling interest</t>
        </is>
      </c>
      <c r="B5" s="5" t="n">
        <v>-15</v>
      </c>
      <c r="C5" s="5" t="n">
        <v>-16</v>
      </c>
      <c r="D5" s="5" t="n">
        <v>-31</v>
      </c>
      <c r="E5" s="5" t="n">
        <v>-19</v>
      </c>
    </row>
    <row r="6">
      <c r="A6" s="4" t="inlineStr">
        <is>
          <t>Net income (loss) from continuing operations attributable to Cliffs shareholders</t>
        </is>
      </c>
      <c r="B6" s="5" t="n">
        <v>779</v>
      </c>
      <c r="C6" s="5" t="n">
        <v>-123</v>
      </c>
      <c r="D6" s="5" t="n">
        <v>820</v>
      </c>
      <c r="E6" s="5" t="n">
        <v>-176</v>
      </c>
    </row>
    <row r="7">
      <c r="A7" s="4" t="inlineStr">
        <is>
          <t>Income (loss) from discontinued operations, net of tax</t>
        </is>
      </c>
      <c r="B7" s="5" t="n">
        <v>1</v>
      </c>
      <c r="C7" s="5" t="n">
        <v>-1</v>
      </c>
      <c r="D7" s="5" t="n">
        <v>1</v>
      </c>
      <c r="E7" s="5" t="n">
        <v>0</v>
      </c>
    </row>
    <row r="8">
      <c r="A8" s="4" t="inlineStr">
        <is>
          <t>Net income (loss) attributable to Cliffs shareholders</t>
        </is>
      </c>
      <c r="B8" s="6" t="n">
        <v>780</v>
      </c>
      <c r="C8" s="6" t="n">
        <v>-124</v>
      </c>
      <c r="D8" s="6" t="n">
        <v>821</v>
      </c>
      <c r="E8" s="6" t="n">
        <v>-176</v>
      </c>
    </row>
    <row r="9">
      <c r="A9" s="3" t="inlineStr">
        <is>
          <t>Weighted average number of shares:</t>
        </is>
      </c>
    </row>
    <row r="10">
      <c r="A10" s="4" t="inlineStr">
        <is>
          <t>Basic (in shares)</t>
        </is>
      </c>
      <c r="B10" s="5" t="n">
        <v>500</v>
      </c>
      <c r="C10" s="5" t="n">
        <v>399</v>
      </c>
      <c r="D10" s="5" t="n">
        <v>495</v>
      </c>
      <c r="E10" s="5" t="n">
        <v>348</v>
      </c>
    </row>
    <row r="11">
      <c r="A11" s="4" t="inlineStr">
        <is>
          <t>Redeemable preferred shares (in shares)</t>
        </is>
      </c>
      <c r="B11" s="5" t="n">
        <v>58</v>
      </c>
      <c r="C11" s="5" t="n">
        <v>0</v>
      </c>
      <c r="D11" s="5" t="n">
        <v>58</v>
      </c>
      <c r="E11" s="5" t="n">
        <v>0</v>
      </c>
    </row>
    <row r="12">
      <c r="A12" s="4" t="inlineStr">
        <is>
          <t>Convertible senior notes (in shares)</t>
        </is>
      </c>
      <c r="B12" s="5" t="n">
        <v>22</v>
      </c>
      <c r="C12" s="5" t="n">
        <v>0</v>
      </c>
      <c r="D12" s="5" t="n">
        <v>21</v>
      </c>
      <c r="E12" s="5" t="n">
        <v>0</v>
      </c>
    </row>
    <row r="13">
      <c r="A13" s="4" t="inlineStr">
        <is>
          <t>Employee stock plans (in shares)</t>
        </is>
      </c>
      <c r="B13" s="5" t="n">
        <v>5</v>
      </c>
      <c r="C13" s="5" t="n">
        <v>0</v>
      </c>
      <c r="D13" s="5" t="n">
        <v>5</v>
      </c>
      <c r="E13" s="5" t="n">
        <v>0</v>
      </c>
    </row>
    <row r="14">
      <c r="A14" s="4" t="inlineStr">
        <is>
          <t>Diluted (in shares)</t>
        </is>
      </c>
      <c r="B14" s="5" t="n">
        <v>585</v>
      </c>
      <c r="C14" s="5" t="n">
        <v>399</v>
      </c>
      <c r="D14" s="5" t="n">
        <v>579</v>
      </c>
      <c r="E14" s="5" t="n">
        <v>348</v>
      </c>
    </row>
    <row r="15">
      <c r="A15" s="3" t="inlineStr">
        <is>
          <t>Earnings Per Share, Basic [Abstract]</t>
        </is>
      </c>
    </row>
    <row r="16">
      <c r="A16" s="4" t="inlineStr">
        <is>
          <t>Continuing operations (in dollars per share)</t>
        </is>
      </c>
      <c r="B16" s="8" t="n">
        <v>1.4</v>
      </c>
      <c r="C16" s="8" t="n">
        <v>-0.31</v>
      </c>
      <c r="D16" s="8" t="n">
        <v>1.48</v>
      </c>
      <c r="E16" s="8" t="n">
        <v>-0.51</v>
      </c>
    </row>
    <row r="17">
      <c r="A17" s="4" t="inlineStr">
        <is>
          <t>Discontinued operations (in dollars per share)</t>
        </is>
      </c>
      <c r="B17" s="5" t="n">
        <v>0</v>
      </c>
      <c r="C17" s="5" t="n">
        <v>0</v>
      </c>
      <c r="D17" s="5" t="n">
        <v>0</v>
      </c>
      <c r="E17" s="5" t="n">
        <v>0</v>
      </c>
    </row>
    <row r="18">
      <c r="A18" s="4" t="inlineStr">
        <is>
          <t>Earnings (Loss) per Common Share - Basic (in dollars per share)</t>
        </is>
      </c>
      <c r="B18" s="9" t="n">
        <v>1.4</v>
      </c>
      <c r="C18" s="9" t="n">
        <v>-0.31</v>
      </c>
      <c r="D18" s="9" t="n">
        <v>1.48</v>
      </c>
      <c r="E18" s="9" t="n">
        <v>-0.51</v>
      </c>
    </row>
    <row r="19">
      <c r="A19" s="3" t="inlineStr">
        <is>
          <t>Earnings Per Share, Diluted [Abstract]</t>
        </is>
      </c>
    </row>
    <row r="20">
      <c r="A20" s="4" t="inlineStr">
        <is>
          <t>Continuing operations (in dollars per share)</t>
        </is>
      </c>
      <c r="B20" s="9" t="n">
        <v>1.33</v>
      </c>
      <c r="C20" s="9" t="n">
        <v>-0.31</v>
      </c>
      <c r="D20" s="9" t="n">
        <v>1.42</v>
      </c>
      <c r="E20" s="9" t="n">
        <v>-0.51</v>
      </c>
    </row>
    <row r="21">
      <c r="A21" s="4" t="inlineStr">
        <is>
          <t>Discontinued operations (in dollars per share)</t>
        </is>
      </c>
      <c r="B21" s="5" t="n">
        <v>0</v>
      </c>
      <c r="C21" s="5" t="n">
        <v>0</v>
      </c>
      <c r="D21" s="5" t="n">
        <v>0</v>
      </c>
      <c r="E21" s="5" t="n">
        <v>0</v>
      </c>
    </row>
    <row r="22">
      <c r="A22" s="4" t="inlineStr">
        <is>
          <t>Earnings (Loss) per Common Share - Diluted (in dollars per share)</t>
        </is>
      </c>
      <c r="B22" s="8" t="n">
        <v>1.33</v>
      </c>
      <c r="C22" s="8" t="n">
        <v>-0.31</v>
      </c>
      <c r="D22" s="8" t="n">
        <v>1.42</v>
      </c>
      <c r="E22" s="8" t="n">
        <v>-0.51</v>
      </c>
    </row>
    <row r="23">
      <c r="A23" s="4" t="inlineStr">
        <is>
          <t>Undistributed Earnings (Loss) Available to Common Shareholders, Basic</t>
        </is>
      </c>
      <c r="B23" s="6" t="n">
        <v>82</v>
      </c>
      <c r="D23" s="6" t="n">
        <v>8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Details) - shares shares in Millions</t>
        </is>
      </c>
      <c r="B1" s="2" t="inlineStr">
        <is>
          <t>3 Months Ended</t>
        </is>
      </c>
      <c r="C1" s="2" t="inlineStr">
        <is>
          <t>6 Months Ended</t>
        </is>
      </c>
    </row>
    <row r="2">
      <c r="B2" s="2" t="inlineStr">
        <is>
          <t>Jun. 30, 2020</t>
        </is>
      </c>
      <c r="C2" s="2" t="inlineStr">
        <is>
          <t>Jun. 30, 2020</t>
        </is>
      </c>
    </row>
    <row r="3">
      <c r="A3" s="4" t="inlineStr">
        <is>
          <t>Employee stock plan</t>
        </is>
      </c>
    </row>
    <row r="4">
      <c r="A4" s="3" t="inlineStr">
        <is>
          <t>Antidilutive Securities Excluded from Computation of Earnings Per Share [Line Items]</t>
        </is>
      </c>
    </row>
    <row r="5">
      <c r="A5" s="4" t="inlineStr">
        <is>
          <t>Antidilutive securities (in shares)</t>
        </is>
      </c>
      <c r="B5" s="5" t="n">
        <v>2</v>
      </c>
      <c r="C5" s="5" t="n">
        <v>2</v>
      </c>
    </row>
    <row r="6">
      <c r="A6" s="4" t="inlineStr">
        <is>
          <t>Convertible Debt Securities</t>
        </is>
      </c>
    </row>
    <row r="7">
      <c r="A7" s="3" t="inlineStr">
        <is>
          <t>Antidilutive Securities Excluded from Computation of Earnings Per Share [Line Items]</t>
        </is>
      </c>
    </row>
    <row r="8">
      <c r="A8" s="4" t="inlineStr">
        <is>
          <t>Antidilutive securities (in shares)</t>
        </is>
      </c>
      <c r="B8" s="5" t="n">
        <v>0</v>
      </c>
      <c r="C8"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Jun. 30, 2021</t>
        </is>
      </c>
      <c r="C1" s="2" t="inlineStr">
        <is>
          <t>Dec. 31, 2020</t>
        </is>
      </c>
    </row>
    <row r="2">
      <c r="A2" s="3" t="inlineStr">
        <is>
          <t>Commitments and Contingencies Disclosure [Abstract]</t>
        </is>
      </c>
    </row>
    <row r="3">
      <c r="A3" s="4" t="inlineStr">
        <is>
          <t>Environmental obligations</t>
        </is>
      </c>
      <c r="B3" s="6" t="n">
        <v>159</v>
      </c>
      <c r="C3" s="6" t="n">
        <v>135</v>
      </c>
    </row>
    <row r="4">
      <c r="A4" s="4" t="inlineStr">
        <is>
          <t>Less: current portion</t>
        </is>
      </c>
      <c r="B4" s="5" t="n">
        <v>15</v>
      </c>
      <c r="C4" s="5" t="n">
        <v>18</v>
      </c>
    </row>
    <row r="5">
      <c r="A5" s="4" t="inlineStr">
        <is>
          <t>Long-term environmental obligations</t>
        </is>
      </c>
      <c r="B5" s="6" t="n">
        <v>144</v>
      </c>
      <c r="C5" s="6" t="n">
        <v>1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8" customWidth="1" min="2" max="2"/>
  </cols>
  <sheetData>
    <row r="1">
      <c r="A1" s="1" t="inlineStr">
        <is>
          <t>COMMITMENTS AND CONTINGENCIES - Narrative (Details)</t>
        </is>
      </c>
      <c r="B1" s="2" t="inlineStr">
        <is>
          <t>Sep. 26, 2012area</t>
        </is>
      </c>
    </row>
    <row r="2">
      <c r="A2" s="3" t="inlineStr">
        <is>
          <t>Commitments and Contingencies Disclosure [Abstract]</t>
        </is>
      </c>
    </row>
    <row r="3">
      <c r="A3" s="4" t="inlineStr">
        <is>
          <t>Number of manufacturing plant areas to be investigated</t>
        </is>
      </c>
      <c r="B3" s="5" t="n">
        <v>4</v>
      </c>
    </row>
    <row r="4">
      <c r="A4" s="4" t="inlineStr">
        <is>
          <t>Duration of plant operations</t>
        </is>
      </c>
      <c r="B4" s="4" t="inlineStr">
        <is>
          <t>6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Series B Preferred Stock $ in Millions</t>
        </is>
      </c>
      <c r="B1" s="2" t="inlineStr">
        <is>
          <t>Jul. 27, 2021USD ($)shares</t>
        </is>
      </c>
    </row>
    <row r="2">
      <c r="A2" s="3" t="inlineStr">
        <is>
          <t>Subsequent Event [Line Items]</t>
        </is>
      </c>
    </row>
    <row r="3">
      <c r="A3" s="4" t="inlineStr">
        <is>
          <t>Stock redeemed (in shares) | shares</t>
        </is>
      </c>
      <c r="B3" s="5" t="n">
        <v>583273</v>
      </c>
    </row>
    <row r="4">
      <c r="A4" s="4" t="inlineStr">
        <is>
          <t>Stock redemption value | $</t>
        </is>
      </c>
      <c r="B4" s="6" t="n">
        <v>1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NOTE 1 - BASIS OF PRESENTATION AND SIGNIFICANT ACCOUNTING POLICIES 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21 are not necessarily indicative of results to be expected for the year ending December 31, 2021 or any other future period. These unaudited condensed consolidated financial statements should be read in conjunction with the financial statements and notes included in our Annual Report on Form 10-K for the year ended December 31, 2020 and in our Quarterly Report on Form 10-Q for the quarterly period ended March 31, 2021. Business Operations We are vertically integrated from the mining of iron ore and coal; to production of metallics and coke; through iron making, steelmaking, rolling and finishing; and to downstream tubular components, stamping and tooling. We have the unique advantage as a steel producer of being fully or partially self-sufficient with our production of raw materials for steel manufacturing, which includes iron ore pellets, HBI and coking coal. We are organized into four operating segments based on differentiated products, Steelmaking, Tubular, Tooling and Stamping, and European Operations. We primarily operate through one reportable segment – the Steelmaking segment. Basis of Consolidation 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We review an investment for impairment when circumstances indicate that a loss in value below its carrying amount is other than temporary. As of June 30, 2021 and December 31, 2020, our investment in affiliates of $116 million and $105 million, respectively, was classified in Other non-current assets. Significant Accounting Policies A detailed description of our significant accounting policies can be found in the audited financial statements included in our Annual Report on Form 10-K for the year ended December 31, 2020 filed with the SEC. There have been no material changes in our significant accounting policies and estimates from those disclosed therein. Recent Accounting Pronouncements Issued and Not Effective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The two methods of adoption are the full and modified retrospective approaches. We expect to utilize the modified retrospective approach. Using this approach, the guidance shall be applied to transactions outstanding as of the beginning of the fiscal year in which the amendment is adopted. The final rule is effective for fiscal years beginning after December 15, 2021. Early adoption is permitted for fiscal years beginning after December 15, 2020, including interim periods within those fiscal years. We expect the adoption of this update to decrease our diluted EPS unless the additional shares under the if-converted method are anti-dilutive. We expect to adopt the update at the required adoption date of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2:09:57Z</dcterms:created>
  <dcterms:modified xmlns:dcterms="http://purl.org/dc/terms/" xmlns:xsi="http://www.w3.org/2001/XMLSchema-instance" xsi:type="dcterms:W3CDTF">2021-07-28T12:09:57Z</dcterms:modified>
</cp:coreProperties>
</file>